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Asset Sale to WBA" sheetId="10" state="visible" r:id="rId10"/>
    <sheet xmlns:r="http://schemas.openxmlformats.org/officeDocument/2006/relationships" name="(Loss) Income Per Share" sheetId="11" state="visible" r:id="rId11"/>
    <sheet xmlns:r="http://schemas.openxmlformats.org/officeDocument/2006/relationships" name="Lease Termination and Impairmen"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Medicare Part D" sheetId="15" state="visible" r:id="rId15"/>
    <sheet xmlns:r="http://schemas.openxmlformats.org/officeDocument/2006/relationships" name="Goodwill and Other Intangible A" sheetId="16" state="visible" r:id="rId16"/>
    <sheet xmlns:r="http://schemas.openxmlformats.org/officeDocument/2006/relationships" name="Indebtedness and Credit Agreeme" sheetId="17" state="visible" r:id="rId17"/>
    <sheet xmlns:r="http://schemas.openxmlformats.org/officeDocument/2006/relationships" name="Stock Options and Stock Awards" sheetId="18" state="visible" r:id="rId18"/>
    <sheet xmlns:r="http://schemas.openxmlformats.org/officeDocument/2006/relationships" name="Retirement Plans"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pplementary Cash Flow Data" sheetId="22" state="visible" r:id="rId22"/>
    <sheet xmlns:r="http://schemas.openxmlformats.org/officeDocument/2006/relationships" name="Guarantor and Non-Guarantor Con"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Acquisition (Tables)" sheetId="26" state="visible" r:id="rId26"/>
    <sheet xmlns:r="http://schemas.openxmlformats.org/officeDocument/2006/relationships" name="Asset Sale to WBA (Tables)" sheetId="27" state="visible" r:id="rId27"/>
    <sheet xmlns:r="http://schemas.openxmlformats.org/officeDocument/2006/relationships" name="(Loss) Income Per Share (Tables" sheetId="28" state="visible" r:id="rId28"/>
    <sheet xmlns:r="http://schemas.openxmlformats.org/officeDocument/2006/relationships" name="Lease Termination and Impairm29" sheetId="29" state="visible" r:id="rId29"/>
    <sheet xmlns:r="http://schemas.openxmlformats.org/officeDocument/2006/relationships" name="Fair Value Measurements (Tables" sheetId="30" state="visible" r:id="rId30"/>
    <sheet xmlns:r="http://schemas.openxmlformats.org/officeDocument/2006/relationships" name="Goodwill and Other Intangible31" sheetId="31" state="visible" r:id="rId31"/>
    <sheet xmlns:r="http://schemas.openxmlformats.org/officeDocument/2006/relationships" name="Indebtedness and Credit Agree32" sheetId="32" state="visible" r:id="rId32"/>
    <sheet xmlns:r="http://schemas.openxmlformats.org/officeDocument/2006/relationships" name="Stock Option and Stock Award Pl" sheetId="33" state="visible" r:id="rId33"/>
    <sheet xmlns:r="http://schemas.openxmlformats.org/officeDocument/2006/relationships" name="Retirement Plans (Tables)" sheetId="34" state="visible" r:id="rId34"/>
    <sheet xmlns:r="http://schemas.openxmlformats.org/officeDocument/2006/relationships" name="Segment Reporting (Tables)" sheetId="35" state="visible" r:id="rId35"/>
    <sheet xmlns:r="http://schemas.openxmlformats.org/officeDocument/2006/relationships" name="Supplementary Cash Flow Data (T" sheetId="36" state="visible" r:id="rId36"/>
    <sheet xmlns:r="http://schemas.openxmlformats.org/officeDocument/2006/relationships" name="Guarantor and Non-Guarantor C37" sheetId="37" state="visible" r:id="rId37"/>
    <sheet xmlns:r="http://schemas.openxmlformats.org/officeDocument/2006/relationships" name="Basis of Presentation (Details)" sheetId="38" state="visible" r:id="rId38"/>
    <sheet xmlns:r="http://schemas.openxmlformats.org/officeDocument/2006/relationships" name="Acquisition (Details)" sheetId="39" state="visible" r:id="rId39"/>
    <sheet xmlns:r="http://schemas.openxmlformats.org/officeDocument/2006/relationships" name="Asset Sale to WBA (Details)" sheetId="40" state="visible" r:id="rId40"/>
    <sheet xmlns:r="http://schemas.openxmlformats.org/officeDocument/2006/relationships" name="Asset Sale to WBA - Carrying am" sheetId="41" state="visible" r:id="rId41"/>
    <sheet xmlns:r="http://schemas.openxmlformats.org/officeDocument/2006/relationships" name="Asset Sale to WBA - Operating r" sheetId="42" state="visible" r:id="rId42"/>
    <sheet xmlns:r="http://schemas.openxmlformats.org/officeDocument/2006/relationships" name="(Loss) Income Per Share (Detail" sheetId="43" state="visible" r:id="rId43"/>
    <sheet xmlns:r="http://schemas.openxmlformats.org/officeDocument/2006/relationships" name="Lease Termination and Impairm44" sheetId="44" state="visible" r:id="rId44"/>
    <sheet xmlns:r="http://schemas.openxmlformats.org/officeDocument/2006/relationships" name="Fair Value Measurements (Detail" sheetId="45" state="visible" r:id="rId45"/>
    <sheet xmlns:r="http://schemas.openxmlformats.org/officeDocument/2006/relationships" name="Income Taxes (Details)" sheetId="46" state="visible" r:id="rId46"/>
    <sheet xmlns:r="http://schemas.openxmlformats.org/officeDocument/2006/relationships" name="Medicare Part D (Details)"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Indebtedness and Credit Agree50" sheetId="50" state="visible" r:id="rId50"/>
    <sheet xmlns:r="http://schemas.openxmlformats.org/officeDocument/2006/relationships" name="Indebtedness and Credit Agree51" sheetId="51" state="visible" r:id="rId51"/>
    <sheet xmlns:r="http://schemas.openxmlformats.org/officeDocument/2006/relationships" name="Stock Options and Stock Awards " sheetId="52" state="visible" r:id="rId52"/>
    <sheet xmlns:r="http://schemas.openxmlformats.org/officeDocument/2006/relationships" name="Retirement Plans (Details)" sheetId="53" state="visible" r:id="rId53"/>
    <sheet xmlns:r="http://schemas.openxmlformats.org/officeDocument/2006/relationships" name="Segment Reporting (Details)" sheetId="54" state="visible" r:id="rId54"/>
    <sheet xmlns:r="http://schemas.openxmlformats.org/officeDocument/2006/relationships" name="Segment Reporting - Adjusted EB" sheetId="55" state="visible" r:id="rId55"/>
    <sheet xmlns:r="http://schemas.openxmlformats.org/officeDocument/2006/relationships" name="Segment Reporting - Balance She" sheetId="56" state="visible" r:id="rId56"/>
    <sheet xmlns:r="http://schemas.openxmlformats.org/officeDocument/2006/relationships" name="Commitments and Contingencies (" sheetId="57" state="visible" r:id="rId57"/>
    <sheet xmlns:r="http://schemas.openxmlformats.org/officeDocument/2006/relationships" name="Supplementary Cash Flow Data (D" sheetId="58" state="visible" r:id="rId58"/>
    <sheet xmlns:r="http://schemas.openxmlformats.org/officeDocument/2006/relationships" name="Guarantor and Non-Guarantor C59" sheetId="59" state="visible" r:id="rId59"/>
    <sheet xmlns:r="http://schemas.openxmlformats.org/officeDocument/2006/relationships" name="Guarantor and Non-Guarantor C60" sheetId="60" state="visible" r:id="rId60"/>
    <sheet xmlns:r="http://schemas.openxmlformats.org/officeDocument/2006/relationships" name="Guarantor and Non-Guarantor C61"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612">
  <si>
    <t>Document and Entity Information - shares</t>
  </si>
  <si>
    <t>9 Months Ended</t>
  </si>
  <si>
    <t>Dec. 02, 2017</t>
  </si>
  <si>
    <t>Dec. 28, 2017</t>
  </si>
  <si>
    <t>Document and Entity Information</t>
  </si>
  <si>
    <t>Entity Registrant Name</t>
  </si>
  <si>
    <t>RITE AID CORP</t>
  </si>
  <si>
    <t>Entity Central Index Key</t>
  </si>
  <si>
    <t>Document Type</t>
  </si>
  <si>
    <t>10-Q</t>
  </si>
  <si>
    <t>Document Period End Date</t>
  </si>
  <si>
    <t>Dec. 2,
		2017</t>
  </si>
  <si>
    <t>Amendment Flag</t>
  </si>
  <si>
    <t>false</t>
  </si>
  <si>
    <t>Current Fiscal Year End Date</t>
  </si>
  <si>
    <t>--03-03</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Mar. 04, 2017</t>
  </si>
  <si>
    <t>Current assets:</t>
  </si>
  <si>
    <t>Cash and cash equivalents</t>
  </si>
  <si>
    <t>Accounts receivable, net</t>
  </si>
  <si>
    <t>Inventories, net of LIFO reserve of $627,718 and $607,326</t>
  </si>
  <si>
    <t>Prepaid expenses and other current assets</t>
  </si>
  <si>
    <t>Current assets held for sale</t>
  </si>
  <si>
    <t>Total current assets</t>
  </si>
  <si>
    <t>Property, plant and equipment, net</t>
  </si>
  <si>
    <t>Goodwill</t>
  </si>
  <si>
    <t>Other intangibles, net</t>
  </si>
  <si>
    <t>Deferred tax assets</t>
  </si>
  <si>
    <t>Other assets</t>
  </si>
  <si>
    <t>Noncurrent assets held for sale</t>
  </si>
  <si>
    <t>Total assets</t>
  </si>
  <si>
    <t>Current liabilities:</t>
  </si>
  <si>
    <t>Current maturities of long-term debt and lease financing obligations</t>
  </si>
  <si>
    <t>Accounts payable</t>
  </si>
  <si>
    <t>Accrued salaries, wages and other current liabilities</t>
  </si>
  <si>
    <t>Current liabilities held for sale</t>
  </si>
  <si>
    <t>Total current liabilities</t>
  </si>
  <si>
    <t>Long-term debt, less current maturities</t>
  </si>
  <si>
    <t>Lease financing obligations, less current maturities</t>
  </si>
  <si>
    <t>Other noncurrent liabilities</t>
  </si>
  <si>
    <t>Noncurrent liabilities held for sale</t>
  </si>
  <si>
    <t>Total liabilities</t>
  </si>
  <si>
    <t>Commitments and contingencies</t>
  </si>
  <si>
    <t xml:space="preserve"> </t>
  </si>
  <si>
    <t>Stockholders' equity:</t>
  </si>
  <si>
    <t>Common stock, par value $1 per share; 1,500,000 shares authorized; shares issued and outstanding 1,067,887 and 1,053,690</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Nov. 26, 2016</t>
  </si>
  <si>
    <t>CONDENSED CONSOLIDATED STATEMENTS OF OPERATIONS</t>
  </si>
  <si>
    <t>Revenues</t>
  </si>
  <si>
    <t>Costs and expenses:</t>
  </si>
  <si>
    <t>Cost of revenues</t>
  </si>
  <si>
    <t>Selling, general and administrative expenses</t>
  </si>
  <si>
    <t>Lease termination and impairment charges</t>
  </si>
  <si>
    <t>Interest expense</t>
  </si>
  <si>
    <t>Walgreens Boots Alliance, merger termination fee</t>
  </si>
  <si>
    <t>Loss (gain) on sale of assets, net</t>
  </si>
  <si>
    <t>Total costs and expenses</t>
  </si>
  <si>
    <t>Loss (income) from continuing operations before income taxes</t>
  </si>
  <si>
    <t>Income tax expense (benefit)</t>
  </si>
  <si>
    <t>Net income (loss) from continuing operations</t>
  </si>
  <si>
    <t>Net income (loss) from discontinued operations, net of tax</t>
  </si>
  <si>
    <t>Net income</t>
  </si>
  <si>
    <t>Computation of income (loss) attributable to common stockholders:</t>
  </si>
  <si>
    <t>(Loss) income from continuing operations attributable to common stockholders-basic and diluted</t>
  </si>
  <si>
    <t>Income (loss) from discontinued operations attributable to common stockholders-basic and diluted</t>
  </si>
  <si>
    <t>Income attributable to common stockholders-basic and diluted</t>
  </si>
  <si>
    <t>Basic (loss) income per share:</t>
  </si>
  <si>
    <t>Continuing operations</t>
  </si>
  <si>
    <t>Discontinued operations</t>
  </si>
  <si>
    <t>Net basic income per share</t>
  </si>
  <si>
    <t>Diluted (loss) income per share:</t>
  </si>
  <si>
    <t>Net diluted income per share</t>
  </si>
  <si>
    <t>CONDENSED CONSOLIDATED STATEMENTS OF COMPREHENSIVE INCOME - USD ($) $ in Thousands</t>
  </si>
  <si>
    <t>CONDENSED CONSOLIDATED STATEMENTS OF COMPREHENSIVE INCOME</t>
  </si>
  <si>
    <t>Defined benefit pension plans:</t>
  </si>
  <si>
    <t>Amortization of prior service cost, net transition obligation and net actuarial losses included in net periodic pension cost, net of thirteen week and twenty-six week period ended 2017 and 2016 of $342, $451, $1,026, and $1,353 tax expense</t>
  </si>
  <si>
    <t>Total other comprehensive income</t>
  </si>
  <si>
    <t>Comprehensive income</t>
  </si>
  <si>
    <t>CONDENSED CONSOLIDATED STATEMENTS OF COMPREHENSIVE LOSS (Parenthetical) - USD ($) $ in Thousands</t>
  </si>
  <si>
    <t>Amortization of prior service cost, net transition obligation and net actuarial losses included in net periodic pension cost, tax expense</t>
  </si>
  <si>
    <t>CONDENSED CONSOLIDATED STATEMENTS OF CASH FLOWS - USD ($) $ in Thousands</t>
  </si>
  <si>
    <t>Operating activities:</t>
  </si>
  <si>
    <t>Adjustments to reconcile to net cash provided by operating activities of continuing operations:</t>
  </si>
  <si>
    <t>Depreciation and amortization</t>
  </si>
  <si>
    <t>LIFO charge</t>
  </si>
  <si>
    <t>Gain on sale of assets, net</t>
  </si>
  <si>
    <t>Stock-based compensation expense</t>
  </si>
  <si>
    <t>Changes in deferred taxes</t>
  </si>
  <si>
    <t>Excess tax benefit on stock options and restricted stock</t>
  </si>
  <si>
    <t>Changes in operating assets and liabilities:</t>
  </si>
  <si>
    <t>Accounts receivable</t>
  </si>
  <si>
    <t>Inventories</t>
  </si>
  <si>
    <t>Other assets and liabilities, net</t>
  </si>
  <si>
    <t>Net cash provided by operating activities of continuing operations</t>
  </si>
  <si>
    <t>Investing activities:</t>
  </si>
  <si>
    <t>Payments for property, plant and equipment</t>
  </si>
  <si>
    <t>Intangible assets acquired</t>
  </si>
  <si>
    <t>Proceeds from insured loss</t>
  </si>
  <si>
    <t>Proceeds from dispositions of assets and investments</t>
  </si>
  <si>
    <t>Net cash used in investing activities of continuing operations</t>
  </si>
  <si>
    <t>Financing activities:</t>
  </si>
  <si>
    <t>Net (payments to) proceeds from revolver</t>
  </si>
  <si>
    <t>Principal payments on long-term debt</t>
  </si>
  <si>
    <t>Change in zero balance cash accounts</t>
  </si>
  <si>
    <t>Net proceeds from issuance of common stock</t>
  </si>
  <si>
    <t>Payments for taxes related to net share settlement of equity awards</t>
  </si>
  <si>
    <t>Net cash (used in) provided by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discontinued operations</t>
  </si>
  <si>
    <t>(Decrease) increase in cash and cash equivalents</t>
  </si>
  <si>
    <t>Cash and cash equivalents, beginning of period</t>
  </si>
  <si>
    <t>Cash and cash equivalents, end of period</t>
  </si>
  <si>
    <t>Basis of Presentation</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December 2, 2017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7 10-K.
The discussion and presentation of the operating and financial results of our business segments have been impacted by the following event.
On November 27, 2017, the Company announced that it had completed the pilot closing and first subsequent closing under the previously announced Amended and Restated Asset Purchase Agreement (the “Amended and Restated Asset Purchase Agreement” or the “Sale”), dated as of September 18, 2017, by and among the Company, WBA and Walgreen Co., an Illinois corporation and wholly owned direct subsidiary of WBA (“Buyer”). Based on its magnitude and because the company is exiting certain markets, the Sale represents a significant strategic shift that has a material effect on the Company’s operations and financial results. Accordingly, the Company has applied discontinued operations treatment for the Sale as required by Accounting Standards Codification 210-05 — Discontinued Operations (ASC 205-20). In accordance with ASC 205-20, the Company reclassified the assets and liabilities to be sold, including 1,932 stores (the “Acquired Stores”), three (3) distribution centers, related inventory and other specified assets and liabilities related thereto (collectively the “Assets to be Sold” or “Disposal Group”) to assets and liabilities held for sale on its condensed consolidated balance sheets as of the periods ended December 2, 2017 and March 4, 2017, and reclassified the financial results of the Disposal Group in its condensed consolidated statements of operations and condensed consolidated statements of cash flows for all periods presented. Additionally, corporate support activities related to the Disposal Group were not reclassified to discontinued operations. Please see additional information as provided in Note 3 Asset Sale to WBA.
Recently Adopted Accounting Pronouncements
In March 2016, the FASB issued ASU No. 2016-09, Compensation—Stock Compensation, (Topic 718): Improvements to Employee Share-Based Payment Accounting , which amends the accounting for certain aspects of share-based payments to employees in ASC Topic 718, Compensation — Stock Compensation . The new guidance eliminates the accounting for any excess tax benefits and deficiencies through equity and requires all excess tax benefits and deficiencies related to employee share-based compensation arrangements to be recorded in the income statement. This aspect of the new guidance is required to be applied prospectively. The new guidance also requires (i.) the presentation of excess tax benefits on the statement of cash flows as an operating activity rather than a financing activity, a change which may be applied prospectively or retrospectively and (ii.) the presentation of employee taxes paid when an employer withholds shares for tax withholding purposes on the statement of cash flows as a financing activity, a change which must be applied retrospectively. The new guidance further provides an accounting policy election to account for forfeitures as they occur rather than utilizing the estimated amount of forfeitures at the time of issuance. The Company adopted this new guidance effective March 5, 2017. The primary impact of adoption was (i.) the modified retrospective recognition of the cumulative amount of previously unrecognized excess tax benefits as an opening balance sheet adjustment and (ii.) the recognition of excess tax benefits in the income statement on a prospective basis, rather than equity. As a result, the Company (i.) increased the deferred tax asset and reduced accumulated deficit by $12,577 as of the beginning of the thirty-nine weeks ended December 2, 2017, and (ii.) the Company recognized a discrete income tax expense of $10,186 in income tax expense for the thirty-nine weeks ended December 2, 2017. The Company also elected to adopt the cash flow presentation of the excess tax benefits prospectively commencing in the first quarter of fiscal 2018. The retrospective application of cash paid on employees’ behalf related to shares withheld for tax purposes resulted in an increase to “Net cash provided by operating activities” and a decrease to “Net cash provided by financing activities” of $6,254 for the thirty-nine weeks ended November 26, 2016. The Company’s stock-based compensation expense continues to reflect estimated forfeitures. None of the other provisions in this new guidance had a material impact on the Company’s condensed consolidated financial statements.
Recently Issued Accounting Pronouncements Not Yet Adopted
In May 2015, the FASB issued ASU 2014-09, Revenue from Contracts with Customers (Topic 606) .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an update to ASU 2014-09. This ASU amends ASU 2014-09 to defer the effective date by one year for annual reporting periods beginning after December 15, 2017 (fiscal 2019). Subsequently, the FASB has also issued accounting standards updates which clarify the guidance.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does not intend to early adopt the new standard. The Company assembled a cross functional team to identify the population of contracts with customers, for both its Retail Pharmacy and Pharmacy Services segments, and evaluate them under the provisions of ASU 2014-09. The Company intends to adopt the new standard on a modified retrospective basis. Under this implementation method, the Company will recognize the cumulative effect of initially applying the new guidance as an adjustment to the opening retained earnings balance for the annual reporting period of initial application. While the Company is continuing its assessment of all of the potential impacts of the new standard, it does not expect the implementation of the standard to have a material impact on the Company’s consolidated financial position, results of operations or cash flow.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fiscal 2020). During its November 29, 2017 meeting, the FASB tentatively decided to amend certain aspects of the new leasing standard. The tentative amendments include a provision to allow entities to elect not to restate comparative periods in the period of adoption when transitioning to the new standard. The Company believes that the new standard will have a material impact on its financial position. The Company is currently evaluating the impact this standard implementation will have on its results of operations and cash flows.
In January 2017, the FASB issued ASU No. 2017-04, Intangibles—Goodwill and Other, (Topic 350): Simplifying the Test for Goodwill Impairment , which is intended to simplify the subsequent measurement and impairment of goodwill. The ASU simplifies the complexity of evaluating goodwill for impairment by eliminating the second step of the impairment test, which compares the implied fair value of a reporting unit’s goodwill to the carrying amount of that goodwill. Instead, the ASU requires entities to compare the fair value of a reporting unit to its carrying amount in order to determine the amount of goodwill impairment recognized. ASU No. 2017-04 is effective for fiscal years and interim periods within those years beginning after December 15, 2019 (fiscal 2020). Early adoption of all the amendments for ASU 2017-04 is permitted. Amendments must be applied prospectively. The Company is in process of assessing the impact of the adoption of ASU No. 2017-04 on its financial position, results of operations and cash flows.</t>
  </si>
  <si>
    <t>Acquisition</t>
  </si>
  <si>
    <t>2. Acquisition
On June 24, 2015, the Company acquired TPG VI Envision BL, LLC and Envision Topco Holdings, LLC (“EnvisionRx”), pursuant to the terms of an agreement (“Agreement”) dated February 10, 2015 (the “Acquisition”). EnvisionRx, which has been rebranded as EnvisionRxOptions (“EnvisionRx” or “EnvisionRxOptions”), is a full-service pharmacy services provider. EnvisionRx provides both transparent and traditional pharmacy benefit manager (“PBM”) service options through its EnvisionRx and MedTrak PBMs, respectively. EnvisionRx also offers fully integrated mail-order and specialty pharmacy services through EnvisionPharmacies; access to the nation’s largest cash pay infertility discount drug program via Design Rx; an innovative claims adjudication software platform in Laker Software; and a national Medicare Part D prescription drug plan through Envision Insurance Company’s (“EIC”) EnvisionRx Plus Silver product for the low income auto-assign market and its Clear Choice product for the chooser market. EnvisionRx is headquartered in Twinsburg, Ohio and operates as a 100 percent owned subsidiary of the Company.
Pursuant to the terms of the Agreement, as consideration for the Acquisition, the Company paid $1,882,211 in cash and issued 27,754 shares of Rite Aid common stock. The Company financed the cash portion of the Acquisition with borrowings under its Amended and Restated Senior Secured Revolving Credit Facility, and the net proceeds from the April 2, 2015 issuance of $1,800,000 aggregate principal amount of 6.125% senior notes due 2023 (the “6.125% Notes”). The consideration associated with the common stock was $240,907 based on a stock price of $8.68 per share, representing the closing price of the Company’s common stock on the closing date of the Acquisition.
The Company’s condensed consolidated financial statements for the thirteen and thirty-nine week periods ended December 2, 2017 and November 26, 2016 include EnvisionRx results of operations (please see Note 13 Segment Reporting for the Pharmacy Services segment results included within the condensed consolidated financial statements for the thirteen and thirty-nine week periods ended December 2, 2017 and November 26, 2016, which reflects the results of EnvisionRx). The Company’s condensed consolidated financial statements reflect the purchase accounting adjustments in accordance with ASC 805 “Business Combinations”, whereby the purchase price was allocated to the assets acquired and liabilities assumed based upon their estimated fair values on the Acquisition date.
During fiscal 2017, the Company finalized the valuation of the identifiable assets acquired and the liabilities assumed. The following is the allocation of the purchase price:
Final purchase price
Cash consideration
$
Stock consideration
Total
$
Final purchase price allocation
Cash and cash equivalents
$
Accounts receivable
Inventories
Prepaid expenses and other current assets
Total current assets
Property and equipment
Intangible assets(1)
Goodwill
Other assets
Total assets acquired
Accounts payable
Reinsurance funds held
Other current liabilities(2)
Total current liabilities
Other long term liabilities(3)
Total liabilities assumed
Net assets acquired
$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Estimated
Estimated
Customer relationships
$
CMS license
Claims adjudication and other developed software
Trademarks
Backlog
Trademarks
Indefinite
Total
$
(2)
Other current liabilities includes $116,057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
The above goodwill represents future economic benefits expected to be recognized from the Company’s expansion into the pharmacy services market, as well as expected future synergies and operating efficiencies from combining operations with EnvisionRx. Goodwill resulting from the Acquisition of $1,639,355 has been allocated to the Pharmacy Services segment of which $1,368,657 is deductible for tax purposes.</t>
  </si>
  <si>
    <t>Asset Sale to WBA</t>
  </si>
  <si>
    <t>3. Asset Sale to WBA
Termination of Merger Agreement with WBA
On June 28, 2017, Rite Aid, WBA and Victoria Merger Sub, Inc. entered into a Termination Agreement (the “Merger Termination Agreement”) under which the parties agreed to terminate the Merger Agreement. The Merger Termination Agreement provides that WBA would pay to Rite Aid a termination fee in the amount of $325,000, which was received on June 30, 2017.
Entry Into Amended and Restated Asset Purchase Agreement with WBA
On September 18, 2017, the Company entered into the Amended and Restated Asset Purchase Agreement with WBA and Buyer, which amended and restated in its entirety the previously disclosed Asset Purchase Agreement (the “Original APA”), dated as of June 28, 2017, by and among the Company, WBA and Buyer. Pursuant to the terms and subject to the conditions set forth in the Amended and Restated Asset Purchase Agreement, Buyer will purchase from the Company 1,932 stores (the “Acquired Stores”), three (3) distribution centers, related inventory and other specified assets and liabilities related thereto (collectively the “Assets to be Sold” or “Disposal Group”) for a purchase price of approximately $4.375 billion, on a cash-free, debt-free basis (the “Sale”).
The Company announced on September 19, 2017 that the waiting period under the Hart-Scott-Rodino Antitrust Improvements Act of 1976, as amended (the “HSR Act”), expired with respect to the Sale. On November 27, 2017, the Company announced that it had completed the pilot closing and first subsequent closings under the Amended and Restated Asset Purchase Agreement, resulting in the transfer of 97 Rite Aid stores and related assets to the Buyer. With the final significant closing condition met, and the successful completion of the of the pilot closing and the first subsequent closings, the Sale will proceed as contemplated under the Amended and Restated Asset Purchase Agreement. The Sale remains subject to minimal customary closing conditions applicable only to individual stores being transferred at such subsequent closings, as specified in the Amended and Restated Asset Purchase Agreement.
The parties to the Amended and Restated Asset Purchase Agreement have each made customary representations and warranties. The Company has agreed to various covenants and agreements, including, among others, the Company’s agreement to conduct its business at the Acquired Stores in the ordinary course during the period between the execution of the Amended and Restated Asset Purchase Agreement and the subsequent closings. The Company has also agreed to provide transition services to Buyer for up to three (3) years after the initial closing of the Sale. During the thirteen week period ended December 2, 2017, the amount charged to Buyer for transition services was nominal.
In the event that the Company enters into an agreement to sell all of the remainder of Rite Aid or over 50% of its stock or assets to a third party prior to the end of the transition period under the Transition Services Agreement (“TSA”), any potential acquirer would be obligated to assume the Company’s remaining obligations under the TSA. Under the terms of the Amended and Restated Asset Purchase Agreement, the Company has the option to purchase pharmaceutical drugs through an affiliate of WBA under terms, including cost, that are substantially equivalent to Walgreen’s for a period of ten (10) years, subject to certain terms and conditions.
Divestiture of the Assets to be Sold
During the thirteen weeks ended December 2, 2017, the Company sold 97 stores and related assets to the Buyer in exchange for proceeds of $240,920, and recognized a pre-tax gain of approximately $157,010. During December 2017, the Company sold an additional 260 stores and related assets to WBA for proceeds of $473,980. The Company estimates that the total pre-tax gain on the Sale will be approximately $2.5 billion. The Company expects to complete the majority of the Sale by the end of its first quarter of fiscal 2019.
The Company classified the operating results of the Disposal Group as discontinued operations in its financial statements in accordance with GAAP, as the divestiture of these assets represents a significant strategic shift that has a material effect on the Company’s operations and financial results.
The carrying amount of the Assets to be Sold, which were included in the Retail Pharmacy segment, have been reclassified from their historical balance sheet presentation to current and non-current assets and liabilities held for sale as follows:
December 2,
March 4,
Inventories
$
$
Property and equipment
—
Goodwill (a)
—
Intangible assets
—
Other assets
—
Current assets held for sale
$
$
Property and equipment
$
—
$
Goodwill (a)
—
Intangible assets
—
Other assets
—
Noncurrent assets held for sale
$
—
$
Current maturities of long-term lease financing obligations
$
$
Accrued salaries, wages and other current liabilities
Long-term debt, less current maturities (b)
—
Lease financing obligations, less current maturities
—
Other noncurrent liabilities
—
Current liabilities held for sale
$
$
Long-term debt, less current maturities (b)
$
—
$
Lease financing obligations, less current maturities
—
Other noncurrent liabilities
—
Noncurrent liabilities held for sale
$
—
$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is estimating that the Sale will provide excess cash proceeds of approximately $4,027,400 which will be used to repay outstanding indebtedness. As such, the $4,027,400 of estimated repayment of outstanding indebtedness has been included in liabilities held for sale as of March 4, 2017. As of December 2, 2017, the Company repaid outstanding indebtedness of $240,920 with transaction proceeds received.
The operating results of the discontinued operations that are reflected on the unaudited condensed consolidated statements of operations within net income (loss) from discontinued operations are as follows:
Thirteen Week Period
Thirty-Nine Week Period
December 2,
November 26,
December 2,
November 26,
Revenues
$
$
$
$
Costs and expenses:
Cost of revenues(a)
Selling, general and administrative expenses(a)
Lease termination and impairment charges
Interest expense (b)
Gain on stores sold to Walgreens Boots Alliance
)
—
)
—
(Gain) loss on sale of assets, net
)
Income (loss) from discontinued operations before income taxes
)
)
Income tax expense (benefit)
)
Net income (loss) from discontinued operations, net of tax
$
$
)
$
$
)
(a)
Cost of revenues and selling, general and administrative expenses for the discontinued operations excludes corporate overhead. These charges are reflected in continuing operations.
(b)
In accordance with ASC 205-20, the operating results for the thirteen and thirty-nine week periods ended December 2, 2017 and November 26, 2016 for the discontinued operations include interest expense relating to the $4,027,400 of outstanding indebtedness expected to be repaid with the estimated excess proceeds from the Sale.
The operating results reflected above do not fully represent the Disposal Group’s historical operating results, as the results reported within net income from discontinued operations only include expenses that are directly attributable to the Disposal Group.
The Company will continue to generate pharmacy services revenue from the Disposal Group after the Sale is completed. As such, the Company has increased revenues and cost of revenues of the continuing operations to reflect amounts that were previously eliminated in consolidation relating to intercompany sales between the Company and the Disposal Group. Accordingly, the Company has not eliminated $32,381 and $97,301 from revenues and cost of revenues for the thirteen and thirty-nine week periods ended November 26, 2016. Please refer to Note 13 Segment Reporting for the impact on the thirteen and thirty-nine week periods ended December 2, 2017.</t>
  </si>
  <si>
    <t>(Loss) Income Per Share</t>
  </si>
  <si>
    <t>4. (Loss) Income Per Share
Basic (loss) income per share is computed by dividing income available to common stockholders by the weighted average number of shares of common stock outstanding for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hirteen Week Period
Thirty-Nine Week Period
December 2,
November 26,
December 2,
November 26,
Basic and diluted (loss) income per share:
Numerator:
Net (loss) income from continuing operations
$
)
$
$
$
Net income (loss) from discontinued operations, net of tax
)
)
Income (loss) attributable to common stockholders basic and diluted
$
$
$
$
Denominator:
Basic weighted average shares
Outstanding options and restricted shares, net
Diluted weighted-average shares
Basic and diluted (loss) earnings per share:
Continuing operations
$
)
$
$
$
Discontinued operations
)
)
Net earnings per share
$
$
$
$
Due to their antidilutive effect, 9,861 and 3,320 potential common shares related to stock options have been excluded from the computation of diluted income per share for the thirteen week period ended December 2, 2017 and November 26, 2016, respectively. Due to their antidilutive effect, 5,195 and 3,320 potential common shares related to stock options have been excluded from the computation of diluted income per share for the thirty-nine week period ended December 2, 2017 and November 26, 2016, respectively.</t>
  </si>
  <si>
    <t>Lease Termination and Impairment Charges</t>
  </si>
  <si>
    <t>5. Lease Termination and Impairment Charges
Lease termination and impairment charges consist of amounts as follows:
Thirteen Week Period
Thirty-Nine Week Period
December 2,
November 26,
December 2,
November 26,
Impairment charges
$
$
$
$
Lease termination charges
$
$
$
$
Impairment Charges
These amounts include the write-down of long-lived assets at locations that were assessed for impairment because of management’s intention to relocate or close the location or because of changes in circumstances that indicated the carrying value of an asset may not be recoverable.
Lease Termination Charges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The following table reflects the closed store and distribution center charges that relate to new closures, changes in assumptions and interest accretion:
Thirteen Week Period
Thirty-Nine Week Period
December 2,
November 26,
December 2,
November 26,
Balance—beginning of period
$
$
$
$
Provision for present value of noncancellable lease payments of closed stores
Changes in assumptions about future sublease income, terminations and changes in interest rates
)
)
Interest accretion
Cash payments, net of sublease income
)
)
)
)
Balance—end of period
$
$
$
$</t>
  </si>
  <si>
    <t>Fair Value Measurements</t>
  </si>
  <si>
    <t>6. Fair Value Measure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Non-Financial Assets Measured on a Non-Recurring Basis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y-nine week period ended December 2, 2017, long-lived assets from continuing operations with a carrying value of $1,224, primarily store assets, were written down to their fair value of $278, resulting in an impairment charge of $946 of which $315 relates to the thirteen week period ended December 2, 2017. During the thirty-nine week period ended November 26, 2016, long-lived assets from continuing operations with a carrying value of $3,309, primarily store assets, were written down to their fair value of $1,731, resulting in an impairment charge of $1,578 of which $890 relates to the thirteen week period ended November 26, 2016. If our actual future cash flows differ from our projections materially, certain stores that are either not impaired or partially impaired in the current period may be further impaired in future periods.
The following table presents fair values for those assets measured at fair value on a non-recurring basis at December 2, 2017 and November 26, 2016:
Fair Value Measurement Using
Level 1
Level 2
Level 3
Total as of
Long-lived assets held for use
$
—
$
—
$
$
Long-lived assets held for sale
$
—
$
$
—
$
Total
$
—
$
$
$
Level 1
Level 2
Level 3
Total as of
Long-lived assets held for use
$
—
$
—
$
$
Long-lived assets held for sale
$
—
$
$
—
$
Total
$
—
$
$
$
The above assets reflected in the caption Long-lived assets held for sale are separate and apart from the Assets to be Sold and do to their immateriality have not been reclassified to assets held for sale.
As of December 2, 2017 and November 26, 2016, the Company did not have any financial assets measured on a 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as of December 2, 2017 the Company has $7,295 of investments, carried at amortized cost as these investments are being held to maturity, which are included as a component of other assets. As of March 4, 2017 the Company has $6,874 of investments, carried at amortized cost as these investments are being held to maturity, which are included as a component of prepaid expenses and other current assets. The Company believes the carrying value of these investments approximates their fair value.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6,772,270 and $6,588,733, respectively, as of December 2, 2017. There were no outstanding derivative financial instruments as of December 2, 2017 and March 4, 2017.</t>
  </si>
  <si>
    <t>Income Taxes</t>
  </si>
  <si>
    <t>7. Income Taxes
The Company recorded an income tax benefit of $16,061 and $4,682 for the thirteen week periods ended December 2, 2017 and November 26, 2016, respectively, and an income tax expense of $89,268 and an income tax benefit of $3,824 for the thirty-nine week periods ended December 2, 2017 and November 26, 2016, respectively. The effective tax rate for the thirteen week periods ended December 2, 2017 and November 26, 2016 was 46.9% and (24.7)%, respectively. The effective tax rate for the thirty-nine week periods ended December 2, 2017 and November 26, 2016 was 40.0% and (15.1)%, respectively. The effective tax rate for the thirteen and thirty-nine week periods ended December 2, 2017 includes an adjustment of 13% and 1%, respectively, for changes to the valuation allowance primarily relating to state NOLs. The effective tax rate for the thirty-nine week period ended December 2, 2017 also includes an adjustment of 55%, primarily related to the tax impact of the Walgreens Boots Alliance merger termination fee received in the second quarter of fiscal 2018. The tax benefit for the thirteen and thirty-nine week periods ended November 26, 2016 was the result of lower projected earnings for the Retail Pharmacy segment which resulted in a cumulative adjustment to the annual effective tax rate.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While it is expected that the amount of unrecognized tax benefits will change in the next twelve months, the Company does not expect the change to have a significant impact on the results of operations or the financial position of the Company.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826,798 and $226,726, which relates primarily to state deferred tax assets at December 2, 2017 and March 4, 2017, respectively. The increase in valuation allowance for the period December 2, 2017 relates primarily to a Pennsylvania law change which required an increase to the state deferred tax asset for certain net operating losses with an offsetting valuation allowance adjustment.
On December 22, 2017, President Trump signed the Tax Cuts and Jobs Act into legislation. The Company expects to record a tax expense in the fourth quarter of fiscal 2018 between $200,000 and $325,000, primarily due to the re-measurement of its net deferred tax assets.</t>
  </si>
  <si>
    <t>Medicare Part D</t>
  </si>
  <si>
    <t>8. Medicare Part D
The Company offers Medicare Part D benefits through EIC, which has contracted with Centers of Medicare and Medicaid Services (“CMS”) to be a Prescription Drug Plan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36,426 as of September 30, 2017. EIC was in excess of the minimum required amounts in these states as of December 2, 2017.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December 2, 2017, accounts receivable, net included $279,148 due from CMS and accrued salaries, wages and other current liabilities included $130,211 of EIC liabilities under certain reinsurance contracts. As of March 4, 2017, accounts receivable, net included $245,766 due from CMS and accrued salaries, wages and other current liabilities included $145,903 of EIC liabilities under certain reinsurance contracts. During calendar 2017, EIC limited its exposure to loss and recovers a portion of benefits paid by utilizing quota-share reinsurance with a commercial reinsurance company.</t>
  </si>
  <si>
    <t>Goodwill and Other Intangible Assets</t>
  </si>
  <si>
    <t>9. Goodwill and Other Intangible Assets
Goodwill and indefinitely-lived assets, such as certain trademarks acquired in connection with acquisition transactions, are not amortized, but are instead evaluated for impairment on an annual basis at the end of the fiscal year, or more frequently if events or circumstances indicate that impairment may be more likely. During the thirteen and thirty-nine weeks ended December 2, 2017 and the fifty-three weeks ended March 4, 2017, no impairment charges have been taken against the Company’s goodwill or indefinitely-lived intangible assets. No changes were made to the carrying amount of goodwill for the thirteen and thirty-nine week periods ended December 2, 2017.
The Company’s intangible assets are primarily finite-lived and amortized over their useful lives. Following is a summary of the Company’s finite-lived and indefinite-lived intangible assets as of December 2, 2017 and March 4, 2017.
December 2, 2017
March 4, 2017
Gross
Accumulated
Net
Remaining
Gross
Accumulated
Net
Remaining
Favorable leases and other (a)
$
$
)
$
7 years
$
$
)
$
7 years
Prescription files
)
3 years
)
3 years
Customer relationships(a)
)
15 years
)
16 years
CMS license
)
23 years
)
24 years
Claims adjudication and other developed software
)
5 years
)
6 years
Trademarks
)
8 years
)
9 years
Backlog
)
1 year
)
2 years
Total finite
$
$
)
$
$
$
)
$
Trademarks
—
Indefinite
—
Indefinite
Total
$
$
)
$
$
$
)
$
(a)
Amortized on an accelerated basis which is determined based on the remaining useful economic lives of the customer relationships that are expected to contribute directly or indirectly to future cash flows.
Also included in other non-current liabilities as of December 2, 2017 and March 4, 2017 are unfavorable lease intangibles with a net carrying amount of $20,740 and $23,703, respectively. These intangible liabilities are amortized over their remaining lease terms at the time of acquisition. Included in noncurrent liabilities held for sale as of December 2, 2017 and March 4, 2017 are unfavorable lease intangibles with a net carrying amount of $13,394 and $14,539, respectively.
Amortization expense for these intangible assets and liabilities was $35,490 and $112,772 for the thirteen and thirty-nine week periods ended December 2, 2017, respectively. Amortization expense for these intangible assets and liabilities was $41,654 and $124,060 for the thirteen and thirty-nine week periods ended November 26, 2016, respectively. The anticipated annual amortization expense for these intangible assets and liabilities is 2018—$172,501; 2019—$120,319; 2020—$96,399; 2021—$72,519 and 2022—$50,715.</t>
  </si>
  <si>
    <t>Indebtedness and Credit Agreements</t>
  </si>
  <si>
    <t>10. Indebtedness and Credit Agreements
Following is a summary of indebtedness and lease financing obligations at December 2, 2017 and March 4, 2017:
December 2,
March 4,
Secured Debt:
Senior secured revolving credit facility due January 2020 ($1,925,000 and $2,430,000 face value less unamortized debt issuance costs of $18,308 and $24,918)
$
$
Tranche 1 Term Loan (second lien) due August 2020 ($470,000 face value less unamortized debt issuance costs of $3,249 and $4,167)
Tranche 2 Term Loan (second lien) due June 2021 ($500,000 face value less unamortized debt issuance costs of $2,008 and $2,431)
Other secured
Guaranteed Unsecured Debt:
9.25% senior notes due March 2020 ($902,000 face value plus unamortized premium of $1,568 and $2,071 and less unamortized debt issuance costs of $5,575 and $7,527)
6.75% senior notes due June 2021 ($810,000 face value less unamortized debt issuance costs of $5,247 and $6,360)
6.125% senior notes due April 2023 ($1,800,000 face value less unamortized debt issuance costs of $22,777 and $25,984)
Unguaranteed Unsecured Debt:
7.7% notes due February 2027 ($295,000 face value less unamortized debt issuance costs of $1,501 and $1,625)
6.875% fixed-rate senior notes due December 2028 ($128,000 face value less unamortized debt issuance costs of $723 and $771)
Lease financing obligations
Total debt
Current maturities of long-term debt and lease financing obligations
)
)
Long-term debt and lease financing obligations, less current maturities
$
$
Reconciliation of indebtedness included in continuing operations and discontinued operations:
December 2, 2017
Debt
Lease Financing
Total Debt and
Balance, December 2, 2017 — per above table
$
$
$
Amounts reclassified as current and noncurrent liabilities held for sale in connection with the Sale (a)
)
)
)
Total debt and lease financing obligations
Current maturities of long-term debt and lease financing obligations — continuing operations
)
)
)
Long-term debt and lease financing obligations, less current maturities — continuing operations
$
$
$
March 4, 2017
Debt
Lease Financing
Total Debt and
Balance, March 4, 2017 — per above table
$
$
$
Amounts reclassified as current and noncurrent liabilities held for sale in connection with the Sale (a)
)
)
)
Total debt and lease financing obligations
Current maturities of long-term debt and lease financing obligations — continuing operations
)
)
)
Long-term debt and lease financing obligations, less current maturities — continuing operations
$
$
$
(a)
In connection with the Sale, the Company is estimating that the Sale will provide total excess cash proceeds of approximately $4,027,400 which will be used to repay outstanding indebtedness. As such, the Company included $3,786,480 (total estimated excess cash proceeds of $4,027,400 less proceeds received through the quarter ended December 2, 2017 of $240,900) and $4,027,400 of estimated proceeds as of March 4, 2017 as repayment of outstanding indebtedness that has been included in liabilities held for sale. Additionally, as part of the Sale, the Company will be relieved of approximately $6,072 and $10,492, respectively, of capital lease obligations as of December 2, 2017 and March 4, 2017. These amounts are also reflected as liabilities held for sale. Please see Note 3 for additional details.
Credit Facility
The Company’s Amended and Restated Senior Secured Credit Facility has a borrowing capacity of $3,700,000 and matures in January 2020. Borrowings under the revolver bear interest at a rate per annum between (i) LIBOR plus 1.50% and LIBOR plus 2.00% with respect to Eurodollar borrowings and (ii) the alternate base rate plus 0.50% and the alternate base rate plus 1.00% with respect to ABR borrowings, in each case, based upon the Average Revolver Availability (as defined in the Amended and Restated Senior Secured Credit Facility). The Company is required to pay fees between 0.250% and 0.375% per annum on the daily unused amount of the revolver, depending on the Average Revolver Availability (as defined in the Amended and Restated Senior Secured Credit Facility). Amounts drawn under the revolver become due and payable on January 13, 2020.
The Company’s ability to borrow under the revolver is based upon a specified borrowing base consisting of accounts receivable, inventory and prescription files. At December 2, 2017, the Company had $1,925,000 of borrowings outstanding under the revolver and had letters of credit outstanding against the revolver of $59,343 which resulted in additional borrowing capacity of $1,715,657.
The Amended and Restated Senior Secured Credit Facility restricts the Company and the Subsidiary Guarantors (as defined herein) from accumulating cash on hand, and under certain circumstances, requires the funds in the Company’s deposit accounts to be applied first to the repayment of outstanding revolving loans under the Amended and Restated Senior Secured Credit Facility and then to be held as collateral for the senior obligations.
The Amended and Restated Senior Secured Credit Facility allows the Company to have outstanding, at any time, up to $1,500,000 in secured second priority debt, split-priority term loan debt, unsecured debt and disqualified preferred stock in addition to borrowings under the Amended and Restated Senior Secured Credit Facility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Amended and Restated Senior Secured Credit Facility and (b) the latest maturity date of any Term Loan or Other Revolving Loan (each as defined in the Amended and Restated Senior Secured Credit Facility) (excluding bridge facilities allowing extensions on customary terms to at least the date that is 90 days after such date and, with respect to any escrow notes issued by Rite Aid, excluding any special mandatory redemption of the type described in clause (iii) of the definition of “Escrow Notes” in the Amended and Restated Senior Secured Credit Facility). Subject to the limitations described in clauses (a) and (b) of the immediately preceding sentence, the Amended and Restated Senior Secured Credit Facility additionally allows the Company to issue or incur an unlimited amount of unsecured debt and disqualified preferred stock so long as a Financial Covenant Effectiveness Period (as defined in the Amended and Restated Senior Secured Credit Facility) is not in effect; provided, however, that certain of the Company’s other outstanding indebtedness limits the amount of unsecured debt that can be incurred if certain interest coverage levels are not met at the time of incurrence or other exemptions are not available. The Amended and Restated Senior Secured Credit Facility also contains certain restrictions on the amount of secured first priority debt the Company is able to incur. The Amended and Restated Senior Secured Credit Facility also allows for the voluntary repurchase of any debt or other convertible debt, so long as the Amended and Restated Senior Secured Credit Facility is not in default and the Company maintains availability under its revolver of more than $365,000.
The Amended and Restated Senior Secured Credit Facility has a financial covenant that requires the Company to maintain a minimum fixed charge coverage ratio of 1.00 to 1.00 (a) on any date on which availability under the revolver is less than $200,000 or (b) on the third consecutive business day on which availability under the revolver is less than $250,000 and, in each case, ending on and excluding the first day thereafter, if any, which is the 30th consecutive calendar day on which availability under the revolver is equal to or greater than $250,000. As of December 2, 2017, the Company had availability under its revolver of $1,715,657, its fixed charge coverage ratio was greater than 1.00 to 1.00, and the Company was in compliance with the senior secured credit facility’s financial covenant. The Amended and Restated Senior Secured Credit Facility also contains covenants which place restrictions on the incurrence of debt, the payments of dividends, sale of assets, mergers and acquisitions and the granting of liens.
The Amended and Restated Senior Secured Credit Facility also provides for customary events of default.
The Company also has two second priority secured term loan facilities, the Tranche 1 Term Loan and the Tranche 2 Term Loan. The Tranche 1 Term Loan matures on August 21, 2020 and currently bears interest at a rate per annum equal to LIBOR plus 4.75% with a LIBOR floor of 1.00%, if the Company chooses to make LIBOR borrowings, or at Citibank’s base rate plus 3.75%. The Tranche 2 Term Loan matures on June 21, 2021 and currently bears interest at a rate per annum equal to LIBOR plus 3.875% with a LIBOR floor of 1.00%, if the Company chooses to make LIBOR borrowings, or at Citibank’s base rate plus 2.875%.
With the exception of EIC, substantially all of Rite Aid Corporation’s 100 percent owned subsidiaries guarantee the obligations under the Amended and Restated Senior Secured Credit Facility, second priority secured term loan facilities, and unsecured guaranteed notes. The Amended and Restated Senior Secured Credit Facility and second priority secured term loan facilities are secured, on a senior or second priority basis, as applicable, by a lien on, among other things, accounts receivable, inventory and prescription files of the Subsidiary Guarantors. The subsidiary guarantees related to the Company’s Amended and Restated Senior Secured Credit Facility and second priority secured term loan facilities and, on an unsecured basis, the unsecured guaranteed notes, are full and unconditional and joint and several, and there are no restrictions on the ability of the Company to obtain funds from its subsidiaries. The Company has no independent assets or operations. Additionally, prior to the Acquisition, the subsidiaries, including joint ventures, that did not guarantee the Amended and Restated Senior Secured Credit Facility, the credit facility, second priority secured term loan facilities and applicable notes, were minor. Accordingly, condensed consolidating financial information for the Company and subsidiaries is not presented for those periods. Subsequent to the Acquisition, other than EIC, the subsidiaries, including joint ventures, that do not guarantee the credit facility, second priority secured term loan facilities and applicable notes, are minor. As such, condensed consolidating financial information for the Company, its guaranteeing subsidiaries and non-guaranteeing subsidiaries is presented for those periods subsequent to the Acquisition. See Note 15 “Guarantor and Non-Guarantor Condensed Consolidating Financial Information” for additional disclosure.
Maturities
The aggregate annual principal payments of long-term debt for the remainder of fiscal 2018 and thereafter are as follows: 2018—$90; 2019—$0; 2020—$1,925,000; 2021—$1,372,000; 2022—$1,310,000 and $2,223,000 thereafter. The proceeding amounts do not reflect repayments associated with excess proceeds from the Sale.</t>
  </si>
  <si>
    <t>Stock Options and Stock Awards</t>
  </si>
  <si>
    <t>11. Stock Options and Stock Awards
The Company recognizes share-based compensation expense over the requisite service period of the award, net of an estimate for the impact of forfeitures. Operating results for the thirty-nine week periods ended December 2, 2017 and November 26, 2016 include $22,549 and $36,766, respectively, of compensation costs related to the Company’s stock-based compensation arrangements.
Beginning in fiscal 2015, the Company provided certain of its associates with performance based incentive plans under which the associates will receive a certain number of shares of the Company’s common stock based on the Company meeting certain financial and performance goals. During fiscal 2018, the Company issued performance units to certain of its associates. The performance units will be settled in cash based on the actual performance of the Company relative to certain financial performance goals and the stock price upon vesting. During the thirty-nine week periods ended December 2, 2017 and November 26, 2016, the Company incurred $3,482 and $14,448 related to these performance based incentive plans, respectively, which is recorded as a component of stock-based compensation expense.
The total number and type of newly awarded grants and the related weighted average fair value for the thirty-nine week periods ended December 2, 2017 and November 26, 2016 are as follows:
December 2, 2017
November 26, 2016
Shares
Weighted
Shares
Weighted
Stock options granted
$
—
$
N/A
Restricted stock awards granted
$
$
Total awards
Typically, stock options granted vest, and are subsequently exercisable in equal annual installments over a four-year period for employees. Restricted stock awards typically vest in equal annual installments over a three-year period.
The Company calculates the fair value of stock options using the Black- Scholes-Merton option pricing model. The following assumptions were used in the Black-Scholes-Merton option pricing model:
Thirty-Nine Week Period
December 2,
November 26,
Expected stock price volatility
%
N/A
Expected dividend yield
%
N/A
Risk-free interest rate
%
N/A
Expected option life
5.5 years
N/A
As of December 2, 2017, the total unrecognized pre-tax compensation costs related to unvested stock options and restricted stock awards granted, net of estimated forfeitures and the weighted average period of cost amortization are as follows:
December 2, 2017
Unvested
Unvested
Unvested
Unrecognized pre-tax costs
$
$
$
Weighted average amortization period
1.62 years
2.1 years
2.3 years</t>
  </si>
  <si>
    <t>Retirement Plans</t>
  </si>
  <si>
    <t>12. Retirement Plans
Net periodic pension expense recorded in the thirteen and thirty-nine week periods ended December 2, 2017 and November 26, 2016, for the Company’s defined benefit plan includes the following components:
Defined Benefit
Defined Benefit
Thirteen Week Period Ended
Thirty-Nine Week Period Ended
December 2,
November 26,
December 2,
November 26,
Service cost
$
$
$
$
Interest cost
Expected return on plan assets
)
)
)
)
Amortization of unrecognized prior service cost
—
—
—
—
Amortization of unrecognized net loss
Net periodic pension expense
$
$
$
$
During the thirteen and thirty-nine week period ended December 2, 2017 the Company contributed $8,210 to the Defined Benefit Pension Plan. During the remainder of fiscal 2018, the Company expects to contribute $813 to the Defined Benefit Pension Plan.</t>
  </si>
  <si>
    <t>Segment Reporting</t>
  </si>
  <si>
    <t>13. Segment Reporting
Prior to June 24, 2015, the Company’s operations were within one reportable segment. As a result of the completion of the Acquisition, the Company has realigned its internal management reporting to reflect two reportable segments, its retail drug stores (“Retail Pharmacy”), and its pharmacy services (“Pharmacy Services”) segments, collectively the “Parent Company”.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Parent Company’s chief operating decision makers are its Parent Company Chief Executive Officer, Chief Operating Officer, Chief Financial Officer, Chief Operating Officer-Retail Pharmacy, and the Chief Executive Officer—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table is a reconciliation of the Company’s business segments to the condensed consolidated financial statements for the thirteen and thirty-nine week periods ended December 2, 2017 and November 26, 2016:
Retail
Pharmacy
Intersegment
Consolidated
Thirteen Week Period Ended
December 2, 2017:
Revenues
$
$
$
)
$
Gross Profit
—
Adjusted EBITDA (2)
—
November 26, 2016:
Revenues
$
$
$
)
$
Gross Profit
—
Adjusted EBITDA (2)
—
Thirty-Nine Week Period Ended
December 2, 2017:
Revenues
$
$
$
)
$
Gross Profit
—
Adjusted EBITDA (2)
—
November 26, 2016:
Revenues
$
$
$
)
$
Gross Profit
—
Adjusted EBITDA (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In accordance with ASC 205-20, the Company reduced its intersegment eliminations to reflect the ongoing cash flows which are expected to continue between the Company and the Disposal Group of $32,438 and $97,560 for the thirteen and thirty-nine week periods ended December 2, 2017 and $32,381 and $97,301 for the thirteen and thirty-nine week periods ended November 26, 2016. Please see Note 3 for additional information.
(2)
See “Adjusted EBITDA, Adjusted Net Income (Loss), Adjusted Net Income (Loss) per Diluted Share and Other Non-GAAP Measures” in MD&amp;A for additional details.
The following is a reconciliation of net income to Adjusted EBITDA for the thirteen and thirty-nine week periods ended December 2, 2017 and November 26, 2016:
Thirteen Week
Thirty-Nine Week
December 2,
November 26,
December 2,
November 26,
(dollars in thousands)
Net (loss) income — continuing operations
$
)
$
$
$
Interest expense
Income tax (benefit) expense
)
)
)
Depreciation and amortization expense
LIFO charge
Lease termination and impairment charges
Walgreens Boots Alliance merger termination fee
—
—
)
—
Other
Adjusted EBITDA
$
$
$
$
The following is balance sheet information for the Company’s reportable segments:
Retail
Pharmacy
Eliminations (2)
Consolidated
December 2, 2017:
Total Assets
$
$
$
)
$
Goodwill
—
Additions to property and equipment and intangible assets
—
March 4, 2017:
Total Assets
$
$
$
)
$
Goodwill
—
Additions to property and equipment and intangible assets(1)
—
(1)
Includes additions to property and equipment and intangible assets for the fifty-three week period ended March 4, 2017.
(2)
As of December 2, 2017 and March 4, 2017, intersegment eliminations include netting of the Pharmacy Services segment long-term deferred tax liability of $154,119 and $140,865, respectively, against the Retail Pharmacy segment long-term deferred tax asset for consolidation purposes in accordance with ASC 740, and intersegment accounts receivable of $12,979 and $16,742, respectively, that represents amounts owed from the Pharmacy Services segment to the Retail Pharmacy segment that are created when Pharmacy Services segment customers use Retail Pharmacy segment stores to purchase covered products.</t>
  </si>
  <si>
    <t>Commitments and Contingencies</t>
  </si>
  <si>
    <t>14. Commitments and Contingencies
Legal Matters and Regulatory Proceedings
The Company is involved in legal proceedings and is subject to investigations, inspections, claims, audits, inquiries, and similar actions by governmental authorities arising in the ordinary course of its business, including, without limitation, the matters described below. The Company records accruals for outstanding legal matters and applicable regulatory proceedings when it believes it is probable that a loss will be incurred, and the amount can be reasonably estimated. The Company evaluates, on a quarterly basis, developments in legal matters and regulatory proceedings that could affect the amount of any existing accrual and developments that would make a loss contingency both probable and reasonably estimable, and as a result, warrant an account. If a loss contingency is not both probable and estimable, the Company does not establish an accrued liability.
The Company’s contingencies are subject to significant uncertainties, many of which are beyond the Company’s control,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
After the announcement of the proposed Merger between the Company and Walgreens Boots Alliance, Inc. (WBA), a putative class action lawsuit was filed in Pennsylvania in the Court of Common Pleas of Cumberland County ( Wilson v. Rite Aid Corp., et al. ) by purported Company stockholders against the Company, its directors (the Individual Defendants, together with the Company, the Rite Aid Defendants), WBA and Victoria Merger Sub Inc. (Victoria) challenging the transactions contemplated by the Merger agreement. The complaint alleged primarily that the Individual Defendants breached their fiduciary duties by, among other things, agreeing to an allegedly unfair and inadequate price, agreeing to deal protection devices that allegedly prevented the directors from obtaining higher offers from other interested buyers for the Company and allegedly failing to protect against certain purported conflicts of interest in connection with the Merger. The complaint further alleged that the Company, WBA and/or Victoria aided and abetted these alleged breaches of fiduciary duty. The complaint sought, among other things, to enjoin the closing of the Merger as well as money damages and attorneys’ and experts’ fees.
Also in connection with the proposed Merger, an action was filed in the United States District Court for the Middle District of Pennsylvania (the Pennsylvania District Court), asserting a claim for violations of Section 14(a) of the Exchange Act and SEC Rule 14a-9 against the Rite Aid Defendants, WBA and Victoria and a claim for violations of Section 20(a) of the Exchange Act against the Individual Defendants and WBA ( Hering v. Rite Aid Corp., et al. ). The complaint in the Hering action alleged, among other things, that the Rite Aid Defendants disseminated an allegedly false and materially misleading proxy and sought to enjoin the shareholder vote on the proposed Merger, a declaration that the proxy was materially false and misleading in violation of federal securities laws and an award of money damages and attorneys’ and experts’ fees. On January 14 and 16, 2016, respectively, the plaintiff in the Hering action filed a motion for preliminary injunction and a motion for expedited discovery. On January 21, 2016, the Rite Aid Defendants filed a motion to dismiss the Hering complaint. At a hearing held on January 25, 2016, the Pennsylvania District Court orally denied the plaintiff’s motion for expedited discovery and subsequently denied the plaintiff’s motion for preliminary injunction on January 28, 2016. On March 14, 2016, the Pennsylvania District Court appointed Jerry Hering, Don Michael Hussey and Joanna Pauli Hussey as lead plaintiffs for the putative class and approved their selection of Robbins Geller Rudman &amp; Dowd LLP as lead counsel. On April 14, 2016, the Pennsylvania District Court granted the lead plaintiffs’ unopposed motion to stay the Hering action for all purposes pending consummation of the Merger.
On March 17, 2017, the Hering plaintiffs filed a motion to lift the stay for the purpose of filing a proposed amended complaint. Defendants opposed the motion, and briefing concluded on April 17, 2017. The proposed amended complaint asserted state law breach of fiduciary duty claims against the Individual Defendants, a claim of aiding and abetting the alleged breaches of fiduciary duty against Rite Aid, WBA and Victoria, as well as claims for violations of Section 14(a) of the Exchange Act and SEC Rule 14a-9 against the Rite Aid Defendants, WBA and Victoria, claims for violations of Section 10(b) of the Exchange Act and SEC Rule 10b-5 against the Rite Aid Defendants, WBA, Victoria and certain WBA executives, and a claim for violations of Section 20(a) of the Exchange Act against the Individual Defendants, WBA and Victoria. August 4, 2017, the Pennsylvania District Court entered an order lifting the stay, noting that the original claims in this matter are now moot, and directed the plaintiffs to file a motion for leave to amend the complaint, with brief in support thereof, on or before September 15, 2017 which deadline was subsequently extended to September 22, 2017. On September 22, 2017, the lead plaintiffs gave notice that plaintiffs Don Michael Hussey and Joanna Pauli Hussey were withdrawing as lead plaintiffs, and that plaintiff Jerry Hering (the Lead Plaintiff) would continue to represent the proposed class in the Hering action going forward. That same day, Lead Plaintiff filed a motion for leave to file an amended complaint, which the Pennsylvania District Court granted on November 27, 2017. On December 11, 2017, Lead Plaintiff filed the amended complaint (the Amended Complaint), which alleges a claim for violations of Section 10(b) of the Exchange Act and SEC Rule 10b-5 and a claim for violations of Section 20(a) of the Exchange Act against the Rite Aid Defendants, WBA, and certain WBA executives. The Rite Aid Defendants intend to move to dismiss the Amended Complaint.
The Company has been named in a collective and class action lawsuit, Indergit v. Rite Aid Corporation, et al. ,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Indergit action be sent to the purported members of the collective group (approximately 7,000 current and former store managers) and approximately 1,550 joined the Indergit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filed a motion seeking reconsideration of the Court’s September 26, 2013 decision which motion was denied in June 2014. The Company subsequently filed a petition for an interlocutory appeal of the Court’s September 26, 2013 ruling with the U. S. Court of Appeals for the Second Circuit which petition was denied in September 2014. Notice of the Rule 23 class certification as to liability only has been sent to approximately 1,750 current and former store managers in the state of New York. Discovery related to the merits of the claims is ongoing. On January 12, 2017, the parties reached a settlement in principle of this matter, for an immaterial amount of money, which is subject to preliminary and final approval by the court. On August 3, 2017, the court entered an order granting plaintiff’s unopposed motion for preliminary approval of the settlement and notice of the settlement was issued to putative class members on September 7, 2017. A final approval hearing is scheduled to be heard on January 11, 2018. In the event the settlement does not receive final approval by the court, the litigation may resume. If such occurs, the Company presently is not able to either predict the outcome of this lawsuit or estimate a potential range of loss with respect to the lawsuit. The Company’s management believes, however, that this lawsuit is without merit and is vigorously defending this lawsuit.
The Company is currently a defendant in several lawsuits filed in courts in California alleging violations of California wage-and-hour laws, rules and regulations pertaining primarily to failure to pay overtime, failure to pay for missed meals and rest periods, failure to reimburse business expenses and failure to provide employee seating (the “California Cases”). Some of the California Cases purport or may be determined to be class actions and seek substantial damages and penalties. The single-plaintiff and multi-plaintiff California Cases regarding violations of wage-and-hour laws, failure to pay overtime and failure to pay for missed meals and rest periods, in the aggregate, seek substantial damages. The Company believes that its defenses and assertions in the California Cases, as well as other legal proceedings, have merit. The Company has aggressively challenged the merits of the lawsuits and, where applicable, the allegations that the cases should be certified as class or representative actions. Additionally, at this time the Company is not able to predict either the outcome of or estimate a potential range of loss with respect to the California Cases and is vigorously defending them.
In the employee seating case ( Hall v. Rite Aid Corporation, San Diego County Superior Court ),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Hall case were stayed pending a decision by the California Supreme Court in two similar cases. That decision was rendered on April 4, 2016. A status conference in the case was held on November 18, 2016, at which time the court lifted the stay and scheduled the case for trial on January 26, 2018. Thereafter, the Court continued the trial to March 9, 2018, and is scheduled to hear Rite Aid’s pending motion for summary judgment on February 2, 2018.
Following service of subpoenas on the Company in 2011 and 2013 by the United States Attorney’s Office for the Eastern District of Michigan (“USAO”) and the State of Indiana’s Office of the Attorney General, respectively, the Company cooperated with inquiries regarding the relationship of Rite Aid’s Rx Savings Program to the reporting of usual and customary charges to publicly funded health programs. In January 2017, the USAO, 18 states and the District of Columbia declined to intervene in a sealed False Claims Act (“FCA”) action filed by qui tam plaintiff Azam Rahimi (“Relator”) in the District Court for the Eastern District of Michigan. On January 19, 2017, the court unsealed Relator’s Second Amended Complaint against the Company; it alleges that the Company failed to report Rx Savings prices as its usual and customary charges under the Medicare Part D program and to federal and state Medicaid programs in 18 states and the District of Columbia; and that the Company is thus liable under the federal FCA and similar state statutes. The Company has filed a motion to dismiss the complaint, which is pending. At this stage of the proceedings, the Company is not able to either predict the outcome of this lawsuit or estimate a potential range of loss with respect to the lawsuit and is vigorously defending this lawsuit.
On April 26, 2012, the Company received an administrative subpoena from the U.S. Drug Enforcement Administration (“DEA”), Albany, New York District Office, requesting information regarding the Company’s sale of products containing pseudoephedrine (“PSE”). In April 2012, it also received a communication from the U.S. Attorney’s Office (“USAO”) for the Northern District of New York concerning an investigation of possible civil violations of the Combat Methamphetamine Epidemic Act of 2005 (“CMEA”). Additional subpoenas were issued in 2013, 2014, and 2015 seeking broader documentation regarding PSE sales and recordkeeping requirements. Assistant U.S. Attorneys from the Northern and Eastern Districts of New York and the Southern District of West Virginia are currently investigating, but no lawsuits or charges have been filed. Between September 2015 and August 2017, the Company received several grand jury subpoenas from the U.S. District Court for the Southern District of West Virginia seeking additional information in connection with the investigation of violations of the CMEA and/or the Controlled Substances Act (“CSA”). Violations of the CMEA or the CSA could result in the imposition of administrative, civil and/or criminal penalties against the Company. The Company had entered into tolling agreements with the United States with respect to both the civil and grand jury investigations, which expired on June 30, 2017 and August 3, 2016, respectively. There was no request to renew the agreements. Discussions have been held to attempt to resolve these matters with those USAOs and the Department of Justice, but whether any agreements can be reached and on what terms is uncertain. While the Company’s management cannot predict the outcome of these matters, it is possible that the Company’s results of operations or cash flows could be materially affected by an unfavorable resolution. At this stage of the investigation, Rite Aid is not able to predict the outcome of the investigations.
In June 2013, the Company was served with a Civil Investigative Demand (“CID”) by the United States Attorney’s Office for the Eastern District of California (the “USAO”) regarding (1) the Company’s Drug Utilization Review (“DUR”) and prescription dispensing protocol; and (2) the dispensing of drugs designated as “Code 1” by the State of California. The Company cooperated with the investigation, researched the government’s allegations, and refuted the government’s position. The Company produced documents including certain prescription files related to Code 1 drugs to the USAO’s office and the State of California Department of Justice’s Bureau of Medical Fraud and Elder Abuse (“CADOJ”). In August 2014, the USAO and 8 states’ attorneys general declined to intervene in a California False Claim Act (“FCA”) action (“Action”) filed under seal in the Eastern District of California by qui tam plaintiff Loyd F. Schmuckley (“Relator”) based on DUR and Code 1 allegations. In July 2016, the Commonwealth of Massachusetts and the District of Columbia also declined to intervene in the Action. On May 15, 2017, Relator and the CADOJ stipulated to dismiss all DUR-related claims and 18 other state-based claims. On September 21, 2017, the CADOJ filed a sealed complaint-in-intervention in the Action, asserting causes under the FCA, for unjust enrichment and for payment by mistake related to the Code 1 allegations. The Action was unsealed on September 26, 2017. On September 28, 2017, Relator filed a First Amended Complaint under the FCA also concerning the Code 1 allegations. The Company’s deadline to respond to the CADOJ’s and Relator’s complaints is currently scheduled for January 2018. At this stage of the proceedings, the Company is not able to either predict the outcome of this matter or estimate a potential range of loss with respect to this matter and is vigorously defending this lawsuit.
Relator, Matthew Omlansky, filed a qui tam action, State of California ex rel. Matthew Omlansky v. Rite Aid Corporation, on behalf of the State of California against Rite Aid in the Superior Court of the State of California. In his Complaint, Relator alleges that Rite Aid violated the California False Claims Act by (i) failing to comply with California rules governing the Company’s reporting of its usual and customary prices; (ii) failing to dispense the least expensive equivalent generic drug in certain circumstances, in violation of applicable regulations; and (iii) dispensing, and seeking reimbursement for, restricted brand name drugs without prior approval. Relator filed his Second Amended Complaint on April 19, 2016. On October 5, 2016, Rite Aid’s demurrer to the Second Amended Complaint was granted, with leave for Relator to file an amended complaint. Relator filed his Third Amended Complaint to which Rite Aid filed a second demurrer, which the Court granted with leave for Relator to amend on April 20, 2017. Relator filed his Fourth Amended Complaint on May 1, 2017. On July 7, 2017, the Company’s demurrer to the Fourth Amended Complaint was sustained without leave for Relator to amend. The court entered a final judgment of dismissal of each of Relator’s claims on August 3, 2017. Relator’s deadline to appeal the judgment passed on October 9, 2017. Relator filed an untimely notice of appeal in the action on October 13, 2017, and thereafter moved the California Court of Appeal for the Third District to construe an October 5, 2017 notice of appeal erroneously filed in another action brought by Relator as a timely appeal of this action. The Court of Appeal denied Relator’s motion, and the Company has moved to dismiss the attempted appeal. At this stage of the proceedings, the Company is not able to either predict the outcome of this matter or estimate a potential range of loss with respect to this matter and is vigorously defending this lawsuit.
The State of Mississippi, by and through its Attorney General, filed a First Amended Complaint against the Company and various purported related entities on September 27, 2016 alleging violations of the Mississippi Medicaid Fraud Control Act, violations of the Mississippi Unfair and Deceptive Trade Practices Act, fraud and unjust enrichment. The Complaint alleges the Company failed to accurately report usual and customary prices to Mississippi’s Division of Medicaid. On November 14, 2016, the Company filed motions to dismiss based on substantive and jurisdictional grounds, as well as a motion to transfer venue. These motions are pending and the action is stayed while related litigation is resolved on appeal. At this stage of the proceedings, the Company is not able to either predict the outcome of this lawsuit or estimate a potential range of loss with respect to the lawsuit and is vigorously defending this lawsuit.
Rite Aid is in the preliminary stages of litigation with 10 West Virginia counties and Shelby County, Tennessee related to the alleged costs of opioid addiction by their residents. All lawsuits except for the Shelby County action are federal lawsuits that have been consolidated in the Northern District of Ohio before Judge Polster as part of the In re: National Prescription Opiate Litigation . No responsive pleadings have been filed by Rite Aid because the West Virginia lawsuits had all been stayed prior to consolidation and Rite Aid has not yet been served with the Shelby County complaint. The complaints allege generally that defendants, including Rite Aid, created a public nuisance in the plaintiff counties. Along with other distributors, these Counties accuse Rite Aid of distributing an excessive amount of opiates to licensed pharmacies, or otherwise failing to refuse suspicious orders. At this stage of these proceedings, the Company is not able to either predict the outcome of these lawsuits or estimate a potential range of loss with respect to the lawsuits and is vigorously defending the lawsuits.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could be materially affected by an unfavorable resolution of pending litigation or contingencies.</t>
  </si>
  <si>
    <t>Supplementary Cash Flow Data</t>
  </si>
  <si>
    <t>15. Supplementary Cash Flow Data
Thirty-Nine Weeks
Cash paid for interest (net of capitalized amounts of $263)
$
Cash payments of income taxes, net of refunds
$
Equipment financed under capital leases
$
Equipment received for noncash consideration
$
Reduction in lease financing obligation
$
Gross borrowings from revolver
$
Gross payments to revolver
$
Thirty-Nine Weeks
Cash paid for interest (net of capitalized amounts of $99)
$
Cash payments of income taxes, net of refunds
$
Equipment financed under capital leases
$
Equipment received for noncash consideration
$
Gross borrowings from revolver
$
Gross payments to revolver
$</t>
  </si>
  <si>
    <t>Guarantor and Non-Guarantor Condensed Consolidating Financial Information</t>
  </si>
  <si>
    <t>16. Guarantor and Non-Guarantor Condensed Consolidating Financial Information
Rite Aid Corporation conducts the majority of its business through its subsidiaries. With the exception of EIC, substantially all of Rite Aid Corporation’s 100 percent owned subsidiaries guarantee the obligations under the Amended and Restated Senior Secured Credit Facility, second priority secured term loan facilities, secured guaranteed notes and unsecured guaranteed notes (the “Subsidiary Guarantors”). Additionally, with the exception of EIC, the subsidiaries, including joint ventures, that do not guarantee the Amended and Restated Senior Secured Credit Facility, second priority secured term loan facilities, secured guaranteed notes and unsecured guaranteed notes, are minor.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Amended and Restated Senior Secured Credit Facility, second priority secured term loan facilities and secured guaranteed notes and, on an unsecured basis, the unsecured guaranteed notes, are full and unconditional and joint and several. Presented below is condensed consolidating financial information for Rite Aid Corporation, the Subsidiary Guarantors, and the non-guarantor subsidiaries at December 2, 2017, March 4, 2017, and for the thirteen and thirty-nine week periods ended December 2, 2017 and November 26, 2016. Separate financial statements for Subsidiary Guarantors are not presented.
Rite Aid Corporation
Condensed Consolidating Balance Sheet
December 2, 2017
(unaudited)
Rite Aid
Subsidiary
Non-
Eliminations
Consolidated
(in thousands)
ASSETS
Current assets:
Cash and cash equivalents
$
—
$
$
$
—
$
Accounts receivable, net
—
—
Intercompany receivable
—
)(a)
—
Inventories, net of LIFO reserve of $0, $627,718, $0, $0, and $627,718
—
—
—
Prepaid expenses and other current assets
—
—
Current assets held for sale
—
—
—
Total current assets
—
)
Property, plant and equipment, net
—
—
—
Goodwill
—
—
—
Other intangibles, net
—
—
Deferred tax assets
—
—
—
Investment in subsidiaries
—
)(b)
—
Intercompany receivable
—
—
)(a)
—
Other assets
—
—
Total assets
$
$
$
$
)
$
LIABILITIES AND STOCKHOLDERS’ EQUITY
Current liabilities:
Current maturities of long-term debt and lease financing obligations
$
$
$
—
$
—
$
Accounts payable
—
—
Intercompany payable
—
—
)(a)
—
Accrued salaries, wages and other current liabilities
—
Current liabilities held for sales
—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Condensed Consolidating Balance Sheet
March 4, 2017
(unaudited)
Rite Aid
Subsidiary
Non-
Eliminations
Consolidated
(in thousands)
ASSETS
Current assets:
Cash and cash equivalents
$
—
$
$
$
—
$
Accounts receivable, net
—
—
Intercompany receivable
—
)(a)
—
Inventories, net of LIFO reserve of $0, $607,326, $0, $0, and $607,326
—
—
—
Prepaid expenses and other current assets
—
—
Current assets held for sale
—
—
—
Total current assets
—
)
Property, plant and equipment, net
—
—
—
Goodwill
—
—
—
Other intangibles, net
—
—
Deferred tax assets
—
—
—
Investment in subsidiaries
—
)(b)
—
Intercompany receivable
—
—
)(a)
—
Other assets
—
—
—
Noncurrent assets held for sale
—
—
—
Total assets
$
$
$
$
)
$
LIABILITIES AND STOCKHOLDERS’ EQUITY
Current liabilities:
Current maturities of long-term debt and lease financing obligations
$
$
$
—
$
—
$
Accounts payable
—
—
Intercompany payable
—
—
)(a)
—
Accrued salaries, wages and other current liabilities
—
Current liabilities held for sales
—
—
—
Total current liabilities
)
Long-term debt, less current maturities
—
—
—
Lease financing obligations, less current maturities
—
—
—
Intercompany payable
—
—
)(a)
—
Other noncurrent liabilities
—
—
Noncurrent liabilities held for sale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Revenues
$
—
$
$
$
)(a)
$
Costs and expenses:
Cost of revenues
—
)(a)
Selling, general and administrative expenses
—
)(a)
Lease termination and impairment expenses
—
—
—
Interest expense
)
—
Gain on sale of assets, net
—
—
—
Equity in earnings of subsidiaries, net of tax
)
—
(b)
—
)
Earnings from continuing operations before income taxes
)
)
)
Income tax expense (benefit)
—
)
)
—
)
Net income (loss) from continuing operations
)
)
)
Net income (loss) from discontinued operations
)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Gain on sale of assets, net
—
)
—
—
)
Equity in earnings of subsidiaries, net of tax
)
—
(b)
—
)
Earnings from continuing operations before income taxes
)
)
Income tax expense (benefit)
—
)
—
)
Net income (loss) from continuing operations
)
)
Net income (loss) from discontinued operations
)
—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
Walgreens Boots Alliance, Inc. termination fee
)
—
—
—
)
Gain on sale of assets, net
—
)
—
—
)
Equity in earnings of subsidiaries, net of tax
)
—
(b)
—
)
Earnings from continuing operations before income taxes
)
)
Income tax expense (benefit)
—
)
—
Net income (loss) from continuing operations
)
)
)
Net income (loss) from discontinued operations
)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Gain (loss) on sale of assets, net
—
)
—
—
)
Equity in earnings of subsidiaries, net of tax
)
—
(b)
—
)
Earnings from continuing operations before income taxes
)
)
Income tax expense (benefit)
—
)
—
)
Net income (loss) from continuing operations
)
)
Net income (loss) from discontinued operations
)
—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Operating activities:
Net cash provided by operating activities
$
$
$
)
$
—
$
Investing activities:
Payments for property, plant and equipment
—
)
—
—
)
Intangible assets acquired
—
)
—
—
)
Intercompany activity
—
)
—
—
Proceeds from dispositions of assets and investments
—
—
—
Proceeds from insured loss
—
—
—
Net cash (used in) provided by investing activities
—
)
—
)
Financing activities:
Net payments to revolver
)
—
—
—
)
Principal payments on long-term debt
—
)
—
—
)
Change in zero balance cash accounts
—
—
—
Net proceeds from issuance of common stock
—
—
—
Payments for taxes related to net share settlement of equity awards
—
)
—
—
)
Intercompany activity
—
—
)
—
Net cash provided by (used in) financing activities
—
)
)
Cash flows of discontinued operations:
Operating activities of discontinued operations
)
—
—
)
Investing activities of discontinued operations
—
—
—
Financing activities of discontinued operations
)
)
—
—
)
Net cash provided by (used in) discontinued operations
)
—
—
)
(Decrease) increase in cash and cash equivalents
—
)
)
—
)
Cash and cash equivalents, beginning of period
—
—
Cash and cash equivalents, end of period
$
—
$
$
$
—
$
Rite Aid Corporation
Rite Aid
Subsidiary
Non-
Eliminations
Consolidated
(in thousands)
Operating activities:
Net cash (used in) provided by operating activities
$
)
$
$
$
—
$
Investing activities:
Payments for property, plant and equipment
—
)
—
—
)
Intangible assets acquired
—
)
—
—
)
Intercompany activity
—
—
)
—
Proceeds from dispositions of assets and investments
—
—
—
Net cash used in investing activities
—
)
—
)
)
Financing activities:
Net proceeds from revolver
—
—
—
Principal payments on long-term debt
—
)
—
—
)
Change in zero balance cash accounts
—
—
—
Net proceeds from issuance of common stock
—
—
—
Excess tax benefit on stock options and restricted stock
—
—
—
Payments for taxes related to net share settlement of equity awards
—
)
—
—
)
Intercompany activity
)
—
—
—
Net cash provided by financing activities
—
Cash flows of discontinued operations:
Operating activities of discontinued operations
)
—
—
)
Investing activities of discontinued operations
—
)
—
—
)
Financing activities of discontinued operations
—
)
—
—
)
Net cash provided by (used in) discontinued operations
)
—
—
)
Increase in cash and cash equivalents
—
—
Cash and cash equivalents, beginning of period
—
—
Cash and cash equivalents, end of period
$
—
$
$
$
—
$</t>
  </si>
  <si>
    <t>Subsequent Event</t>
  </si>
  <si>
    <t>17. Subsequent Event
On January 3, 2018, the Company entered into a Tax Benefits Preservation Plan (the “Plan”) with Broadridge Corporate Issuer Solutions, as rights agent, and its Board of Directors declared a dividend distribution of one right (a “Right”) for each outstanding share of common stock, par value $1.00 per share, to stockholders of record at the close of business on January 16, 2018. Each Right is governed by the terms of the Plan and entitles the registered holder to purchase from the Company a unit consisting of one one-thousandth of a share of Series J Junior Participating Preferred Stock, par value $1.00 per share, at a purchase price of $8.00 per unit, subject to adjustment. The purpose of the Plan is to preserve our ability to use the Company’s net operating loss carryforwards and other tax attributes (collectively, “Tax Benefits”) which would be substantially limited if the Company experienced an “ownership change” as defined under Section 382 of the Internal Revenue Code. In general, an ownership change would occur if Company shareholders who are treated as owning 5 percent or more of its outstanding shares for purposes of Section 382 (“5-percent shareholders”) collectively increase their aggregate ownership in the Company’s overall shares outstanding by more than 50 percentage points. Whether this change has occurred would be measured by comparing each 5-percent shareholder’s current ownership as of the measurement date to such shareholders’ lowest ownership percentage during the three year period preceding the measurement date. The adoption of the Plan is intended to ensure that the Company will be able to utilize Tax Benefits in connection with the Sale.</t>
  </si>
  <si>
    <t>Basis of Presentation (Policies)</t>
  </si>
  <si>
    <t>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December 2, 2017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7 10-K.
The discussion and presentation of the operating and financial results of our business segments have been impacted by the following event.
On November 27, 2017, the Company announced that it had completed the pilot closing and first subsequent closing under the previously announced Amended and Restated Asset Purchase Agreement (the “Amended and Restated Asset Purchase Agreement” or the “Sale”), dated as of September 18, 2017, by and among the Company, WBA and Walgreen Co., an Illinois corporation and wholly owned direct subsidiary of WBA (“Buyer”). Based on its magnitude and because the Company is exiting certain markets, the Sale represents a significant strategic shift that has a material effect on the Company’s operations and financial results. Accordingly, the Company has applied discontinued operations treatment for the Sale as required by Accounting Standards Codification 210-05 — Discontinued Operations (ASC 205-20). In accordance with ASC 205-20, the Company reclassified the assets and liabilities to be sold, including 1,932 stores (the “Acquired Stores”), three (3) distribution centers, related inventory and other specified assets and liabilities related thereto (collectively the “Assets to be Sold” or “Disposal Group”) to assets and liabilities held for sale on its condensed consolidated balance sheets as of the periods ended December 2, 2017 and March 4, 2017, and reclassified the financial results of the Disposal Group in its condensed consolidated statements of operations and condensed consolidated statements of cash flows for all periods presented. Additionally, corporate support activities related to the Disposal Group were not reclassified to discontinued operations. Please see additional information as provided in Note 3 Asset Sale to WBA.</t>
  </si>
  <si>
    <t>Recently Adopted Accounting Pronouncements and Recently Issued Accounting Pronouncements Not Yet Adopted</t>
  </si>
  <si>
    <t>Recently Adopted Accounting Pronouncements
In March 2016, the FASB issued ASU No. 2016-09, Compensation—Stock Compensation, (Topic 718): Improvements to Employee Share-Based Payment Accounting , which amends the accounting for certain aspects of share-based payments to employees in ASC Topic 718, Compensation — Stock Compensation . The new guidance eliminates the accounting for any excess tax benefits and deficiencies through equity and requires all excess tax benefits and deficiencies related to employee share-based compensation arrangements to be recorded in the income statement. This aspect of the new guidance is required to be applied prospectively. The new guidance also requires (i.) the presentation of excess tax benefits on the statement of cash flows as an operating activity rather than a financing activity, a change which may be applied prospectively or retrospectively and (ii.) the presentation of employee taxes paid when an employer withholds shares for tax withholding purposes on the statement of cash flows as a financing activity, a change which must be applied retrospectively. The new guidance further provides an accounting policy election to account for forfeitures as they occur rather than utilizing the estimated amount of forfeitures at the time of issuance. The Company adopted this new guidance effective March 5, 2017. The primary impact of adoption was (i.) the modified retrospective recognition of the cumulative amount of previously unrecognized excess tax benefits as an opening balance sheet adjustment and (ii.) the recognition of excess tax benefits in the income statement on a prospective basis, rather than equity. As a result, the Company (i.) increased the deferred tax asset and reduced accumulated deficit by $12,577 as of the beginning of the thirty-nine weeks ended December 2, 2017, and (ii.) the Company recognized a discrete income tax expense of $10,186 in income tax expense for the thirty-nine weeks ended December 2, 2017. The Company also elected to adopt the cash flow presentation of the excess tax benefits prospectively commencing in the first quarter of fiscal 2018. The retrospective application of cash paid on employees’ behalf related to shares withheld for tax purposes resulted in an increase to “Net cash provided by operating activities” and a decrease to “Net cash provided by financing activities” of $6,254 for the thirty-nine weeks ended November 26, 2016. The Company’s stock-based compensation expense continues to reflect estimated forfeitures. None of the other provisions in this new guidance had a material impact on the Company’s condensed consolidated financial statements.
Recently Issued Accounting Pronouncements Not Yet Adopted
In May 2015, the FASB issued ASU 2014-09, Revenue from Contracts with Customers (Topic 606) .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an update to ASU 2014-09. This ASU amends ASU 2014-09 to defer the effective date by one year for annual reporting periods beginning after December 15, 2017 (fiscal 2019). Subsequently, the FASB has also issued accounting standards updates which clarify the guidance.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does not intend to early adopt the new standard. The Company assembled a cross functional team to identify the population of contracts with customers, for both its Retail Pharmacy and Pharmacy Services segments, and evaluate them under the provisions of ASU 2014-09. The Company intends to adopt the new standard on a modified retrospective basis. Under this implementation method, the Company will recognize the cumulative effect of initially applying the new guidance as an adjustment to the opening retained earnings balance for the annual reporting period of initial application. While the Company is continuing its assessment of all of the potential impacts of the new standard, it does not expect the implementation of the standard to have a material impact on the Company’s consolidated financial position, results of operations or cash flow.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fiscal 2020). During its November 29, 2017 meeting, the FASB tentatively decided to amend certain aspects of the new leasing standard. The tentative amendments include a provision to allow entities to elect not to restate comparative periods in the period of adoption when transitioning to the new standard. The Company believes that the new standard will have a material impact on its financial position. The Company is currently evaluating the impact this standard implementation will have on its results of operations and cash flows.
In January 2017, the FASB issued ASU No. 2017-04, Intangibles—Goodwill and Other, (Topic 350): Simplifying the Test for Goodwill Impairment , which is intended to simplify the subsequent measurement and impairment of goodwill. The ASU simplifies the complexity of evaluating goodwill for impairment by eliminating the second step of the impairment test, which compares the implied fair value of a reporting unit’s goodwill to the carrying amount of that goodwill. Instead, the ASU requires entities to compare the fair value of a reporting unit to its carrying amount in order to determine the amount of goodwill impairment recognized. ASU No. 2017-04 is effective for fiscal years and interim periods within those years beginning after December 15, 2019 (fiscal 2020). Early adoption of all the amendments for ASU 2017-04 is permitted. Amendments must be applied prospectively. The Company is in process of assessing the impact of the adoption of ASU No. 2017-04 on its financial position, results of operations and cash flows.</t>
  </si>
  <si>
    <t>Acquisition (Tables)</t>
  </si>
  <si>
    <t>Schedule of purchase price allocation</t>
  </si>
  <si>
    <t>Final purchase price
Cash consideration
$
Stock consideration
Total
$
Final purchase price allocation
Cash and cash equivalents
$
Accounts receivable
Inventories
Prepaid expenses and other current assets
Total current assets
Property and equipment
Intangible assets(1)
Goodwill
Other assets
Total assets acquired
Accounts payable
Reinsurance funds held
Other current liabilities(2)
Total current liabilities
Other long term liabilities(3)
Total liabilities assumed
Net assets acquired
$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Estimated
Estimated
Customer relationships
$
CMS license
Claims adjudication and other developed software
Trademarks
Backlog
Trademarks
Indefinite
Total
$
(2)
Other current liabilities includes $116,057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t>
  </si>
  <si>
    <t>Schedule of estimated fair value of intangible assets and related useful lives as included in the final purchase price allocation</t>
  </si>
  <si>
    <t>Estimated
Estimated
Customer relationships
$
CMS license
Claims adjudication and other developed software
Trademarks
Backlog
Trademarks
Indefinite
Total
$</t>
  </si>
  <si>
    <t>Asset Sale to WBA (Tables)</t>
  </si>
  <si>
    <t>Schedule of discontinued operations</t>
  </si>
  <si>
    <t>December 2,
March 4,
Inventories
$
$
Property and equipment
—
Goodwill (a)
—
Intangible assets
—
Other assets
—
Current assets held for sale
$
$
Property and equipment
$
—
$
Goodwill (a)
—
Intangible assets
—
Other assets
—
Noncurrent assets held for sale
$
—
$
Current maturities of long-term lease financing obligations
$
$
Accrued salaries, wages and other current liabilities
Long-term debt, less current maturities (b)
—
Lease financing obligations, less current maturities
—
Other noncurrent liabilities
—
Current liabilities held for sale
$
$
Long-term debt, less current maturities (b)
$
—
$
Lease financing obligations, less current maturities
—
Other noncurrent liabilities
—
Noncurrent liabilities held for sale
$
—
$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is estimating that the Sale will provide excess cash proceeds of approximately $4,027,400 which will be used to repay outstanding indebtedness. As such, the $4,027,400 of estimated repayment of outstanding indebtedness has been included in liabilities held for sale as of March 4, 2017. As of December 2, 2017, the Company repaid outstanding indebtedness of $240,920 with transaction proceeds received.
Thirteen Week Period
Thirty-Nine Week Period
December 2,
November 26,
December 2,
November 26,
Revenues
$
$
$
$
Costs and expenses:
Cost of revenues(a)
Selling, general and administrative expenses(a)
Lease termination and impairment charges
Interest expense (b)
Gain on stores sold to Walgreens Boots Alliance
)
—
)
—
(Gain) loss on sale of assets, net
)
Income (loss) from discontinued operations before income taxes
)
)
Income tax expense (benefit)
)
Net income (loss) from discontinued operations, net of tax
$
$
)
$
$
)
(a)
Cost of revenues and selling, general and administrative expenses for the discontinued operations excludes corporate overhead. These charges are reflected in continuing operations.
(b)
In accordance with ASC 205-20, the operating results for the thirteen and thirty-nine week periods ended December 2, 2017 and November 26, 2016 for the discontinued operations include interest expense relating to the $4,027,400 of outstanding indebtedness expected to be repaid with the estimated excess proceeds from the Sale.</t>
  </si>
  <si>
    <t>(Loss) Income Per Share (Tables)</t>
  </si>
  <si>
    <t>Schedule of calculation of basic and diluted (loss) income per share</t>
  </si>
  <si>
    <t>Thirteen Week Period
Thirty-Nine Week Period
December 2,
November 26,
December 2,
November 26,
Basic and diluted (loss) income per share:
Numerator:
Net (loss) income from continuing operations
$
)
$
$
$
Net income (loss) from discontinued operations, net of tax
)
)
Income (loss) attributable to common stockholders basic and diluted
$
$
$
$
Denominator:
Basic weighted average shares
Outstanding options and restricted shares, net
Diluted weighted-average shares
Basic and diluted (loss) earnings per share:
Continuing operations
$
)
$
$
$
Discontinued operations
)
)
Net earnings per share
$
$
$
$</t>
  </si>
  <si>
    <t>Lease Termination and Impairment Charges (Tables)</t>
  </si>
  <si>
    <t>Schedule of amounts relating to lease termination and impairment charges</t>
  </si>
  <si>
    <t>Thirteen Week Period
Thirty-Nine Week Period
December 2,
November 26,
December 2,
November 26,
Impairment charges
$
$
$
$
Lease termination charges
$
$
$
$</t>
  </si>
  <si>
    <t>Schedule of closed store and distribution center charges related to new closures, changes in assumptions and interest accretion</t>
  </si>
  <si>
    <t>Thirteen Week Period
Thirty-Nine Week Period
December 2,
November 26,
December 2,
November 26,
Balance—beginning of period
$
$
$
$
Provision for present value of noncancellable lease payments of closed stores
Changes in assumptions about future sublease income, terminations and changes in interest rates
)
)
Interest accretion
Cash payments, net of sublease income
)
)
)
)
Balance—end of period
$
$
$
$</t>
  </si>
  <si>
    <t>Fair Value Measurements (Tables)</t>
  </si>
  <si>
    <t>Schedule of fair value of assets measured on non-recurring basis</t>
  </si>
  <si>
    <t>Fair Value Measurement Using
Level 1
Level 2
Level 3
Total as of
Long-lived assets held for use
$
—
$
—
$
$
Long-lived assets held for sale
$
—
$
$
—
$
Total
$
—
$
$
$
Level 1
Level 2
Level 3
Total as of
Long-lived assets held for use
$
—
$
—
$
$
Long-lived assets held for sale
$
—
$
$
—
$
Total
$
—
$
$
$</t>
  </si>
  <si>
    <t>Goodwill and Other Intangible Assets (Tables)</t>
  </si>
  <si>
    <t>Summary of the company's finite-lived and indefinite-lived intangible assets</t>
  </si>
  <si>
    <t>December 2, 2017
March 4, 2017
Gross
Accumulated
Net
Remaining
Gross
Accumulated
Net
Remaining
Favorable leases and other (a)
$
$
)
$
7 years
$
$
)
$
7 years
Prescription files
)
3 years
)
3 years
Customer relationships(a)
)
15 years
)
16 years
CMS license
)
23 years
)
24 years
Claims adjudication and other developed software
)
5 years
)
6 years
Trademarks
)
8 years
)
9 years
Backlog
)
1 year
)
2 years
Total finite
$
$
)
$
$
$
)
$
Trademarks
—
Indefinite
—
Indefinite
Total
$
$
)
$
$
$
)
$
(a)
Amortized on an accelerated basis which is determined based on the remaining useful economic lives of the customer relationships that are expected to contribute directly or indirectly to future cash flows.</t>
  </si>
  <si>
    <t>Indebtedness and Credit Agreements (Tables)</t>
  </si>
  <si>
    <t>Summary of indebtedness and lease financing obligations</t>
  </si>
  <si>
    <t>December 2,
March 4,
Secured Debt:
Senior secured revolving credit facility due January 2020 ($1,925,000 and $2,430,000 face value less unamortized debt issuance costs of $18,308 and $24,918)
$
$
Tranche 1 Term Loan (second lien) due August 2020 ($470,000 face value less unamortized debt issuance costs of $3,249 and $4,167)
Tranche 2 Term Loan (second lien) due June 2021 ($500,000 face value less unamortized debt issuance costs of $2,008 and $2,431)
Other secured
Guaranteed Unsecured Debt:
9.25% senior notes due March 2020 ($902,000 face value plus unamortized premium of $1,568 and $2,071 and less unamortized debt issuance costs of $5,575 and $7,527)
6.75% senior notes due June 2021 ($810,000 face value less unamortized debt issuance costs of $5,247 and $6,360)
6.125% senior notes due April 2023 ($1,800,000 face value less unamortized debt issuance costs of $22,777 and $25,984)
Unguaranteed Unsecured Debt:
7.7% notes due February 2027 ($295,000 face value less unamortized debt issuance costs of $1,501 and $1,625)
6.875% fixed-rate senior notes due December 2028 ($128,000 face value less unamortized debt issuance costs of $723 and $771)
Lease financing obligations
Total debt
Current maturities of long-term debt and lease financing obligations
)
)
Long-term debt and lease financing obligations, less current maturities
$
$</t>
  </si>
  <si>
    <t>Schedule of debt instruments included in continuing operations and discontinued operations</t>
  </si>
  <si>
    <t>December 2, 2017
Debt
Lease Financing
Total Debt and
Balance, December 2, 2017 — per above table
$
$
$
Amounts reclassified as current and noncurrent liabilities held for sale in connection with the Sale (a)
)
)
)
Total debt and lease financing obligations
Current maturities of long-term debt and lease financing obligations — continuing operations
)
)
)
Long-term debt and lease financing obligations, less current maturities — continuing operations
$
$
$
March 4, 2017
Debt
Lease Financing
Total Debt and
Balance, March 4, 2017 — per above table
$
$
$
Amounts reclassified as current and noncurrent liabilities held for sale in connection with the Sale (a)
)
)
)
Total debt and lease financing obligations
Current maturities of long-term debt and lease financing obligations — continuing operations
)
)
)
Long-term debt and lease financing obligations, less current maturities — continuing operations
$
$
$
(a)
In connection with the Sale, the Company is estimating that the Sale will provide total excess cash proceeds of approximately $4,027,400 which will be used to repay outstanding indebtedness. As such, the Company included $3,786,480 (total estimated excess cash proceeds of $4,027,400 less proceeds received through the quarter ended December 2, 2017 of $240,900) and $4,027,400 of estimated proceeds as of March 4, 2017 as repayment of outstanding indebtedness that has been included in liabilities held for sale. Additionally, as part of the Sale, the Company will be relieved of approximately $6,072 and $10,492, respectively, of capital lease obligations as of December 2, 2017 and March 4, 2017. These amounts are also reflected as liabilities held for sale. Please see Note 3 for additional details.</t>
  </si>
  <si>
    <t>Stock Option and Stock Award Plans (Tables)</t>
  </si>
  <si>
    <t>Schedule of total number and type of newly awarded grants and the related weighted average fair value</t>
  </si>
  <si>
    <t>December 2, 2017
November 26, 2016
Shares
Weighted
Shares
Weighted
Stock options granted
$
—
$
N/A
Restricted stock awards granted
$
$
Total awards</t>
  </si>
  <si>
    <t>Schedule of weighted average assumptions used for options granted</t>
  </si>
  <si>
    <t>Thirty-Nine Week Period
December 2,
November 26,
Expected stock price volatility
%
N/A
Expected dividend yield
%
N/A
Risk-free interest rate
%
N/A
Expected option life
5.5 years
N/A</t>
  </si>
  <si>
    <t>Schedule of unrecognized pre-tax compensation costs, net of estimated forfeitures and the weighted average period of cost amortization</t>
  </si>
  <si>
    <t>December 2, 2017
Unvested
Unvested
Unvested
Unrecognized pre-tax costs
$
$
$
Weighted average amortization period
1.62 years
2.1 years
2.3 years</t>
  </si>
  <si>
    <t>Retirement Plans (Tables)</t>
  </si>
  <si>
    <t>Summary of net periodic pension expense for the defined benefit plans</t>
  </si>
  <si>
    <t>Defined Benefit
Defined Benefit
Thirteen Week Period Ended
Thirty-Nine Week Period Ended
December 2,
November 26,
December 2,
November 26,
Service cost
$
$
$
$
Interest cost
Expected return on plan assets
)
)
)
)
Amortization of unrecognized prior service cost
—
—
—
—
Amortization of unrecognized net loss
Net periodic pension expense
$
$
$
$</t>
  </si>
  <si>
    <t>Segment Reporting (Tables)</t>
  </si>
  <si>
    <t>Schedule of reconciliation of the Company's business segments to the condensed consolidated financial statements</t>
  </si>
  <si>
    <t>Retail
Pharmacy
Intersegment
Consolidated
Thirteen Week Period Ended
December 2, 2017:
Revenues
$
$
$
)
$
Gross Profit
—
Adjusted EBITDA (2)
—
November 26, 2016:
Revenues
$
$
$
)
$
Gross Profit
—
Adjusted EBITDA (2)
—
Thirty-Nine Week Period Ended
December 2, 2017:
Revenues
$
$
$
)
$
Gross Profit
—
Adjusted EBITDA (2)
—
November 26, 2016:
Revenues
$
$
$
)
$
Gross Profit
—
Adjusted EBITDA (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In accordance with ASC 205-20, the Company reduced its intersegment eliminations to reflect the ongoing cash flows which are expected to continue between the Company and the Disposal Group of $32,438 and $97,560 for the thirteen and thirty-nine week periods ended December 2, 2017 and $32,381 and $97,301 for the thirteen and thirty-nine week periods ended November 26, 2016. Please see Note 3 for additional information.
(2)
See “Adjusted EBITDA, Adjusted Net Income (Loss), Adjusted Net Income (Loss) per Diluted Share and Other Non-GAAP Measures” in MD&amp;A for additional details.</t>
  </si>
  <si>
    <t>Schedule of reconciliation of net income to Adjusted EBITDA</t>
  </si>
  <si>
    <t>Thirteen Week
Thirty-Nine Week
December 2,
November 26,
December 2,
November 26,
(dollars in thousands)
Net (loss) income — continuing operations
$
)
$
$
$
Interest expense
Income tax (benefit) expense
)
)
)
Depreciation and amortization expense
LIFO charge
Lease termination and impairment charges
Walgreens Boots Alliance merger termination fee
—
—
)
—
Other
Adjusted EBITDA
$
$
$
$</t>
  </si>
  <si>
    <t>Schedule of balance sheet information for the Company's reportable segments</t>
  </si>
  <si>
    <t>Retail
Pharmacy
Eliminations (2)
Consolidated
December 2, 2017:
Total Assets
$
$
$
)
$
Goodwill
—
Additions to property and equipment and intangible assets
—
March 4, 2017:
Total Assets
$
$
$
)
$
Goodwill
—
Additions to property and equipment and intangible assets(1)
—
(1)
Includes additions to property and equipment and intangible assets for the fifty-three week period ended March 4, 2017.
(2)
As of December 2, 2017 and March 4, 2017, intersegment eliminations include netting of the Pharmacy Services segment long-term deferred tax liability of $154,119 and $140,865, respectively, against the Retail Pharmacy segment long-term deferred tax asset for consolidation purposes in accordance with ASC 740, and intersegment accounts receivable of $12,979 and $16,742, respectively, that represents amounts owed from the Pharmacy Services segment to the Retail Pharmacy segment that are created when Pharmacy Services segment customers use Retail Pharmacy segment stores to purchase covered products.</t>
  </si>
  <si>
    <t>Supplementary Cash Flow Data (Tables)</t>
  </si>
  <si>
    <t>Schedule of supplementary cash flow data</t>
  </si>
  <si>
    <t>Thirty-Nine Weeks
Cash paid for interest (net of capitalized amounts of $263)
$
Cash payments of income taxes, net of refunds
$
Equipment financed under capital leases
$
Equipment received for noncash consideration
$
Reduction in lease financing obligation
$
Gross borrowings from revolver
$
Gross payments to revolver
$
Thirty-Nine Weeks
Cash paid for interest (net of capitalized amounts of $99)
$
Cash payments of income taxes, net of refunds
$
Equipment financed under capital leases
$
Equipment received for noncash consideration
$
Gross borrowings from revolver
$
Gross payments to revolver
$</t>
  </si>
  <si>
    <t>Guarantor and Non-Guarantor Condensed Consolidating Financial Information (Tables)</t>
  </si>
  <si>
    <t>Schedule of condensed consolidating balance sheet</t>
  </si>
  <si>
    <t>Rite Aid Corporation
Condensed Consolidating Balance Sheet
December 2, 2017
(unaudited)
Rite Aid
Subsidiary
Non-
Eliminations
Consolidated
(in thousands)
ASSETS
Current assets:
Cash and cash equivalents
$
—
$
$
$
—
$
Accounts receivable, net
—
—
Intercompany receivable
—
)(a)
—
Inventories, net of LIFO reserve of $0, $627,718, $0, $0, and $627,718
—
—
—
Prepaid expenses and other current assets
—
—
Current assets held for sale
—
—
—
Total current assets
—
)
Property, plant and equipment, net
—
—
—
Goodwill
—
—
—
Other intangibles, net
—
—
Deferred tax assets
—
—
—
Investment in subsidiaries
—
)(b)
—
Intercompany receivable
—
—
)(a)
—
Other assets
—
—
Total assets
$
$
$
$
)
$
LIABILITIES AND STOCKHOLDERS’ EQUITY
Current liabilities:
Current maturities of long-term debt and lease financing obligations
$
$
$
—
$
—
$
Accounts payable
—
—
Intercompany payable
—
—
)(a)
—
Accrued salaries, wages and other current liabilities
—
Current liabilities held for sales
—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Condensed Consolidating Balance Sheet
March 4, 2017
(unaudited)
Rite Aid
Subsidiary
Non-
Eliminations
Consolidated
(in thousands)
ASSETS
Current assets:
Cash and cash equivalents
$
—
$
$
$
—
$
Accounts receivable, net
—
—
Intercompany receivable
—
)(a)
—
Inventories, net of LIFO reserve of $0, $607,326, $0, $0, and $607,326
—
—
—
Prepaid expenses and other current assets
—
—
Current assets held for sale
—
—
—
Total current assets
—
)
Property, plant and equipment, net
—
—
—
Goodwill
—
—
—
Other intangibles, net
—
—
Deferred tax assets
—
—
—
Investment in subsidiaries
—
)(b)
—
Intercompany receivable
—
—
)(a)
—
Other assets
—
—
—
Noncurrent assets held for sale
—
—
—
Total assets
$
$
$
$
)
$
LIABILITIES AND STOCKHOLDERS’ EQUITY
Current liabilities:
Current maturities of long-term debt and lease financing obligations
$
$
$
—
$
—
$
Accounts payable
—
—
Intercompany payable
—
—
)(a)
—
Accrued salaries, wages and other current liabilities
—
Current liabilities held for sales
—
—
—
Total current liabilities
)
Long-term debt, less current maturities
—
—
—
Lease financing obligations, less current maturities
—
—
—
Intercompany payable
—
—
)(a)
—
Other noncurrent liabilities
—
—
Noncurrent liabilities held for sale
Total liabilities
)
Commitments and contingencies
—
—
—
—
—
Total stockholders’ equity
)(b)
Total liabilities and stockholders’ equity
$
$
$
$
)
$
(a)
Elimination of intercompany accounts receivable and accounts payable amounts.
(b)
Elimination of investments in consolidated subsidiaries.</t>
  </si>
  <si>
    <t>Schedule of condensed consolidating statement of operations</t>
  </si>
  <si>
    <t>Rite Aid Corporation
Rite Aid
Subsidiary
Non-
Eliminations
Consolidated
(in thousands)
Revenues
$
—
$
$
$
)(a)
$
Costs and expenses:
Cost of revenues
—
)(a)
Selling, general and administrative expenses
—
)(a)
Lease termination and impairment expenses
—
—
—
Interest expense
)
—
Gain on sale of assets, net
—
—
—
Equity in earnings of subsidiaries, net of tax
)
—
(b)
—
)
Earnings from continuing operations before income taxes
)
)
)
Income tax expense (benefit)
—
)
)
—
)
Net income (loss) from continuing operations
)
)
)
Net income (loss) from discontinued operations
)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Gain on sale of assets, net
—
)
—
—
)
Equity in earnings of subsidiaries, net of tax
)
—
(b)
—
)
Earnings from continuing operations before income taxes
)
)
Income tax expense (benefit)
—
)
—
)
Net income (loss) from continuing operations
)
)
Net income (loss) from discontinued operations
)
—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
Walgreens Boots Alliance, Inc. termination fee
)
—
—
—
)
Gain on sale of assets, net
—
)
—
—
)
Equity in earnings of subsidiaries, net of tax
)
—
(b)
—
)
Earnings from continuing operations before income taxes
)
)
Income tax expense (benefit)
—
)
—
Net income (loss) from continuing operations
)
)
)
Net income (loss) from discontinued operations
)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Gain (loss) on sale of assets, net
—
)
—
—
)
Equity in earnings of subsidiaries, net of tax
)
—
(b)
—
)
Earnings from continuing operations before income taxes
)
)
Income tax expense (benefit)
—
)
—
)
Net income (loss) from continuing operations
)
)
Net income (loss) from discontinued operations
)
—
—
)
Net income (loss)
$
$
$
)
$
)(b)
$
Total other comprehensive income (loss)
—
)
Comprehensive income (loss)
$
$
$
)
$
)
$
(a)
Elimination of intercompany revenues and expenses.
(b)
Elimination of equity in earnings of subsidiaries.</t>
  </si>
  <si>
    <t>Schedule of condensed consolidating statement of cash flows</t>
  </si>
  <si>
    <t>Rite Aid Corporation
Rite Aid
Subsidiary
Non-
Eliminations
Consolidated
(in thousands)
Operating activities:
Net cash provided by operating activities
$
$
$
)
$
—
$
Investing activities:
Payments for property, plant and equipment
—
)
—
—
)
Intangible assets acquired
—
)
—
—
)
Intercompany activity
—
)
—
—
Proceeds from dispositions of assets and investments
—
—
—
Proceeds from insured loss
—
—
—
Net cash (used in) provided by investing activities
—
)
—
)
Financing activities:
Net payments to revolver
)
—
—
—
)
Principal payments on long-term debt
—
)
—
—
)
Change in zero balance cash accounts
—
—
—
Net proceeds from issuance of common stock
—
—
—
Payments for taxes related to net share settlement of equity awards
—
)
—
—
)
Intercompany activity
—
—
)
—
Net cash provided by (used in) financing activities
—
)
)
Cash flows of discontinued operations:
Operating activities of discontinued operations
)
—
—
)
Investing activities of discontinued operations
—
—
—
Financing activities of discontinued operations
)
)
—
—
)
Net cash provided by (used in) discontinued operations
)
—
—
)
(Decrease) increase in cash and cash equivalents
—
)
)
—
)
Cash and cash equivalents, beginning of period
—
—
Cash and cash equivalents, end of period
$
—
$
$
$
—
$
Rite Aid Corporation
Rite Aid
Subsidiary
Non-
Eliminations
Consolidated
(in thousands)
Operating activities:
Net cash (used in) provided by operating activities
$
)
$
$
$
—
$
Investing activities:
Payments for property, plant and equipment
—
)
—
—
)
Intangible assets acquired
—
)
—
—
)
Intercompany activity
—
—
)
—
Proceeds from dispositions of assets and investments
—
—
—
Net cash used in investing activities
—
)
—
)
)
Financing activities:
Net proceeds from revolver
—
—
—
Principal payments on long-term debt
—
)
—
—
)
Change in zero balance cash accounts
—
—
—
Net proceeds from issuance of common stock
—
—
—
Excess tax benefit on stock options and restricted stock
—
—
—
Payments for taxes related to net share settlement of equity awards
—
)
—
—
)
Intercompany activity
)
—
—
—
Net cash provided by financing activities
—
Cash flows of discontinued operations:
Operating activities of discontinued operations
)
—
—
)
Investing activities of discontinued operations
—
)
—
—
)
Financing activities of discontinued operations
—
)
—
—
)
Net cash provided by (used in) discontinued operations
)
—
—
)
Increase in cash and cash equivalents
—
—
Cash and cash equivalents, beginning of period
—
—
Cash and cash equivalents, end of period
$
—
$
$
$
—
$</t>
  </si>
  <si>
    <t>Basis of Presentation (Details) $ in Thousands</t>
  </si>
  <si>
    <t>Dec. 02, 2017USD ($)</t>
  </si>
  <si>
    <t>Nov. 26, 2016USD ($)</t>
  </si>
  <si>
    <t>Sep. 18, 2017storeitem</t>
  </si>
  <si>
    <t>Jun. 28, 2017item</t>
  </si>
  <si>
    <t>Mar. 04, 2017USD ($)</t>
  </si>
  <si>
    <t>Basis of presentation</t>
  </si>
  <si>
    <t>Income tax benefit</t>
  </si>
  <si>
    <t>Accounting Standards Update 2016-09</t>
  </si>
  <si>
    <t>Deferred tax asset</t>
  </si>
  <si>
    <t>Increase in cash provided by operating activities and financing activities</t>
  </si>
  <si>
    <t>Asset Sale | WBA and Walgreen Co. | Rite Aid</t>
  </si>
  <si>
    <t>Number of stores Rite Aid agreed to sell | store</t>
  </si>
  <si>
    <t>Number of distribution centers agreed to sell | item</t>
  </si>
  <si>
    <t>Acquisition (Details) - USD ($) $ / shares in Units, shares in Thousands, $ in Thousands</t>
  </si>
  <si>
    <t>Nov. 05, 2015</t>
  </si>
  <si>
    <t>Jun. 24, 2015</t>
  </si>
  <si>
    <t>Apr. 02, 2015</t>
  </si>
  <si>
    <t>Final purchase price allocation</t>
  </si>
  <si>
    <t>Pharmacy Services</t>
  </si>
  <si>
    <t>Amount of goodwill deductible for tax purpose</t>
  </si>
  <si>
    <t>6.125% senior notes due 2023</t>
  </si>
  <si>
    <t>Principal amount of debt</t>
  </si>
  <si>
    <t>Debt instrument, stated interest rate (as a percent)</t>
  </si>
  <si>
    <t>6.125%</t>
  </si>
  <si>
    <t>EnvisionRx</t>
  </si>
  <si>
    <t>Ownership interest (as a percent)</t>
  </si>
  <si>
    <t>100.00%</t>
  </si>
  <si>
    <t>Stock consideration (in shares)</t>
  </si>
  <si>
    <t>Share price</t>
  </si>
  <si>
    <t>Final purchase price</t>
  </si>
  <si>
    <t>Cash consideration</t>
  </si>
  <si>
    <t>Stock consideration</t>
  </si>
  <si>
    <t>Total</t>
  </si>
  <si>
    <t>Property and equipment</t>
  </si>
  <si>
    <t>Intangible assets(1)</t>
  </si>
  <si>
    <t>Total assets acquired</t>
  </si>
  <si>
    <t>Reinsurance funds held</t>
  </si>
  <si>
    <t>Other current liabilities(2)</t>
  </si>
  <si>
    <t>Other long term liabilities(3)</t>
  </si>
  <si>
    <t>Total liabilities assumed</t>
  </si>
  <si>
    <t>Net assets acquired</t>
  </si>
  <si>
    <t>EnvisionRx | Trademarks</t>
  </si>
  <si>
    <t>Estimated Fair Value of indefinite lived intangible assets</t>
  </si>
  <si>
    <t>EnvisionRx | Customer relationships</t>
  </si>
  <si>
    <t>Estimated Fair Value of Finite lived intangible assets</t>
  </si>
  <si>
    <t>Estimated Useful Life</t>
  </si>
  <si>
    <t>17 years</t>
  </si>
  <si>
    <t>EnvisionRx | CMS license</t>
  </si>
  <si>
    <t>25 years</t>
  </si>
  <si>
    <t>EnvisionRx | Claims adjudication and other developed software</t>
  </si>
  <si>
    <t>7 years</t>
  </si>
  <si>
    <t>10 years</t>
  </si>
  <si>
    <t>EnvisionRx | Backlog</t>
  </si>
  <si>
    <t>3 years</t>
  </si>
  <si>
    <t>EnvisionRx | 6.125% senior notes due 2023</t>
  </si>
  <si>
    <t>Asset Sale to WBA (Details) $ in Thousands</t>
  </si>
  <si>
    <t>Sep. 18, 2017USD ($)storeitem</t>
  </si>
  <si>
    <t>Jun. 28, 2017USD ($)item</t>
  </si>
  <si>
    <t>Dec. 31, 2017USD ($)store</t>
  </si>
  <si>
    <t>Dec. 02, 2017USD ($)store</t>
  </si>
  <si>
    <t>Nov. 17, 2017store</t>
  </si>
  <si>
    <t>Termination of the Merger Agreement with WBA and Asset Sale to WBA</t>
  </si>
  <si>
    <t>Merger termination fee</t>
  </si>
  <si>
    <t>Gain on assets sold</t>
  </si>
  <si>
    <t>Asset Sale</t>
  </si>
  <si>
    <t>WBA and Victoria Merger Sub | Rite Aid | Terminated Agreement</t>
  </si>
  <si>
    <t>WBA and Walgreen Co.</t>
  </si>
  <si>
    <t>Proceeds from assets sold</t>
  </si>
  <si>
    <t>WBA and Walgreen Co. | Rite Aid</t>
  </si>
  <si>
    <t>Number of stores sold | store</t>
  </si>
  <si>
    <t>WBA and Walgreen Co. | Rite Aid | Asset Sale</t>
  </si>
  <si>
    <t>Purchase price</t>
  </si>
  <si>
    <t>Number of stores and related assets transferred | store</t>
  </si>
  <si>
    <t>Maximum period for transition services (in years)</t>
  </si>
  <si>
    <t>Option to purchase pharmaceutical drugs (in years)</t>
  </si>
  <si>
    <t>WBA and Walgreen Co. | Rite Aid | Asset Sale | Maximum</t>
  </si>
  <si>
    <t>Agreement not to solicit proposals from third parties for purchase of remainder interest (as a percent)</t>
  </si>
  <si>
    <t>50.00%</t>
  </si>
  <si>
    <t>Asset Sale to WBA - Carrying amount of assets sold (Details) - USD ($) $ in Thousands</t>
  </si>
  <si>
    <t>Amounts reclassified as current and noncurrent liabilities held for sale in connection with the Sale, Debt</t>
  </si>
  <si>
    <t>Assets under Retail Pharmacy to be Sold | WBA | Assets held for sale</t>
  </si>
  <si>
    <t>Intangible assets</t>
  </si>
  <si>
    <t>Current maturities of long-term lease financing obligations</t>
  </si>
  <si>
    <t>Asset Sale to WBA - Operating results of discontinued operations (Details) - USD ($) $ in Thousands</t>
  </si>
  <si>
    <t>Income statement disclosures</t>
  </si>
  <si>
    <t>Gain on stores sold to Walgreens Boots Alliance</t>
  </si>
  <si>
    <t>(Gain) loss on sale of assets, net</t>
  </si>
  <si>
    <t>Cost and expenses</t>
  </si>
  <si>
    <t>Income (loss) from discontinued operations before income taxes</t>
  </si>
  <si>
    <t>Intersegment elimination</t>
  </si>
  <si>
    <t>(Loss) Income Per Share (Details) - USD ($) $ / shares in Units, shares in Thousands, $ in Thousands</t>
  </si>
  <si>
    <t>Numerator:</t>
  </si>
  <si>
    <t>Net (loss) income from continuing operations</t>
  </si>
  <si>
    <t>Denominator:</t>
  </si>
  <si>
    <t>Basic weighted average shares</t>
  </si>
  <si>
    <t>Outstanding options and restricted shares, net (in shares)</t>
  </si>
  <si>
    <t>Diluted weighted average shares</t>
  </si>
  <si>
    <t>Net earnings per share</t>
  </si>
  <si>
    <t>Stock options</t>
  </si>
  <si>
    <t>Antidilutive securities excluded from computation of income per share</t>
  </si>
  <si>
    <t>Shares excluded from the computation of diluted income per share</t>
  </si>
  <si>
    <t>Lease Termination and Impairment Charges (Details) - USD ($) $ in Thousands</t>
  </si>
  <si>
    <t>Impairment charges</t>
  </si>
  <si>
    <t>Lease termination charges</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Fair Value Measurements (Details) - USD ($) $ in Thousands</t>
  </si>
  <si>
    <t>Non-financial assets measured on a non-recurring basis</t>
  </si>
  <si>
    <t>Outstanding derivative financial instruments</t>
  </si>
  <si>
    <t>Investment at amortized cost</t>
  </si>
  <si>
    <t>Nonrecurring basis</t>
  </si>
  <si>
    <t>Carrying value of long-lived assets</t>
  </si>
  <si>
    <t>Nonrecurring basis | Level 1</t>
  </si>
  <si>
    <t>Carrying value of total long-term indebtedness</t>
  </si>
  <si>
    <t>Estimated fair value of total long-term indebtedness</t>
  </si>
  <si>
    <t>Nonrecurring basis | Level 2</t>
  </si>
  <si>
    <t>Fair value of Total</t>
  </si>
  <si>
    <t>Fair value of Long-lived assets held for sale</t>
  </si>
  <si>
    <t>Nonrecurring basis | Level 3</t>
  </si>
  <si>
    <t>Fair value of Long-lived assets held for use</t>
  </si>
  <si>
    <t>Nonrecurring basis | Fair Value</t>
  </si>
  <si>
    <t>Income Taxes (Details) - USD ($) $ in Thousands</t>
  </si>
  <si>
    <t>Mar. 03, 2018</t>
  </si>
  <si>
    <t>Estimated effective tax rate (as a percent)</t>
  </si>
  <si>
    <t>46.90%</t>
  </si>
  <si>
    <t>(24.70%)</t>
  </si>
  <si>
    <t>40.00%</t>
  </si>
  <si>
    <t>(15.10%)</t>
  </si>
  <si>
    <t>Increase in valuation allowance to offset the current year deferred state tax benefits (as a percent)</t>
  </si>
  <si>
    <t>13.00%</t>
  </si>
  <si>
    <t>1.00%</t>
  </si>
  <si>
    <t>Effective tax rate adjustment of merger termination</t>
  </si>
  <si>
    <t>55.00%</t>
  </si>
  <si>
    <t>Valuation allowance against net deferred tax assets</t>
  </si>
  <si>
    <t>Minimum</t>
  </si>
  <si>
    <t>Expected Tax Expense</t>
  </si>
  <si>
    <t>Maximum</t>
  </si>
  <si>
    <t>Medicare Part D (Details) - USD ($) $ in Thousands</t>
  </si>
  <si>
    <t>Sep. 30, 2017</t>
  </si>
  <si>
    <t>Liabilities under reinsurance contracts</t>
  </si>
  <si>
    <t>EIC</t>
  </si>
  <si>
    <t>Minimum amount of capital and surplus required by regulatory requirements</t>
  </si>
  <si>
    <t>Goodwill and Other Intangible Assets (Details) - USD ($) $ in Thousands</t>
  </si>
  <si>
    <t>12 Months Ended</t>
  </si>
  <si>
    <t>Finite Lived And Indefinite Lived Intangible Assets By Major Class</t>
  </si>
  <si>
    <t>Goodwill, impairment charges</t>
  </si>
  <si>
    <t>Gross Carrying Amount of Finite Lived</t>
  </si>
  <si>
    <t>Accumulated Amortization</t>
  </si>
  <si>
    <t>Net</t>
  </si>
  <si>
    <t>Gross Carrying Amount of Indefinite Lived</t>
  </si>
  <si>
    <t>Gross Carrying Amount, Total</t>
  </si>
  <si>
    <t>Net, Total</t>
  </si>
  <si>
    <t>Trademarks</t>
  </si>
  <si>
    <t>Favorable leases and other</t>
  </si>
  <si>
    <t>Remaining Weighted Average Amortization Period</t>
  </si>
  <si>
    <t>Prescription files</t>
  </si>
  <si>
    <t>Customer relationships</t>
  </si>
  <si>
    <t>15 years</t>
  </si>
  <si>
    <t>16 years</t>
  </si>
  <si>
    <t>CMS license</t>
  </si>
  <si>
    <t>23 years</t>
  </si>
  <si>
    <t>24 years</t>
  </si>
  <si>
    <t>Claims adjudication and other developed software</t>
  </si>
  <si>
    <t>5 years</t>
  </si>
  <si>
    <t>6 years</t>
  </si>
  <si>
    <t>8 years</t>
  </si>
  <si>
    <t>9 years</t>
  </si>
  <si>
    <t>Backlog</t>
  </si>
  <si>
    <t>1 year</t>
  </si>
  <si>
    <t>2 years</t>
  </si>
  <si>
    <t>Goodwill and Other Intangible Assets - Summary of reclassified noncurrent assets held for sale (Details) - USD ($) $ in Thousands</t>
  </si>
  <si>
    <t>Unfavorable lease intangibles</t>
  </si>
  <si>
    <t>Amortization expense for intangible assets and liabilities</t>
  </si>
  <si>
    <t>Anticipated annual amortization expense for intangible assets and liabilities</t>
  </si>
  <si>
    <t>Assets held for sale</t>
  </si>
  <si>
    <t>Indebtedness and Credit Agreements (Details) $ / shares in Units, $ in Thousands</t>
  </si>
  <si>
    <t>Dec. 02, 2017USD ($)loan</t>
  </si>
  <si>
    <t>Jan. 03, 2018$ / shares</t>
  </si>
  <si>
    <t>Jan. 15, 2015USD ($)</t>
  </si>
  <si>
    <t>Indebtedness and credit agreements</t>
  </si>
  <si>
    <t>Long-term debt</t>
  </si>
  <si>
    <t>Lease financing obligations</t>
  </si>
  <si>
    <t>Total Debt</t>
  </si>
  <si>
    <t>Current Maturities of Long-Term Debt and Lease Financing Obligations</t>
  </si>
  <si>
    <t>Long-term debt and lease financing obligations, less current maturities</t>
  </si>
  <si>
    <t>Credit facility</t>
  </si>
  <si>
    <t>Number of second priority secured term loan facilities | loan</t>
  </si>
  <si>
    <t>Maturities</t>
  </si>
  <si>
    <t>Remainder of fiscal 2018</t>
  </si>
  <si>
    <t>Thereafter</t>
  </si>
  <si>
    <t>Par value (in dollars per share) | $ / shares</t>
  </si>
  <si>
    <t>Secured Debt</t>
  </si>
  <si>
    <t>Senior secured revolving credit facility due January 2020</t>
  </si>
  <si>
    <t>Unamortized debt issuance costs</t>
  </si>
  <si>
    <t>Maximum borrowing capacity</t>
  </si>
  <si>
    <t>Outstanding borrowings</t>
  </si>
  <si>
    <t>Letters of credit outstanding</t>
  </si>
  <si>
    <t>Additional borrowing capacity</t>
  </si>
  <si>
    <t>Amount of debt allowed to be outstanding</t>
  </si>
  <si>
    <t>Threshold amount of debt</t>
  </si>
  <si>
    <t>Number of days relating to debt threshold</t>
  </si>
  <si>
    <t>90 days</t>
  </si>
  <si>
    <t>Period allowed for extensions on customary terms</t>
  </si>
  <si>
    <t>Availability under revolving credit facility</t>
  </si>
  <si>
    <t>Senior secured revolving credit facility due January 2020 | Minimum</t>
  </si>
  <si>
    <t>Percentage of fee payable on daily unused revolver availability</t>
  </si>
  <si>
    <t>0.25%</t>
  </si>
  <si>
    <t>Threshold availability on the thirtieth consecutive calendar day</t>
  </si>
  <si>
    <t>Fixed charge coverage ratio</t>
  </si>
  <si>
    <t>Senior secured revolving credit facility due January 2020 | Maximum</t>
  </si>
  <si>
    <t>0.375%</t>
  </si>
  <si>
    <t>Threshold availability on revolving credit facility to trigger fixed charge coverage requirements</t>
  </si>
  <si>
    <t>Threshold availability on the third consecutive business day</t>
  </si>
  <si>
    <t>Senior secured revolving credit facility due January 2020 | LIBOR | Minimum</t>
  </si>
  <si>
    <t>Percentage points added to the reference rate</t>
  </si>
  <si>
    <t>1.50%</t>
  </si>
  <si>
    <t>Senior secured revolving credit facility due January 2020 | LIBOR | Maximum</t>
  </si>
  <si>
    <t>2.00%</t>
  </si>
  <si>
    <t>Senior secured revolving credit facility due January 2020 | Alternate base rate | Minimum</t>
  </si>
  <si>
    <t>0.50%</t>
  </si>
  <si>
    <t>Senior secured revolving credit facility due January 2020 | Alternate base rate | Maximum</t>
  </si>
  <si>
    <t>Tranche 1 Term Loan (second lien) due August 2020</t>
  </si>
  <si>
    <t>Tranche 1 Term Loan (second lien) due August 2020 | LIBOR</t>
  </si>
  <si>
    <t>4.75%</t>
  </si>
  <si>
    <t>LIBOR floor (as a percent)</t>
  </si>
  <si>
    <t>Tranche 1 Term Loan (second lien) due August 2020 | Citibank's base rate</t>
  </si>
  <si>
    <t>3.75%</t>
  </si>
  <si>
    <t>Tranche 2 Term Loan (second lien) due June 2021</t>
  </si>
  <si>
    <t>Tranche 2 Term Loan (second lien) due June 2021 | LIBOR</t>
  </si>
  <si>
    <t>3.875%</t>
  </si>
  <si>
    <t>Tranche 2 Term Loan (second lien) due June 2021 | Citibank's base rate</t>
  </si>
  <si>
    <t>2.875%</t>
  </si>
  <si>
    <t>Other secured</t>
  </si>
  <si>
    <t>Guaranteed Unsecured Debt</t>
  </si>
  <si>
    <t>9.25% senior notes due March 2020</t>
  </si>
  <si>
    <t>9.25%</t>
  </si>
  <si>
    <t>Unamortized premium</t>
  </si>
  <si>
    <t>6.75% senior notes due June 2021</t>
  </si>
  <si>
    <t>6.75%</t>
  </si>
  <si>
    <t>Unguaranteed Unsecured Debt</t>
  </si>
  <si>
    <t>7.7% notes due February 2027</t>
  </si>
  <si>
    <t>7.70%</t>
  </si>
  <si>
    <t>6.875% fixed-rate senior notes due December 2028</t>
  </si>
  <si>
    <t>6.875%</t>
  </si>
  <si>
    <t>Indebtedness and Credit Agreements - Continuing operations and discontinued operations (Details) - USD ($) $ in Thousands</t>
  </si>
  <si>
    <t>Long-term Debt, Total</t>
  </si>
  <si>
    <t>Capital Lease Obligations, Total</t>
  </si>
  <si>
    <t>Amounts reclassified as current and noncurrent liabilities held for sale in connection with the Sale, Lease Financing Obligations</t>
  </si>
  <si>
    <t>Amounts reclassified as current and noncurrent liabilities held for sale in connection with the Sale, Total Debt and Lease Financing Obligations</t>
  </si>
  <si>
    <t>Total debt and lease financing obligations, debt</t>
  </si>
  <si>
    <t>Total debt and lease financing obligations, lease financing obligations</t>
  </si>
  <si>
    <t>Total debt and lease financing obligations</t>
  </si>
  <si>
    <t>Current maturities of long-term debt - continuing operations</t>
  </si>
  <si>
    <t>Lease financing obligations - continuing operations</t>
  </si>
  <si>
    <t>Current maturities of long-term debt and lease financing obligations - continuing operations</t>
  </si>
  <si>
    <t>Long-term debt, less current maturities - continuing operations</t>
  </si>
  <si>
    <t>Lease financing obligations, less current maturities - continuing operations</t>
  </si>
  <si>
    <t>Long-term debt and lease financing obligations, less current maturities - continuing operations</t>
  </si>
  <si>
    <t>Excess cash proceeds from sale of debt</t>
  </si>
  <si>
    <t>Estimated excess cash proceeds from sale of debt</t>
  </si>
  <si>
    <t>Stock Options and Stock Awards (Details) - USD ($) $ / shares in Units, shares in Thousands, $ in Thousands</t>
  </si>
  <si>
    <t>Stock options and stock award Plans</t>
  </si>
  <si>
    <t>Stock-based compensation costs</t>
  </si>
  <si>
    <t>Shares</t>
  </si>
  <si>
    <t>Total (in shares)</t>
  </si>
  <si>
    <t>Fair value assumptions</t>
  </si>
  <si>
    <t>Expected stock price volatility (as a percent)</t>
  </si>
  <si>
    <t>58.00%</t>
  </si>
  <si>
    <t>Expected dividend yield (as a percent)</t>
  </si>
  <si>
    <t>0.00%</t>
  </si>
  <si>
    <t>Risk-free interest rate (as a percent)</t>
  </si>
  <si>
    <t>1.90%</t>
  </si>
  <si>
    <t>Expected option life</t>
  </si>
  <si>
    <t>5 years 6 months</t>
  </si>
  <si>
    <t>Granted (in shares)</t>
  </si>
  <si>
    <t>Weighted Average Fair Value</t>
  </si>
  <si>
    <t>Granted (in dollars per share)</t>
  </si>
  <si>
    <t>Unrecognized pre-tax compensation costs related to unvested stock options and restricted stock grants</t>
  </si>
  <si>
    <t>Unrecognized pre tax costs</t>
  </si>
  <si>
    <t>Weighted average amortization period</t>
  </si>
  <si>
    <t>1 year 7 months 13 days</t>
  </si>
  <si>
    <t>Stock options | Maximum</t>
  </si>
  <si>
    <t>Additional General Disclosures</t>
  </si>
  <si>
    <t>Vesting period</t>
  </si>
  <si>
    <t>4 years</t>
  </si>
  <si>
    <t>Restricted stock</t>
  </si>
  <si>
    <t>2 years 1 month 6 days</t>
  </si>
  <si>
    <t>Restricted stock | Maximum</t>
  </si>
  <si>
    <t>Performance based</t>
  </si>
  <si>
    <t>2 years 3 months 18 days</t>
  </si>
  <si>
    <t>Retirement Plans (Details) - Defined Benefit Pension Plan - USD ($) $ in Thousands</t>
  </si>
  <si>
    <t>Net periodic pension expense</t>
  </si>
  <si>
    <t>Service cost</t>
  </si>
  <si>
    <t>Interest cost</t>
  </si>
  <si>
    <t>Expected return on plan assets</t>
  </si>
  <si>
    <t>Amortization of unrecognized net loss</t>
  </si>
  <si>
    <t>Employer contributions</t>
  </si>
  <si>
    <t>Expected employer contribution during the remainder of fiscal year</t>
  </si>
  <si>
    <t>Segment Reporting (Details) $ in Thousands</t>
  </si>
  <si>
    <t>Jun. 24, 2015segment</t>
  </si>
  <si>
    <t>Jun. 23, 2015segment</t>
  </si>
  <si>
    <t>Number of reportable segments | segment</t>
  </si>
  <si>
    <t>Gross Profit</t>
  </si>
  <si>
    <t>Adjusted EBITDA</t>
  </si>
  <si>
    <t>Intersegment eliminations expected to continue between company and disposal group</t>
  </si>
  <si>
    <t>Operating segments | Retail Pharmacy</t>
  </si>
  <si>
    <t>Operating segments | Pharmacy Services</t>
  </si>
  <si>
    <t>Segment Reporting - Adjusted EBITDA for continuing operations (Details) - USD ($) $ in Thousands</t>
  </si>
  <si>
    <t>Depreciation and amortization expense</t>
  </si>
  <si>
    <t>Other</t>
  </si>
  <si>
    <t>Segment Reporting - Balance Sheet information (Details) - USD ($) $ in Thousands</t>
  </si>
  <si>
    <t>Total Assets</t>
  </si>
  <si>
    <t>Additions to property and equipment and intangible assets</t>
  </si>
  <si>
    <t>Long-term deferred tax liability</t>
  </si>
  <si>
    <t>Commitments and Contingencies (Details)</t>
  </si>
  <si>
    <t>1 Months Ended</t>
  </si>
  <si>
    <t>Aug. 31, 2014item</t>
  </si>
  <si>
    <t>Dec. 02, 2017caseStoreManageritem</t>
  </si>
  <si>
    <t>May 15, 2017item</t>
  </si>
  <si>
    <t>Jan. 19, 2017state</t>
  </si>
  <si>
    <t>Number of states failed to report Rx savings prices | state</t>
  </si>
  <si>
    <t>The number of states attorneys general declined to intervene in action | item</t>
  </si>
  <si>
    <t>The number of states the claims are stipulated to dismiss | item</t>
  </si>
  <si>
    <t>Number of counties to preliminary stages of litigation related to alleged costs of opioid addiction | item</t>
  </si>
  <si>
    <t>Indergit</t>
  </si>
  <si>
    <t>Number of current and former store managers court ordered notices to be sent | StoreManager</t>
  </si>
  <si>
    <t>Number of current and former store managers who joined the action | StoreManager</t>
  </si>
  <si>
    <t>Number of current and former store managers to whom notices will be sent after the Court approval | StoreManager</t>
  </si>
  <si>
    <t>Hall</t>
  </si>
  <si>
    <t>Number of similar cases | case</t>
  </si>
  <si>
    <t>Supplementary Cash Flow Data (Details) - USD ($) $ in Thousands</t>
  </si>
  <si>
    <t>Cash paid for interest (net of capitalized amounts of $263 and $99, respectively)</t>
  </si>
  <si>
    <t>Capitalized amount of interest</t>
  </si>
  <si>
    <t>Cash payments of income taxes, net of refunds</t>
  </si>
  <si>
    <t>Equipment financed under capital leases</t>
  </si>
  <si>
    <t>Equipment received for noncash consideration</t>
  </si>
  <si>
    <t>Reduction in lease financing obligation</t>
  </si>
  <si>
    <t>Gross borrowings from revolver</t>
  </si>
  <si>
    <t>Gross repayments to revolver</t>
  </si>
  <si>
    <t>Guarantor and Non-Guarantor Condensed Consolidating Financial Information - Balance Sheet (Details) - USD ($) $ in Thousands</t>
  </si>
  <si>
    <t>Feb. 27, 2016</t>
  </si>
  <si>
    <t>Condensed consolidating balance sheet</t>
  </si>
  <si>
    <t>Inventories, net of LIFO reserve</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Guarantor and Non-Guarantor Condensed Consolidating Financial Information - Statement of Operations (Details) - USD ($) $ in Thousands</t>
  </si>
  <si>
    <t>Condensed consolidating statement of operations</t>
  </si>
  <si>
    <t>Lease termination and impairment expenses</t>
  </si>
  <si>
    <t>Walgreens Boots Alliance, Inc. termination fee</t>
  </si>
  <si>
    <t>Gain (loss) on sale of assets, net</t>
  </si>
  <si>
    <t>Income (loss) before income taxes</t>
  </si>
  <si>
    <t>Net income from continuing operations</t>
  </si>
  <si>
    <t>Net income (loss) from discontinued operations</t>
  </si>
  <si>
    <t>Total other comprehensive income (loss)</t>
  </si>
  <si>
    <t>Equity in earnings of subsidiaries, net of tax</t>
  </si>
  <si>
    <t>Guarantor and Non-Guarantor Condensed Consolidating Financial Information - Statement of Cash Flow (Details) - USD ($) $ in Thousands</t>
  </si>
  <si>
    <t>Net payments ( proceeds from) to revolver</t>
  </si>
  <si>
    <t>Cash flows of discontinued operations:</t>
  </si>
  <si>
    <t>Intercompany activity</t>
  </si>
  <si>
    <t>Subsequent Event (Details)</t>
  </si>
  <si>
    <t>Jan. 03, 2018item$ / sharesshares</t>
  </si>
  <si>
    <t>Dec. 02, 2017$ / shares</t>
  </si>
  <si>
    <t>Mar. 04, 2017$ / shares</t>
  </si>
  <si>
    <t>Subsequent Events</t>
  </si>
  <si>
    <t>Declared Dividend distribution of number of Rights | item</t>
  </si>
  <si>
    <t>Number of Series J Junior Participating Preferred Stock can be purchased from each right | shares</t>
  </si>
  <si>
    <t>Preferred stock, par value (in dollars per share)</t>
  </si>
  <si>
    <t>Purchase Price of Right (per unit)</t>
  </si>
  <si>
    <t>Shareholder's percentage of ownership</t>
  </si>
  <si>
    <t>5.00%</t>
  </si>
  <si>
    <t>Increase by this amount in aggregate ownership in the Company's overall shares outstanding would result in ownership chang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750984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800</v>
      </c>
      <c r="C3" s="7" t="n">
        <v>245410</v>
      </c>
    </row>
    <row r="4" spans="1:3">
      <c r="A4" s="4" t="s">
        <v>28</v>
      </c>
      <c r="B4" s="5" t="n">
        <v>1796919</v>
      </c>
      <c r="C4" s="5" t="n">
        <v>1771126</v>
      </c>
    </row>
    <row r="5" spans="1:3">
      <c r="A5" s="4" t="s">
        <v>29</v>
      </c>
      <c r="B5" s="5" t="n">
        <v>1853886</v>
      </c>
      <c r="C5" s="5" t="n">
        <v>1789541</v>
      </c>
    </row>
    <row r="6" spans="1:3">
      <c r="A6" s="4" t="s">
        <v>30</v>
      </c>
      <c r="B6" s="5" t="n">
        <v>240712</v>
      </c>
      <c r="C6" s="5" t="n">
        <v>211541</v>
      </c>
    </row>
    <row r="7" spans="1:3">
      <c r="A7" s="4" t="s">
        <v>31</v>
      </c>
      <c r="B7" s="5" t="n">
        <v>1868128</v>
      </c>
      <c r="C7" s="5" t="n">
        <v>1047670</v>
      </c>
    </row>
    <row r="8" spans="1:3">
      <c r="A8" s="4" t="s">
        <v>32</v>
      </c>
      <c r="B8" s="5" t="n">
        <v>5929445</v>
      </c>
      <c r="C8" s="5" t="n">
        <v>5065288</v>
      </c>
    </row>
    <row r="9" spans="1:3">
      <c r="A9" s="4" t="s">
        <v>33</v>
      </c>
      <c r="B9" s="5" t="n">
        <v>1479214</v>
      </c>
      <c r="C9" s="5" t="n">
        <v>1526462</v>
      </c>
    </row>
    <row r="10" spans="1:3">
      <c r="A10" s="4" t="s">
        <v>34</v>
      </c>
      <c r="B10" s="5" t="n">
        <v>1682847</v>
      </c>
      <c r="C10" s="5" t="n">
        <v>1682847</v>
      </c>
    </row>
    <row r="11" spans="1:3">
      <c r="A11" s="4" t="s">
        <v>35</v>
      </c>
      <c r="B11" s="5" t="n">
        <v>618274</v>
      </c>
      <c r="C11" s="5" t="n">
        <v>715406</v>
      </c>
    </row>
    <row r="12" spans="1:3">
      <c r="A12" s="4" t="s">
        <v>36</v>
      </c>
      <c r="B12" s="5" t="n">
        <v>1419544</v>
      </c>
      <c r="C12" s="5" t="n">
        <v>1505564</v>
      </c>
    </row>
    <row r="13" spans="1:3">
      <c r="A13" s="4" t="s">
        <v>37</v>
      </c>
      <c r="B13" s="5" t="n">
        <v>211290</v>
      </c>
      <c r="C13" s="5" t="n">
        <v>215917</v>
      </c>
    </row>
    <row r="14" spans="1:3">
      <c r="A14" s="4" t="s">
        <v>38</v>
      </c>
      <c r="C14" s="5" t="n">
        <v>882268</v>
      </c>
    </row>
    <row r="15" spans="1:3">
      <c r="A15" s="4" t="s">
        <v>39</v>
      </c>
      <c r="B15" s="5" t="n">
        <v>11340614</v>
      </c>
      <c r="C15" s="5" t="n">
        <v>11593752</v>
      </c>
    </row>
    <row r="16" spans="1:3">
      <c r="A16" s="3" t="s">
        <v>40</v>
      </c>
    </row>
    <row r="17" spans="1:3">
      <c r="A17" s="4" t="s">
        <v>41</v>
      </c>
      <c r="B17" s="5" t="n">
        <v>20354</v>
      </c>
      <c r="C17" s="5" t="n">
        <v>17709</v>
      </c>
    </row>
    <row r="18" spans="1:3">
      <c r="A18" s="4" t="s">
        <v>42</v>
      </c>
      <c r="B18" s="5" t="n">
        <v>1789456</v>
      </c>
      <c r="C18" s="5" t="n">
        <v>1613909</v>
      </c>
    </row>
    <row r="19" spans="1:3">
      <c r="A19" s="4" t="s">
        <v>43</v>
      </c>
      <c r="B19" s="5" t="n">
        <v>1258586</v>
      </c>
      <c r="C19" s="5" t="n">
        <v>1340947</v>
      </c>
    </row>
    <row r="20" spans="1:3">
      <c r="A20" s="4" t="s">
        <v>44</v>
      </c>
      <c r="B20" s="5" t="n">
        <v>3837519</v>
      </c>
      <c r="C20" s="5" t="n">
        <v>32683</v>
      </c>
    </row>
    <row r="21" spans="1:3">
      <c r="A21" s="4" t="s">
        <v>45</v>
      </c>
      <c r="B21" s="5" t="n">
        <v>6905915</v>
      </c>
      <c r="C21" s="5" t="n">
        <v>3005248</v>
      </c>
    </row>
    <row r="22" spans="1:3">
      <c r="A22" s="4" t="s">
        <v>46</v>
      </c>
      <c r="B22" s="5" t="n">
        <v>2985700</v>
      </c>
      <c r="C22" s="5" t="n">
        <v>3235888</v>
      </c>
    </row>
    <row r="23" spans="1:3">
      <c r="A23" s="4" t="s">
        <v>47</v>
      </c>
      <c r="B23" s="5" t="n">
        <v>31654</v>
      </c>
      <c r="C23" s="5" t="n">
        <v>37204</v>
      </c>
    </row>
    <row r="24" spans="1:3">
      <c r="A24" s="4" t="s">
        <v>48</v>
      </c>
      <c r="B24" s="5" t="n">
        <v>592201</v>
      </c>
      <c r="C24" s="5" t="n">
        <v>643950</v>
      </c>
    </row>
    <row r="25" spans="1:3">
      <c r="A25" s="4" t="s">
        <v>49</v>
      </c>
      <c r="C25" s="5" t="n">
        <v>4057392</v>
      </c>
    </row>
    <row r="26" spans="1:3">
      <c r="A26" s="4" t="s">
        <v>50</v>
      </c>
      <c r="B26" s="5" t="n">
        <v>10515470</v>
      </c>
      <c r="C26" s="5" t="n">
        <v>10979682</v>
      </c>
    </row>
    <row r="27" spans="1:3">
      <c r="A27" s="4" t="s">
        <v>51</v>
      </c>
      <c r="B27" s="4" t="s">
        <v>52</v>
      </c>
      <c r="C27" s="4" t="s">
        <v>52</v>
      </c>
    </row>
    <row r="28" spans="1:3">
      <c r="A28" s="3" t="s">
        <v>53</v>
      </c>
    </row>
    <row r="29" spans="1:3">
      <c r="A29" s="4" t="s">
        <v>54</v>
      </c>
      <c r="B29" s="5" t="n">
        <v>1067887</v>
      </c>
      <c r="C29" s="5" t="n">
        <v>1053690</v>
      </c>
    </row>
    <row r="30" spans="1:3">
      <c r="A30" s="4" t="s">
        <v>55</v>
      </c>
      <c r="B30" s="5" t="n">
        <v>4846213</v>
      </c>
      <c r="C30" s="5" t="n">
        <v>4839854</v>
      </c>
    </row>
    <row r="31" spans="1:3">
      <c r="A31" s="4" t="s">
        <v>56</v>
      </c>
      <c r="B31" s="5" t="n">
        <v>-5048182</v>
      </c>
      <c r="C31" s="5" t="n">
        <v>-5237157</v>
      </c>
    </row>
    <row r="32" spans="1:3">
      <c r="A32" s="4" t="s">
        <v>57</v>
      </c>
      <c r="B32" s="5" t="n">
        <v>-40774</v>
      </c>
      <c r="C32" s="5" t="n">
        <v>-42317</v>
      </c>
    </row>
    <row r="33" spans="1:3">
      <c r="A33" s="4" t="s">
        <v>58</v>
      </c>
      <c r="B33" s="5" t="n">
        <v>825144</v>
      </c>
      <c r="C33" s="5" t="n">
        <v>614070</v>
      </c>
    </row>
    <row r="34" spans="1:3">
      <c r="A34" s="4" t="s">
        <v>59</v>
      </c>
      <c r="B34" s="7" t="n">
        <v>11340614</v>
      </c>
      <c r="C34" s="7" t="n">
        <v>11593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8</v>
      </c>
    </row>
    <row r="4" spans="1:2">
      <c r="A4" s="4" t="s">
        <v>138</v>
      </c>
      <c r="B4" s="4" t="s">
        <v>173</v>
      </c>
    </row>
    <row r="5" spans="1:2">
      <c r="A5" s="4" t="s">
        <v>174</v>
      </c>
      <c r="B5"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627718</v>
      </c>
      <c r="C3" s="7" t="n">
        <v>607326</v>
      </c>
    </row>
    <row r="4" spans="1:3">
      <c r="A4" s="4" t="s">
        <v>63</v>
      </c>
      <c r="B4" s="7" t="n">
        <v>1</v>
      </c>
      <c r="C4" s="7" t="n">
        <v>1</v>
      </c>
    </row>
    <row r="5" spans="1:3">
      <c r="A5" s="4" t="s">
        <v>64</v>
      </c>
      <c r="B5" s="5" t="n">
        <v>1500000</v>
      </c>
      <c r="C5" s="5" t="n">
        <v>1500000</v>
      </c>
    </row>
    <row r="6" spans="1:3">
      <c r="A6" s="4" t="s">
        <v>65</v>
      </c>
      <c r="B6" s="5" t="n">
        <v>1067887</v>
      </c>
      <c r="C6" s="5" t="n">
        <v>1053690</v>
      </c>
    </row>
    <row r="7" spans="1:3">
      <c r="A7" s="4" t="s">
        <v>66</v>
      </c>
      <c r="B7" s="5" t="n">
        <v>1067887</v>
      </c>
      <c r="C7" s="5" t="n">
        <v>1053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3"/>
    <col customWidth="1" max="7" min="7" width="18"/>
    <col customWidth="1" max="8" min="8" width="21"/>
  </cols>
  <sheetData>
    <row r="1" spans="1:8">
      <c r="A1" s="1" t="s">
        <v>230</v>
      </c>
      <c r="B1" s="2" t="s">
        <v>68</v>
      </c>
      <c r="D1" s="2" t="s">
        <v>1</v>
      </c>
    </row>
    <row r="2" spans="1:8">
      <c r="B2" s="2" t="s">
        <v>231</v>
      </c>
      <c r="C2" s="2" t="s">
        <v>232</v>
      </c>
      <c r="D2" s="2" t="s">
        <v>231</v>
      </c>
      <c r="E2" s="2" t="s">
        <v>232</v>
      </c>
      <c r="F2" s="2" t="s">
        <v>233</v>
      </c>
      <c r="G2" s="2" t="s">
        <v>234</v>
      </c>
      <c r="H2" s="2" t="s">
        <v>235</v>
      </c>
    </row>
    <row r="3" spans="1:8">
      <c r="A3" s="3" t="s">
        <v>236</v>
      </c>
    </row>
    <row r="4" spans="1:8">
      <c r="A4" s="4" t="s">
        <v>56</v>
      </c>
      <c r="B4" s="7" t="n">
        <v>-5048182</v>
      </c>
      <c r="D4" s="7" t="n">
        <v>-5048182</v>
      </c>
      <c r="H4" s="7" t="n">
        <v>-5237157</v>
      </c>
    </row>
    <row r="5" spans="1:8">
      <c r="A5" s="4" t="s">
        <v>237</v>
      </c>
      <c r="B5" s="5" t="n">
        <v>-16061</v>
      </c>
      <c r="C5" s="7" t="n">
        <v>-4682</v>
      </c>
      <c r="D5" s="5" t="n">
        <v>89268</v>
      </c>
      <c r="E5" s="7" t="n">
        <v>-3824</v>
      </c>
    </row>
    <row r="6" spans="1:8">
      <c r="A6" s="4" t="s">
        <v>238</v>
      </c>
    </row>
    <row r="7" spans="1:8">
      <c r="A7" s="3" t="s">
        <v>236</v>
      </c>
    </row>
    <row r="8" spans="1:8">
      <c r="A8" s="4" t="s">
        <v>239</v>
      </c>
      <c r="B8" s="5" t="n">
        <v>12577</v>
      </c>
      <c r="D8" s="5" t="n">
        <v>12577</v>
      </c>
    </row>
    <row r="9" spans="1:8">
      <c r="A9" s="4" t="s">
        <v>56</v>
      </c>
      <c r="B9" s="7" t="n">
        <v>-12577</v>
      </c>
      <c r="D9" s="5" t="n">
        <v>-12577</v>
      </c>
    </row>
    <row r="10" spans="1:8">
      <c r="A10" s="4" t="s">
        <v>237</v>
      </c>
      <c r="D10" s="7" t="n">
        <v>10186</v>
      </c>
    </row>
    <row r="11" spans="1:8">
      <c r="A11" s="4" t="s">
        <v>240</v>
      </c>
      <c r="E11" s="7" t="n">
        <v>6254</v>
      </c>
    </row>
    <row r="12" spans="1:8">
      <c r="A12" s="4" t="s">
        <v>241</v>
      </c>
    </row>
    <row r="13" spans="1:8">
      <c r="A13" s="3" t="s">
        <v>236</v>
      </c>
    </row>
    <row r="14" spans="1:8">
      <c r="A14" s="4" t="s">
        <v>242</v>
      </c>
      <c r="F14" s="5" t="n">
        <v>1932</v>
      </c>
    </row>
    <row r="15" spans="1:8">
      <c r="A15" s="4" t="s">
        <v>243</v>
      </c>
      <c r="F15" s="5" t="n">
        <v>3</v>
      </c>
      <c r="G15" s="5"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4</v>
      </c>
      <c r="B1" s="2" t="s">
        <v>245</v>
      </c>
      <c r="C1" s="2" t="s">
        <v>246</v>
      </c>
      <c r="D1" s="2" t="s">
        <v>25</v>
      </c>
      <c r="E1" s="2" t="s">
        <v>2</v>
      </c>
      <c r="F1" s="2" t="s">
        <v>247</v>
      </c>
    </row>
    <row r="2" spans="1:6">
      <c r="A2" s="3" t="s">
        <v>248</v>
      </c>
    </row>
    <row r="3" spans="1:6">
      <c r="A3" s="4" t="s">
        <v>34</v>
      </c>
      <c r="D3" s="7" t="n">
        <v>1682847</v>
      </c>
      <c r="E3" s="7" t="n">
        <v>1682847</v>
      </c>
    </row>
    <row r="4" spans="1:6">
      <c r="A4" s="4" t="s">
        <v>249</v>
      </c>
    </row>
    <row r="5" spans="1:6">
      <c r="A5" s="3" t="s">
        <v>248</v>
      </c>
    </row>
    <row r="6" spans="1:6">
      <c r="A6" s="4" t="s">
        <v>34</v>
      </c>
      <c r="C6" s="7" t="n">
        <v>1639355</v>
      </c>
    </row>
    <row r="7" spans="1:6">
      <c r="A7" s="4" t="s">
        <v>250</v>
      </c>
      <c r="C7" s="7" t="n">
        <v>1368657</v>
      </c>
    </row>
    <row r="8" spans="1:6">
      <c r="A8" s="4" t="s">
        <v>251</v>
      </c>
    </row>
    <row r="9" spans="1:6">
      <c r="A9" s="3" t="s">
        <v>140</v>
      </c>
    </row>
    <row r="10" spans="1:6">
      <c r="A10" s="4" t="s">
        <v>252</v>
      </c>
      <c r="D10" s="7" t="n">
        <v>1800000</v>
      </c>
      <c r="E10" s="7" t="n">
        <v>1800000</v>
      </c>
    </row>
    <row r="11" spans="1:6">
      <c r="A11" s="4" t="s">
        <v>253</v>
      </c>
      <c r="D11" s="4" t="s">
        <v>254</v>
      </c>
      <c r="E11" s="4" t="s">
        <v>254</v>
      </c>
    </row>
    <row r="12" spans="1:6">
      <c r="A12" s="4" t="s">
        <v>255</v>
      </c>
    </row>
    <row r="13" spans="1:6">
      <c r="A13" s="3" t="s">
        <v>140</v>
      </c>
    </row>
    <row r="14" spans="1:6">
      <c r="A14" s="4" t="s">
        <v>256</v>
      </c>
      <c r="C14" s="4" t="s">
        <v>257</v>
      </c>
    </row>
    <row r="15" spans="1:6">
      <c r="A15" s="4" t="s">
        <v>258</v>
      </c>
      <c r="C15" s="5" t="n">
        <v>27754</v>
      </c>
    </row>
    <row r="16" spans="1:6">
      <c r="A16" s="4" t="s">
        <v>259</v>
      </c>
      <c r="C16" s="8" t="n">
        <v>8.68</v>
      </c>
    </row>
    <row r="17" spans="1:6">
      <c r="A17" s="3" t="s">
        <v>260</v>
      </c>
    </row>
    <row r="18" spans="1:6">
      <c r="A18" s="4" t="s">
        <v>261</v>
      </c>
      <c r="B18" s="7" t="n">
        <v>116057</v>
      </c>
      <c r="C18" s="7" t="n">
        <v>1882211</v>
      </c>
      <c r="D18" s="7" t="n">
        <v>1882211</v>
      </c>
    </row>
    <row r="19" spans="1:6">
      <c r="A19" s="4" t="s">
        <v>262</v>
      </c>
      <c r="C19" s="5" t="n">
        <v>240907</v>
      </c>
      <c r="D19" s="5" t="n">
        <v>240907</v>
      </c>
    </row>
    <row r="20" spans="1:6">
      <c r="A20" s="4" t="s">
        <v>263</v>
      </c>
      <c r="D20" s="5" t="n">
        <v>2123118</v>
      </c>
    </row>
    <row r="21" spans="1:6">
      <c r="A21" s="3" t="s">
        <v>248</v>
      </c>
    </row>
    <row r="22" spans="1:6">
      <c r="A22" s="4" t="s">
        <v>27</v>
      </c>
      <c r="D22" s="5" t="n">
        <v>103834</v>
      </c>
    </row>
    <row r="23" spans="1:6">
      <c r="A23" s="4" t="s">
        <v>113</v>
      </c>
      <c r="D23" s="5" t="n">
        <v>892678</v>
      </c>
    </row>
    <row r="24" spans="1:6">
      <c r="A24" s="4" t="s">
        <v>114</v>
      </c>
      <c r="D24" s="5" t="n">
        <v>7276</v>
      </c>
    </row>
    <row r="25" spans="1:6">
      <c r="A25" s="4" t="s">
        <v>30</v>
      </c>
      <c r="D25" s="5" t="n">
        <v>13386</v>
      </c>
    </row>
    <row r="26" spans="1:6">
      <c r="A26" s="4" t="s">
        <v>32</v>
      </c>
      <c r="D26" s="5" t="n">
        <v>1017174</v>
      </c>
    </row>
    <row r="27" spans="1:6">
      <c r="A27" s="4" t="s">
        <v>264</v>
      </c>
      <c r="D27" s="5" t="n">
        <v>13196</v>
      </c>
    </row>
    <row r="28" spans="1:6">
      <c r="A28" s="4" t="s">
        <v>265</v>
      </c>
      <c r="C28" s="5" t="n">
        <v>646600</v>
      </c>
      <c r="D28" s="5" t="n">
        <v>646600</v>
      </c>
    </row>
    <row r="29" spans="1:6">
      <c r="A29" s="4" t="s">
        <v>34</v>
      </c>
      <c r="D29" s="5" t="n">
        <v>1639355</v>
      </c>
    </row>
    <row r="30" spans="1:6">
      <c r="A30" s="4" t="s">
        <v>37</v>
      </c>
      <c r="D30" s="5" t="n">
        <v>7219</v>
      </c>
    </row>
    <row r="31" spans="1:6">
      <c r="A31" s="4" t="s">
        <v>266</v>
      </c>
      <c r="D31" s="5" t="n">
        <v>3323544</v>
      </c>
    </row>
    <row r="32" spans="1:6">
      <c r="A32" s="4" t="s">
        <v>42</v>
      </c>
      <c r="D32" s="5" t="n">
        <v>491672</v>
      </c>
    </row>
    <row r="33" spans="1:6">
      <c r="A33" s="4" t="s">
        <v>267</v>
      </c>
      <c r="D33" s="5" t="n">
        <v>381225</v>
      </c>
    </row>
    <row r="34" spans="1:6">
      <c r="A34" s="4" t="s">
        <v>268</v>
      </c>
      <c r="D34" s="5" t="n">
        <v>215770</v>
      </c>
    </row>
    <row r="35" spans="1:6">
      <c r="A35" s="4" t="s">
        <v>45</v>
      </c>
      <c r="D35" s="5" t="n">
        <v>1088667</v>
      </c>
    </row>
    <row r="36" spans="1:6">
      <c r="A36" s="4" t="s">
        <v>269</v>
      </c>
      <c r="D36" s="5" t="n">
        <v>111759</v>
      </c>
    </row>
    <row r="37" spans="1:6">
      <c r="A37" s="4" t="s">
        <v>270</v>
      </c>
      <c r="D37" s="5" t="n">
        <v>1200426</v>
      </c>
    </row>
    <row r="38" spans="1:6">
      <c r="A38" s="4" t="s">
        <v>271</v>
      </c>
      <c r="D38" s="7" t="n">
        <v>2123118</v>
      </c>
    </row>
    <row r="39" spans="1:6">
      <c r="A39" s="4" t="s">
        <v>272</v>
      </c>
    </row>
    <row r="40" spans="1:6">
      <c r="A40" s="3" t="s">
        <v>248</v>
      </c>
    </row>
    <row r="41" spans="1:6">
      <c r="A41" s="4" t="s">
        <v>273</v>
      </c>
      <c r="C41" s="5" t="n">
        <v>33500</v>
      </c>
    </row>
    <row r="42" spans="1:6">
      <c r="A42" s="4" t="s">
        <v>274</v>
      </c>
    </row>
    <row r="43" spans="1:6">
      <c r="A43" s="3" t="s">
        <v>248</v>
      </c>
    </row>
    <row r="44" spans="1:6">
      <c r="A44" s="4" t="s">
        <v>275</v>
      </c>
      <c r="C44" s="7" t="n">
        <v>465000</v>
      </c>
    </row>
    <row r="45" spans="1:6">
      <c r="A45" s="4" t="s">
        <v>276</v>
      </c>
      <c r="C45" s="4" t="s">
        <v>277</v>
      </c>
    </row>
    <row r="46" spans="1:6">
      <c r="A46" s="4" t="s">
        <v>278</v>
      </c>
    </row>
    <row r="47" spans="1:6">
      <c r="A47" s="3" t="s">
        <v>248</v>
      </c>
    </row>
    <row r="48" spans="1:6">
      <c r="A48" s="4" t="s">
        <v>275</v>
      </c>
      <c r="C48" s="7" t="n">
        <v>57500</v>
      </c>
    </row>
    <row r="49" spans="1:6">
      <c r="A49" s="4" t="s">
        <v>276</v>
      </c>
      <c r="C49" s="4" t="s">
        <v>279</v>
      </c>
    </row>
    <row r="50" spans="1:6">
      <c r="A50" s="4" t="s">
        <v>280</v>
      </c>
    </row>
    <row r="51" spans="1:6">
      <c r="A51" s="3" t="s">
        <v>248</v>
      </c>
    </row>
    <row r="52" spans="1:6">
      <c r="A52" s="4" t="s">
        <v>275</v>
      </c>
      <c r="C52" s="7" t="n">
        <v>59000</v>
      </c>
    </row>
    <row r="53" spans="1:6">
      <c r="A53" s="4" t="s">
        <v>276</v>
      </c>
      <c r="C53" s="4" t="s">
        <v>281</v>
      </c>
    </row>
    <row r="54" spans="1:6">
      <c r="A54" s="4" t="s">
        <v>272</v>
      </c>
    </row>
    <row r="55" spans="1:6">
      <c r="A55" s="3" t="s">
        <v>248</v>
      </c>
    </row>
    <row r="56" spans="1:6">
      <c r="A56" s="4" t="s">
        <v>275</v>
      </c>
      <c r="C56" s="7" t="n">
        <v>20100</v>
      </c>
    </row>
    <row r="57" spans="1:6">
      <c r="A57" s="4" t="s">
        <v>276</v>
      </c>
      <c r="C57" s="4" t="s">
        <v>282</v>
      </c>
    </row>
    <row r="58" spans="1:6">
      <c r="A58" s="4" t="s">
        <v>283</v>
      </c>
    </row>
    <row r="59" spans="1:6">
      <c r="A59" s="3" t="s">
        <v>248</v>
      </c>
    </row>
    <row r="60" spans="1:6">
      <c r="A60" s="4" t="s">
        <v>275</v>
      </c>
      <c r="C60" s="7" t="n">
        <v>11500</v>
      </c>
    </row>
    <row r="61" spans="1:6">
      <c r="A61" s="4" t="s">
        <v>276</v>
      </c>
      <c r="C61" s="4" t="s">
        <v>284</v>
      </c>
    </row>
    <row r="62" spans="1:6">
      <c r="A62" s="4" t="s">
        <v>285</v>
      </c>
    </row>
    <row r="63" spans="1:6">
      <c r="A63" s="3" t="s">
        <v>140</v>
      </c>
    </row>
    <row r="64" spans="1:6">
      <c r="A64" s="4" t="s">
        <v>252</v>
      </c>
      <c r="F64" s="7" t="n">
        <v>1800000</v>
      </c>
    </row>
    <row r="65" spans="1:6">
      <c r="A65" s="4" t="s">
        <v>253</v>
      </c>
      <c r="F65" s="4" t="s">
        <v>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353170</v>
      </c>
      <c r="C4" s="7" t="n">
        <v>5669111</v>
      </c>
      <c r="D4" s="7" t="n">
        <v>16134704</v>
      </c>
      <c r="E4" s="7" t="n">
        <v>17024154</v>
      </c>
    </row>
    <row r="5" spans="1:5">
      <c r="A5" s="3" t="s">
        <v>72</v>
      </c>
    </row>
    <row r="6" spans="1:5">
      <c r="A6" s="4" t="s">
        <v>73</v>
      </c>
      <c r="B6" s="5" t="n">
        <v>4166447</v>
      </c>
      <c r="C6" s="5" t="n">
        <v>4424259</v>
      </c>
      <c r="D6" s="5" t="n">
        <v>12624365</v>
      </c>
      <c r="E6" s="5" t="n">
        <v>13308505</v>
      </c>
    </row>
    <row r="7" spans="1:5">
      <c r="A7" s="4" t="s">
        <v>74</v>
      </c>
      <c r="B7" s="5" t="n">
        <v>1166514</v>
      </c>
      <c r="C7" s="5" t="n">
        <v>1168646</v>
      </c>
      <c r="D7" s="5" t="n">
        <v>3469298</v>
      </c>
      <c r="E7" s="5" t="n">
        <v>3523850</v>
      </c>
    </row>
    <row r="8" spans="1:5">
      <c r="A8" s="4" t="s">
        <v>75</v>
      </c>
      <c r="B8" s="5" t="n">
        <v>3939</v>
      </c>
      <c r="C8" s="5" t="n">
        <v>7199</v>
      </c>
      <c r="D8" s="5" t="n">
        <v>11090</v>
      </c>
      <c r="E8" s="5" t="n">
        <v>20203</v>
      </c>
    </row>
    <row r="9" spans="1:5">
      <c r="A9" s="4" t="s">
        <v>76</v>
      </c>
      <c r="B9" s="5" t="n">
        <v>50308</v>
      </c>
      <c r="C9" s="5" t="n">
        <v>50304</v>
      </c>
      <c r="D9" s="5" t="n">
        <v>152165</v>
      </c>
      <c r="E9" s="5" t="n">
        <v>146674</v>
      </c>
    </row>
    <row r="10" spans="1:5">
      <c r="A10" s="4" t="s">
        <v>77</v>
      </c>
      <c r="D10" s="5" t="n">
        <v>-325000</v>
      </c>
    </row>
    <row r="11" spans="1:5">
      <c r="A11" s="4" t="s">
        <v>78</v>
      </c>
      <c r="B11" s="5" t="n">
        <v>205</v>
      </c>
      <c r="C11" s="5" t="n">
        <v>-225</v>
      </c>
      <c r="D11" s="5" t="n">
        <v>-20623</v>
      </c>
      <c r="E11" s="5" t="n">
        <v>-388</v>
      </c>
    </row>
    <row r="12" spans="1:5">
      <c r="A12" s="4" t="s">
        <v>79</v>
      </c>
      <c r="B12" s="5" t="n">
        <v>5387413</v>
      </c>
      <c r="C12" s="5" t="n">
        <v>5650183</v>
      </c>
      <c r="D12" s="5" t="n">
        <v>15911295</v>
      </c>
      <c r="E12" s="5" t="n">
        <v>16998844</v>
      </c>
    </row>
    <row r="13" spans="1:5">
      <c r="A13" s="4" t="s">
        <v>80</v>
      </c>
      <c r="B13" s="5" t="n">
        <v>-34243</v>
      </c>
      <c r="C13" s="5" t="n">
        <v>18928</v>
      </c>
      <c r="D13" s="5" t="n">
        <v>223409</v>
      </c>
      <c r="E13" s="5" t="n">
        <v>25310</v>
      </c>
    </row>
    <row r="14" spans="1:5">
      <c r="A14" s="4" t="s">
        <v>81</v>
      </c>
      <c r="B14" s="5" t="n">
        <v>-16061</v>
      </c>
      <c r="C14" s="5" t="n">
        <v>-4682</v>
      </c>
      <c r="D14" s="5" t="n">
        <v>89268</v>
      </c>
      <c r="E14" s="5" t="n">
        <v>-3824</v>
      </c>
    </row>
    <row r="15" spans="1:5">
      <c r="A15" s="4" t="s">
        <v>82</v>
      </c>
      <c r="B15" s="5" t="n">
        <v>-18182</v>
      </c>
      <c r="C15" s="5" t="n">
        <v>23610</v>
      </c>
      <c r="D15" s="5" t="n">
        <v>134141</v>
      </c>
      <c r="E15" s="5" t="n">
        <v>29134</v>
      </c>
    </row>
    <row r="16" spans="1:5">
      <c r="A16" s="4" t="s">
        <v>83</v>
      </c>
      <c r="B16" s="5" t="n">
        <v>99213</v>
      </c>
      <c r="C16" s="5" t="n">
        <v>-8600</v>
      </c>
      <c r="D16" s="5" t="n">
        <v>42257</v>
      </c>
      <c r="E16" s="5" t="n">
        <v>-3939</v>
      </c>
    </row>
    <row r="17" spans="1:5">
      <c r="A17" s="4" t="s">
        <v>84</v>
      </c>
      <c r="B17" s="5" t="n">
        <v>81031</v>
      </c>
      <c r="C17" s="5" t="n">
        <v>15010</v>
      </c>
      <c r="D17" s="5" t="n">
        <v>176398</v>
      </c>
      <c r="E17" s="5" t="n">
        <v>25195</v>
      </c>
    </row>
    <row r="18" spans="1:5">
      <c r="A18" s="3" t="s">
        <v>85</v>
      </c>
    </row>
    <row r="19" spans="1:5">
      <c r="A19" s="4" t="s">
        <v>86</v>
      </c>
      <c r="B19" s="5" t="n">
        <v>-18182</v>
      </c>
      <c r="C19" s="5" t="n">
        <v>23610</v>
      </c>
      <c r="D19" s="5" t="n">
        <v>134141</v>
      </c>
      <c r="E19" s="5" t="n">
        <v>29134</v>
      </c>
    </row>
    <row r="20" spans="1:5">
      <c r="A20" s="4" t="s">
        <v>87</v>
      </c>
      <c r="B20" s="5" t="n">
        <v>99213</v>
      </c>
      <c r="C20" s="5" t="n">
        <v>-8600</v>
      </c>
      <c r="D20" s="5" t="n">
        <v>42257</v>
      </c>
      <c r="E20" s="5" t="n">
        <v>-3939</v>
      </c>
    </row>
    <row r="21" spans="1:5">
      <c r="A21" s="4" t="s">
        <v>88</v>
      </c>
      <c r="B21" s="7" t="n">
        <v>81031</v>
      </c>
      <c r="C21" s="7" t="n">
        <v>15010</v>
      </c>
      <c r="D21" s="7" t="n">
        <v>176398</v>
      </c>
      <c r="E21" s="7" t="n">
        <v>25195</v>
      </c>
    </row>
    <row r="22" spans="1:5">
      <c r="A22" s="3" t="s">
        <v>89</v>
      </c>
    </row>
    <row r="23" spans="1:5">
      <c r="A23" s="4" t="s">
        <v>90</v>
      </c>
      <c r="B23" s="8" t="n">
        <v>-0.02</v>
      </c>
      <c r="C23" s="8" t="n">
        <v>0.02</v>
      </c>
      <c r="D23" s="8" t="n">
        <v>0.13</v>
      </c>
      <c r="E23" s="8" t="n">
        <v>0.03</v>
      </c>
    </row>
    <row r="24" spans="1:5">
      <c r="A24" s="4" t="s">
        <v>91</v>
      </c>
      <c r="B24" s="9" t="n">
        <v>0.1</v>
      </c>
      <c r="C24" s="9" t="n">
        <v>-0.01</v>
      </c>
      <c r="D24" s="9" t="n">
        <v>0.04</v>
      </c>
      <c r="E24" s="9" t="n">
        <v>-0.01</v>
      </c>
    </row>
    <row r="25" spans="1:5">
      <c r="A25" s="4" t="s">
        <v>92</v>
      </c>
      <c r="B25" s="9" t="n">
        <v>0.08</v>
      </c>
      <c r="C25" s="9" t="n">
        <v>0.01</v>
      </c>
      <c r="D25" s="9" t="n">
        <v>0.17</v>
      </c>
      <c r="E25" s="9" t="n">
        <v>0.02</v>
      </c>
    </row>
    <row r="26" spans="1:5">
      <c r="A26" s="3" t="s">
        <v>93</v>
      </c>
    </row>
    <row r="27" spans="1:5">
      <c r="A27" s="4" t="s">
        <v>90</v>
      </c>
      <c r="B27" s="9" t="n">
        <v>-0.02</v>
      </c>
      <c r="C27" s="9" t="n">
        <v>0.02</v>
      </c>
      <c r="D27" s="9" t="n">
        <v>0.13</v>
      </c>
      <c r="E27" s="9" t="n">
        <v>0.03</v>
      </c>
    </row>
    <row r="28" spans="1:5">
      <c r="A28" s="4" t="s">
        <v>91</v>
      </c>
      <c r="B28" s="9" t="n">
        <v>0.1</v>
      </c>
      <c r="C28" s="9" t="n">
        <v>-0.01</v>
      </c>
      <c r="D28" s="9" t="n">
        <v>0.04</v>
      </c>
      <c r="E28" s="9" t="n">
        <v>-0.01</v>
      </c>
    </row>
    <row r="29" spans="1:5">
      <c r="A29" s="4" t="s">
        <v>94</v>
      </c>
      <c r="B29" s="8" t="n">
        <v>0.08</v>
      </c>
      <c r="C29" s="8" t="n">
        <v>0.01</v>
      </c>
      <c r="D29" s="8" t="n">
        <v>0.17</v>
      </c>
      <c r="E29"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6"/>
    <col customWidth="1" max="5" min="5" width="26"/>
    <col customWidth="1" max="6" min="6" width="21"/>
    <col customWidth="1" max="7" min="7" width="26"/>
    <col customWidth="1" max="8" min="8" width="21"/>
    <col customWidth="1" max="9" min="9" width="19"/>
  </cols>
  <sheetData>
    <row r="1" spans="1:9">
      <c r="A1" s="1" t="s">
        <v>286</v>
      </c>
      <c r="B1" s="2" t="s">
        <v>287</v>
      </c>
      <c r="C1" s="2" t="s">
        <v>288</v>
      </c>
      <c r="D1" s="2" t="s">
        <v>289</v>
      </c>
      <c r="E1" s="2" t="s">
        <v>290</v>
      </c>
      <c r="F1" s="2" t="s">
        <v>232</v>
      </c>
      <c r="G1" s="2" t="s">
        <v>290</v>
      </c>
      <c r="H1" s="2" t="s">
        <v>232</v>
      </c>
      <c r="I1" s="2" t="s">
        <v>291</v>
      </c>
    </row>
    <row r="2" spans="1:9">
      <c r="A2" s="3" t="s">
        <v>292</v>
      </c>
    </row>
    <row r="3" spans="1:9">
      <c r="A3" s="4" t="s">
        <v>293</v>
      </c>
      <c r="G3" s="7" t="n">
        <v>325000</v>
      </c>
    </row>
    <row r="4" spans="1:9">
      <c r="A4" s="4" t="s">
        <v>294</v>
      </c>
      <c r="E4" s="7" t="n">
        <v>-205</v>
      </c>
      <c r="F4" s="7" t="n">
        <v>225</v>
      </c>
      <c r="G4" s="5" t="n">
        <v>20623</v>
      </c>
      <c r="H4" s="7" t="n">
        <v>388</v>
      </c>
    </row>
    <row r="5" spans="1:9">
      <c r="A5" s="4" t="s">
        <v>295</v>
      </c>
    </row>
    <row r="6" spans="1:9">
      <c r="A6" s="3" t="s">
        <v>292</v>
      </c>
    </row>
    <row r="7" spans="1:9">
      <c r="A7" s="4" t="s">
        <v>294</v>
      </c>
      <c r="E7" s="5" t="n">
        <v>157010</v>
      </c>
      <c r="G7" s="7" t="n">
        <v>2500000</v>
      </c>
    </row>
    <row r="8" spans="1:9">
      <c r="A8" s="4" t="s">
        <v>296</v>
      </c>
    </row>
    <row r="9" spans="1:9">
      <c r="A9" s="3" t="s">
        <v>292</v>
      </c>
    </row>
    <row r="10" spans="1:9">
      <c r="A10" s="4" t="s">
        <v>293</v>
      </c>
      <c r="C10" s="7" t="n">
        <v>325000</v>
      </c>
    </row>
    <row r="11" spans="1:9">
      <c r="A11" s="4" t="s">
        <v>297</v>
      </c>
    </row>
    <row r="12" spans="1:9">
      <c r="A12" s="3" t="s">
        <v>292</v>
      </c>
    </row>
    <row r="13" spans="1:9">
      <c r="A13" s="4" t="s">
        <v>298</v>
      </c>
      <c r="D13" s="7" t="n">
        <v>473980</v>
      </c>
      <c r="E13" s="7" t="n">
        <v>240920</v>
      </c>
    </row>
    <row r="14" spans="1:9">
      <c r="A14" s="4" t="s">
        <v>299</v>
      </c>
    </row>
    <row r="15" spans="1:9">
      <c r="A15" s="3" t="s">
        <v>292</v>
      </c>
    </row>
    <row r="16" spans="1:9">
      <c r="A16" s="4" t="s">
        <v>300</v>
      </c>
      <c r="D16" s="5" t="n">
        <v>260</v>
      </c>
      <c r="E16" s="5" t="n">
        <v>97</v>
      </c>
      <c r="G16" s="5" t="n">
        <v>97</v>
      </c>
    </row>
    <row r="17" spans="1:9">
      <c r="A17" s="4" t="s">
        <v>301</v>
      </c>
    </row>
    <row r="18" spans="1:9">
      <c r="A18" s="3" t="s">
        <v>292</v>
      </c>
    </row>
    <row r="19" spans="1:9">
      <c r="A19" s="4" t="s">
        <v>242</v>
      </c>
      <c r="B19" s="5" t="n">
        <v>1932</v>
      </c>
    </row>
    <row r="20" spans="1:9">
      <c r="A20" s="4" t="s">
        <v>243</v>
      </c>
      <c r="B20" s="5" t="n">
        <v>3</v>
      </c>
      <c r="C20" s="5" t="n">
        <v>3</v>
      </c>
    </row>
    <row r="21" spans="1:9">
      <c r="A21" s="4" t="s">
        <v>302</v>
      </c>
      <c r="B21" s="7" t="n">
        <v>4375000</v>
      </c>
    </row>
    <row r="22" spans="1:9">
      <c r="A22" s="4" t="s">
        <v>303</v>
      </c>
      <c r="I22" s="5" t="n">
        <v>97</v>
      </c>
    </row>
    <row r="23" spans="1:9">
      <c r="A23" s="4" t="s">
        <v>304</v>
      </c>
      <c r="C23" s="4" t="s">
        <v>284</v>
      </c>
    </row>
    <row r="24" spans="1:9">
      <c r="A24" s="4" t="s">
        <v>305</v>
      </c>
      <c r="C24" s="4" t="s">
        <v>282</v>
      </c>
    </row>
    <row r="25" spans="1:9">
      <c r="A25" s="4" t="s">
        <v>306</v>
      </c>
    </row>
    <row r="26" spans="1:9">
      <c r="A26" s="3" t="s">
        <v>292</v>
      </c>
    </row>
    <row r="27" spans="1:9">
      <c r="A27" s="4" t="s">
        <v>307</v>
      </c>
      <c r="C27" s="4" t="s">
        <v>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v>
      </c>
    </row>
    <row r="3" spans="1:3">
      <c r="A3" s="4" t="s">
        <v>31</v>
      </c>
      <c r="B3" s="7" t="n">
        <v>1868128</v>
      </c>
      <c r="C3" s="7" t="n">
        <v>1047670</v>
      </c>
    </row>
    <row r="4" spans="1:3">
      <c r="A4" s="3" t="s">
        <v>38</v>
      </c>
    </row>
    <row r="5" spans="1:3">
      <c r="A5" s="4" t="s">
        <v>38</v>
      </c>
      <c r="C5" s="5" t="n">
        <v>882268</v>
      </c>
    </row>
    <row r="6" spans="1:3">
      <c r="A6" s="3" t="s">
        <v>44</v>
      </c>
    </row>
    <row r="7" spans="1:3">
      <c r="A7" s="4" t="s">
        <v>44</v>
      </c>
      <c r="B7" s="5" t="n">
        <v>3837519</v>
      </c>
      <c r="C7" s="5" t="n">
        <v>32683</v>
      </c>
    </row>
    <row r="8" spans="1:3">
      <c r="A8" s="3" t="s">
        <v>49</v>
      </c>
    </row>
    <row r="9" spans="1:3">
      <c r="A9" s="4" t="s">
        <v>49</v>
      </c>
      <c r="C9" s="5" t="n">
        <v>4057392</v>
      </c>
    </row>
    <row r="10" spans="1:3">
      <c r="A10" s="4" t="s">
        <v>34</v>
      </c>
      <c r="B10" s="5" t="n">
        <v>1682847</v>
      </c>
      <c r="C10" s="5" t="n">
        <v>1682847</v>
      </c>
    </row>
    <row r="11" spans="1:3">
      <c r="A11" s="4" t="s">
        <v>310</v>
      </c>
      <c r="B11" s="5" t="n">
        <v>3786480</v>
      </c>
      <c r="C11" s="5" t="n">
        <v>4027400</v>
      </c>
    </row>
    <row r="12" spans="1:3">
      <c r="A12" s="4" t="s">
        <v>311</v>
      </c>
    </row>
    <row r="13" spans="1:3">
      <c r="A13" s="3" t="s">
        <v>31</v>
      </c>
    </row>
    <row r="14" spans="1:3">
      <c r="A14" s="4" t="s">
        <v>114</v>
      </c>
      <c r="B14" s="5" t="n">
        <v>1071253</v>
      </c>
      <c r="C14" s="5" t="n">
        <v>1047670</v>
      </c>
    </row>
    <row r="15" spans="1:3">
      <c r="A15" s="4" t="s">
        <v>264</v>
      </c>
      <c r="B15" s="5" t="n">
        <v>666118</v>
      </c>
    </row>
    <row r="16" spans="1:3">
      <c r="A16" s="4" t="s">
        <v>34</v>
      </c>
      <c r="B16" s="5" t="n">
        <v>30994</v>
      </c>
    </row>
    <row r="17" spans="1:3">
      <c r="A17" s="4" t="s">
        <v>312</v>
      </c>
      <c r="B17" s="5" t="n">
        <v>96461</v>
      </c>
    </row>
    <row r="18" spans="1:3">
      <c r="A18" s="4" t="s">
        <v>37</v>
      </c>
      <c r="B18" s="5" t="n">
        <v>3302</v>
      </c>
    </row>
    <row r="19" spans="1:3">
      <c r="A19" s="4" t="s">
        <v>31</v>
      </c>
      <c r="B19" s="5" t="n">
        <v>1868128</v>
      </c>
      <c r="C19" s="5" t="n">
        <v>1047670</v>
      </c>
    </row>
    <row r="20" spans="1:3">
      <c r="A20" s="3" t="s">
        <v>38</v>
      </c>
    </row>
    <row r="21" spans="1:3">
      <c r="A21" s="4" t="s">
        <v>264</v>
      </c>
      <c r="C21" s="5" t="n">
        <v>725230</v>
      </c>
    </row>
    <row r="22" spans="1:3">
      <c r="A22" s="4" t="s">
        <v>34</v>
      </c>
      <c r="C22" s="5" t="n">
        <v>32632</v>
      </c>
    </row>
    <row r="23" spans="1:3">
      <c r="A23" s="4" t="s">
        <v>312</v>
      </c>
      <c r="C23" s="5" t="n">
        <v>120389</v>
      </c>
    </row>
    <row r="24" spans="1:3">
      <c r="A24" s="4" t="s">
        <v>37</v>
      </c>
      <c r="C24" s="5" t="n">
        <v>4017</v>
      </c>
    </row>
    <row r="25" spans="1:3">
      <c r="A25" s="4" t="s">
        <v>38</v>
      </c>
      <c r="C25" s="5" t="n">
        <v>882268</v>
      </c>
    </row>
    <row r="26" spans="1:3">
      <c r="A26" s="3" t="s">
        <v>44</v>
      </c>
    </row>
    <row r="27" spans="1:3">
      <c r="A27" s="4" t="s">
        <v>313</v>
      </c>
      <c r="B27" s="5" t="n">
        <v>1908</v>
      </c>
      <c r="C27" s="5" t="n">
        <v>3626</v>
      </c>
    </row>
    <row r="28" spans="1:3">
      <c r="A28" s="4" t="s">
        <v>43</v>
      </c>
      <c r="B28" s="5" t="n">
        <v>24020</v>
      </c>
      <c r="C28" s="5" t="n">
        <v>29057</v>
      </c>
    </row>
    <row r="29" spans="1:3">
      <c r="A29" s="4" t="s">
        <v>46</v>
      </c>
      <c r="B29" s="5" t="n">
        <v>3786480</v>
      </c>
    </row>
    <row r="30" spans="1:3">
      <c r="A30" s="4" t="s">
        <v>47</v>
      </c>
      <c r="B30" s="5" t="n">
        <v>4164</v>
      </c>
    </row>
    <row r="31" spans="1:3">
      <c r="A31" s="4" t="s">
        <v>48</v>
      </c>
      <c r="B31" s="5" t="n">
        <v>20947</v>
      </c>
    </row>
    <row r="32" spans="1:3">
      <c r="A32" s="4" t="s">
        <v>44</v>
      </c>
      <c r="B32" s="7" t="n">
        <v>3837519</v>
      </c>
      <c r="C32" s="5" t="n">
        <v>32683</v>
      </c>
    </row>
    <row r="33" spans="1:3">
      <c r="A33" s="3" t="s">
        <v>49</v>
      </c>
    </row>
    <row r="34" spans="1:3">
      <c r="A34" s="4" t="s">
        <v>46</v>
      </c>
      <c r="C34" s="5" t="n">
        <v>4027400</v>
      </c>
    </row>
    <row r="35" spans="1:3">
      <c r="A35" s="4" t="s">
        <v>47</v>
      </c>
      <c r="C35" s="5" t="n">
        <v>6866</v>
      </c>
    </row>
    <row r="36" spans="1:3">
      <c r="A36" s="4" t="s">
        <v>48</v>
      </c>
      <c r="C36" s="5" t="n">
        <v>23126</v>
      </c>
    </row>
    <row r="37" spans="1:3">
      <c r="A37" s="4" t="s">
        <v>49</v>
      </c>
      <c r="C37" s="5" t="n">
        <v>4057392</v>
      </c>
    </row>
    <row r="38" spans="1:3">
      <c r="A38" s="4" t="s">
        <v>34</v>
      </c>
      <c r="C38" s="5" t="n">
        <v>76124</v>
      </c>
    </row>
    <row r="39" spans="1:3">
      <c r="A39" s="4" t="s">
        <v>310</v>
      </c>
      <c r="C39" s="7" t="n">
        <v>4027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8</v>
      </c>
      <c r="D1" s="2" t="s">
        <v>1</v>
      </c>
    </row>
    <row r="2" spans="1:5">
      <c r="B2" s="2" t="s">
        <v>2</v>
      </c>
      <c r="C2" s="2" t="s">
        <v>69</v>
      </c>
      <c r="D2" s="2" t="s">
        <v>2</v>
      </c>
      <c r="E2" s="2" t="s">
        <v>69</v>
      </c>
    </row>
    <row r="3" spans="1:5">
      <c r="A3" s="3" t="s">
        <v>315</v>
      </c>
    </row>
    <row r="4" spans="1:5">
      <c r="A4" s="4" t="s">
        <v>71</v>
      </c>
      <c r="B4" s="7" t="n">
        <v>2386710</v>
      </c>
      <c r="C4" s="7" t="n">
        <v>2452996</v>
      </c>
      <c r="D4" s="7" t="n">
        <v>7130653</v>
      </c>
      <c r="E4" s="7" t="n">
        <v>7376859</v>
      </c>
    </row>
    <row r="5" spans="1:5">
      <c r="A5" s="3" t="s">
        <v>72</v>
      </c>
    </row>
    <row r="6" spans="1:5">
      <c r="A6" s="4" t="s">
        <v>73</v>
      </c>
      <c r="B6" s="5" t="n">
        <v>1752664</v>
      </c>
      <c r="C6" s="5" t="n">
        <v>1802987</v>
      </c>
      <c r="D6" s="5" t="n">
        <v>5274187</v>
      </c>
      <c r="E6" s="5" t="n">
        <v>5386605</v>
      </c>
    </row>
    <row r="7" spans="1:5">
      <c r="A7" s="4" t="s">
        <v>74</v>
      </c>
      <c r="B7" s="5" t="n">
        <v>572809</v>
      </c>
      <c r="C7" s="5" t="n">
        <v>605216</v>
      </c>
      <c r="D7" s="5" t="n">
        <v>1765621</v>
      </c>
      <c r="E7" s="5" t="n">
        <v>1821506</v>
      </c>
    </row>
    <row r="8" spans="1:5">
      <c r="A8" s="4" t="s">
        <v>75</v>
      </c>
      <c r="B8" s="5" t="n">
        <v>11</v>
      </c>
      <c r="C8" s="5" t="n">
        <v>66</v>
      </c>
      <c r="D8" s="5" t="n">
        <v>74</v>
      </c>
      <c r="E8" s="5" t="n">
        <v>76</v>
      </c>
    </row>
    <row r="9" spans="1:5">
      <c r="A9" s="4" t="s">
        <v>76</v>
      </c>
      <c r="B9" s="5" t="n">
        <v>59456</v>
      </c>
      <c r="C9" s="5" t="n">
        <v>56006</v>
      </c>
      <c r="D9" s="5" t="n">
        <v>178797</v>
      </c>
      <c r="E9" s="5" t="n">
        <v>170136</v>
      </c>
    </row>
    <row r="10" spans="1:5">
      <c r="A10" s="4" t="s">
        <v>316</v>
      </c>
      <c r="B10" s="5" t="n">
        <v>-157010</v>
      </c>
      <c r="D10" s="5" t="n">
        <v>-157010</v>
      </c>
    </row>
    <row r="11" spans="1:5">
      <c r="A11" s="4" t="s">
        <v>317</v>
      </c>
      <c r="B11" s="5" t="n">
        <v>-589</v>
      </c>
      <c r="C11" s="5" t="n">
        <v>726</v>
      </c>
      <c r="D11" s="5" t="n">
        <v>23</v>
      </c>
      <c r="E11" s="5" t="n">
        <v>2119</v>
      </c>
    </row>
    <row r="12" spans="1:5">
      <c r="A12" s="4" t="s">
        <v>318</v>
      </c>
      <c r="B12" s="5" t="n">
        <v>2227341</v>
      </c>
      <c r="C12" s="5" t="n">
        <v>2465001</v>
      </c>
      <c r="D12" s="5" t="n">
        <v>7061692</v>
      </c>
      <c r="E12" s="5" t="n">
        <v>7380442</v>
      </c>
    </row>
    <row r="13" spans="1:5">
      <c r="A13" s="4" t="s">
        <v>319</v>
      </c>
      <c r="B13" s="5" t="n">
        <v>159369</v>
      </c>
      <c r="C13" s="5" t="n">
        <v>-12005</v>
      </c>
      <c r="D13" s="5" t="n">
        <v>68961</v>
      </c>
      <c r="E13" s="5" t="n">
        <v>-3583</v>
      </c>
    </row>
    <row r="14" spans="1:5">
      <c r="A14" s="4" t="s">
        <v>81</v>
      </c>
      <c r="B14" s="5" t="n">
        <v>60155</v>
      </c>
      <c r="C14" s="5" t="n">
        <v>-3405</v>
      </c>
      <c r="D14" s="5" t="n">
        <v>26705</v>
      </c>
      <c r="E14" s="5" t="n">
        <v>356</v>
      </c>
    </row>
    <row r="15" spans="1:5">
      <c r="A15" s="4" t="s">
        <v>83</v>
      </c>
      <c r="B15" s="5" t="n">
        <v>99213</v>
      </c>
      <c r="C15" s="5" t="n">
        <v>-8600</v>
      </c>
      <c r="D15" s="5" t="n">
        <v>42257</v>
      </c>
      <c r="E15" s="5" t="n">
        <v>-3939</v>
      </c>
    </row>
    <row r="16" spans="1:5">
      <c r="A16" s="4" t="s">
        <v>320</v>
      </c>
    </row>
    <row r="17" spans="1:5">
      <c r="A17" s="3" t="s">
        <v>315</v>
      </c>
    </row>
    <row r="18" spans="1:5">
      <c r="A18" s="4" t="s">
        <v>71</v>
      </c>
      <c r="B18" s="7" t="n">
        <v>32438</v>
      </c>
      <c r="C18" s="7" t="n">
        <v>32381</v>
      </c>
      <c r="D18" s="7" t="n">
        <v>97560</v>
      </c>
      <c r="E18" s="7" t="n">
        <v>973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8</v>
      </c>
      <c r="D1" s="2" t="s">
        <v>1</v>
      </c>
    </row>
    <row r="2" spans="1:5">
      <c r="B2" s="2" t="s">
        <v>2</v>
      </c>
      <c r="C2" s="2" t="s">
        <v>69</v>
      </c>
      <c r="D2" s="2" t="s">
        <v>2</v>
      </c>
      <c r="E2" s="2" t="s">
        <v>69</v>
      </c>
    </row>
    <row r="3" spans="1:5">
      <c r="A3" s="3" t="s">
        <v>322</v>
      </c>
    </row>
    <row r="4" spans="1:5">
      <c r="A4" s="4" t="s">
        <v>323</v>
      </c>
      <c r="B4" s="7" t="n">
        <v>-18182</v>
      </c>
      <c r="C4" s="7" t="n">
        <v>23610</v>
      </c>
      <c r="D4" s="7" t="n">
        <v>134141</v>
      </c>
      <c r="E4" s="7" t="n">
        <v>29134</v>
      </c>
    </row>
    <row r="5" spans="1:5">
      <c r="A5" s="4" t="s">
        <v>83</v>
      </c>
      <c r="B5" s="5" t="n">
        <v>99213</v>
      </c>
      <c r="C5" s="5" t="n">
        <v>-8600</v>
      </c>
      <c r="D5" s="5" t="n">
        <v>42257</v>
      </c>
      <c r="E5" s="5" t="n">
        <v>-3939</v>
      </c>
    </row>
    <row r="6" spans="1:5">
      <c r="A6" s="4" t="s">
        <v>88</v>
      </c>
      <c r="B6" s="7" t="n">
        <v>81031</v>
      </c>
      <c r="C6" s="7" t="n">
        <v>15010</v>
      </c>
      <c r="D6" s="7" t="n">
        <v>176398</v>
      </c>
      <c r="E6" s="7" t="n">
        <v>25195</v>
      </c>
    </row>
    <row r="7" spans="1:5">
      <c r="A7" s="3" t="s">
        <v>324</v>
      </c>
    </row>
    <row r="8" spans="1:5">
      <c r="A8" s="4" t="s">
        <v>325</v>
      </c>
      <c r="B8" s="5" t="n">
        <v>1048502</v>
      </c>
      <c r="C8" s="5" t="n">
        <v>1045028</v>
      </c>
      <c r="D8" s="5" t="n">
        <v>1048342</v>
      </c>
      <c r="E8" s="5" t="n">
        <v>1043887</v>
      </c>
    </row>
    <row r="9" spans="1:5">
      <c r="A9" s="4" t="s">
        <v>326</v>
      </c>
      <c r="B9" s="5" t="n">
        <v>7367</v>
      </c>
      <c r="C9" s="5" t="n">
        <v>15735</v>
      </c>
      <c r="D9" s="5" t="n">
        <v>18948</v>
      </c>
      <c r="E9" s="5" t="n">
        <v>17117</v>
      </c>
    </row>
    <row r="10" spans="1:5">
      <c r="A10" s="4" t="s">
        <v>327</v>
      </c>
      <c r="B10" s="5" t="n">
        <v>1055869</v>
      </c>
      <c r="C10" s="5" t="n">
        <v>1060763</v>
      </c>
      <c r="D10" s="5" t="n">
        <v>1067290</v>
      </c>
      <c r="E10" s="5" t="n">
        <v>1061004</v>
      </c>
    </row>
    <row r="11" spans="1:5">
      <c r="A11" s="4" t="s">
        <v>90</v>
      </c>
      <c r="B11" s="8" t="n">
        <v>-0.02</v>
      </c>
      <c r="C11" s="8" t="n">
        <v>0.02</v>
      </c>
      <c r="D11" s="8" t="n">
        <v>0.13</v>
      </c>
      <c r="E11" s="8" t="n">
        <v>0.03</v>
      </c>
    </row>
    <row r="12" spans="1:5">
      <c r="A12" s="4" t="s">
        <v>91</v>
      </c>
      <c r="B12" s="9" t="n">
        <v>0.1</v>
      </c>
      <c r="C12" s="9" t="n">
        <v>-0.01</v>
      </c>
      <c r="D12" s="9" t="n">
        <v>0.04</v>
      </c>
      <c r="E12" s="9" t="n">
        <v>-0.01</v>
      </c>
    </row>
    <row r="13" spans="1:5">
      <c r="A13" s="4" t="s">
        <v>328</v>
      </c>
      <c r="B13" s="8" t="n">
        <v>0.08</v>
      </c>
      <c r="C13" s="8" t="n">
        <v>0.01</v>
      </c>
      <c r="D13" s="8" t="n">
        <v>0.17</v>
      </c>
      <c r="E13" s="8" t="n">
        <v>0.02</v>
      </c>
    </row>
    <row r="14" spans="1:5">
      <c r="A14" s="4" t="s">
        <v>329</v>
      </c>
    </row>
    <row r="15" spans="1:5">
      <c r="A15" s="3" t="s">
        <v>330</v>
      </c>
    </row>
    <row r="16" spans="1:5">
      <c r="A16" s="4" t="s">
        <v>331</v>
      </c>
      <c r="B16" s="5" t="n">
        <v>9861</v>
      </c>
      <c r="C16" s="5" t="n">
        <v>3320</v>
      </c>
      <c r="D16" s="5" t="n">
        <v>5195</v>
      </c>
      <c r="E16" s="5" t="n">
        <v>33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8</v>
      </c>
      <c r="D1" s="2" t="s">
        <v>1</v>
      </c>
    </row>
    <row r="2" spans="1:5">
      <c r="B2" s="2" t="s">
        <v>2</v>
      </c>
      <c r="C2" s="2" t="s">
        <v>69</v>
      </c>
      <c r="D2" s="2" t="s">
        <v>2</v>
      </c>
      <c r="E2" s="2" t="s">
        <v>69</v>
      </c>
    </row>
    <row r="3" spans="1:5">
      <c r="A3" s="3" t="s">
        <v>75</v>
      </c>
    </row>
    <row r="4" spans="1:5">
      <c r="A4" s="4" t="s">
        <v>75</v>
      </c>
      <c r="B4" s="7" t="n">
        <v>3939</v>
      </c>
      <c r="C4" s="7" t="n">
        <v>7199</v>
      </c>
      <c r="D4" s="7" t="n">
        <v>11090</v>
      </c>
      <c r="E4" s="7" t="n">
        <v>20203</v>
      </c>
    </row>
    <row r="5" spans="1:5">
      <c r="A5" s="4" t="s">
        <v>333</v>
      </c>
    </row>
    <row r="6" spans="1:5">
      <c r="A6" s="3" t="s">
        <v>75</v>
      </c>
    </row>
    <row r="7" spans="1:5">
      <c r="A7" s="4" t="s">
        <v>75</v>
      </c>
      <c r="B7" s="5" t="n">
        <v>315</v>
      </c>
      <c r="C7" s="5" t="n">
        <v>890</v>
      </c>
      <c r="D7" s="5" t="n">
        <v>946</v>
      </c>
      <c r="E7" s="5" t="n">
        <v>1578</v>
      </c>
    </row>
    <row r="8" spans="1:5">
      <c r="A8" s="4" t="s">
        <v>334</v>
      </c>
    </row>
    <row r="9" spans="1:5">
      <c r="A9" s="3" t="s">
        <v>75</v>
      </c>
    </row>
    <row r="10" spans="1:5">
      <c r="A10" s="4" t="s">
        <v>75</v>
      </c>
      <c r="B10" s="5" t="n">
        <v>3624</v>
      </c>
      <c r="C10" s="5" t="n">
        <v>6309</v>
      </c>
      <c r="D10" s="5" t="n">
        <v>10144</v>
      </c>
      <c r="E10" s="5" t="n">
        <v>18625</v>
      </c>
    </row>
    <row r="11" spans="1:5">
      <c r="A11" s="3" t="s">
        <v>335</v>
      </c>
    </row>
    <row r="12" spans="1:5">
      <c r="A12" s="4" t="s">
        <v>336</v>
      </c>
      <c r="B12" s="5" t="n">
        <v>144011</v>
      </c>
      <c r="C12" s="5" t="n">
        <v>190708</v>
      </c>
      <c r="D12" s="5" t="n">
        <v>165138</v>
      </c>
      <c r="E12" s="5" t="n">
        <v>208421</v>
      </c>
    </row>
    <row r="13" spans="1:5">
      <c r="A13" s="4" t="s">
        <v>337</v>
      </c>
      <c r="B13" s="5" t="n">
        <v>1138</v>
      </c>
      <c r="C13" s="5" t="n">
        <v>2725</v>
      </c>
      <c r="D13" s="5" t="n">
        <v>2051</v>
      </c>
      <c r="E13" s="5" t="n">
        <v>5877</v>
      </c>
    </row>
    <row r="14" spans="1:5">
      <c r="A14" s="4" t="s">
        <v>338</v>
      </c>
      <c r="B14" s="5" t="n">
        <v>-264</v>
      </c>
      <c r="C14" s="5" t="n">
        <v>137</v>
      </c>
      <c r="D14" s="5" t="n">
        <v>-612</v>
      </c>
      <c r="E14" s="5" t="n">
        <v>2044</v>
      </c>
    </row>
    <row r="15" spans="1:5">
      <c r="A15" s="4" t="s">
        <v>339</v>
      </c>
      <c r="B15" s="5" t="n">
        <v>2776</v>
      </c>
      <c r="C15" s="5" t="n">
        <v>3482</v>
      </c>
      <c r="D15" s="5" t="n">
        <v>8778</v>
      </c>
      <c r="E15" s="5" t="n">
        <v>10878</v>
      </c>
    </row>
    <row r="16" spans="1:5">
      <c r="A16" s="4" t="s">
        <v>340</v>
      </c>
      <c r="B16" s="5" t="n">
        <v>-11800</v>
      </c>
      <c r="C16" s="5" t="n">
        <v>-17073</v>
      </c>
      <c r="D16" s="5" t="n">
        <v>-39494</v>
      </c>
      <c r="E16" s="5" t="n">
        <v>-47241</v>
      </c>
    </row>
    <row r="17" spans="1:5">
      <c r="A17" s="4" t="s">
        <v>341</v>
      </c>
      <c r="B17" s="7" t="n">
        <v>135861</v>
      </c>
      <c r="C17" s="7" t="n">
        <v>179979</v>
      </c>
      <c r="D17" s="7" t="n">
        <v>135861</v>
      </c>
      <c r="E17" s="7" t="n">
        <v>1799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42</v>
      </c>
      <c r="B1" s="2" t="s">
        <v>68</v>
      </c>
      <c r="D1" s="2" t="s">
        <v>1</v>
      </c>
    </row>
    <row r="2" spans="1:6">
      <c r="B2" s="2" t="s">
        <v>2</v>
      </c>
      <c r="C2" s="2" t="s">
        <v>69</v>
      </c>
      <c r="D2" s="2" t="s">
        <v>2</v>
      </c>
      <c r="E2" s="2" t="s">
        <v>69</v>
      </c>
      <c r="F2" s="2" t="s">
        <v>25</v>
      </c>
    </row>
    <row r="3" spans="1:6">
      <c r="A3" s="3" t="s">
        <v>343</v>
      </c>
    </row>
    <row r="4" spans="1:6">
      <c r="A4" s="4" t="s">
        <v>344</v>
      </c>
      <c r="B4" s="7" t="n">
        <v>0</v>
      </c>
      <c r="D4" s="7" t="n">
        <v>0</v>
      </c>
      <c r="F4" s="7" t="n">
        <v>0</v>
      </c>
    </row>
    <row r="5" spans="1:6">
      <c r="A5" s="4" t="s">
        <v>30</v>
      </c>
    </row>
    <row r="6" spans="1:6">
      <c r="A6" s="3" t="s">
        <v>343</v>
      </c>
    </row>
    <row r="7" spans="1:6">
      <c r="A7" s="4" t="s">
        <v>345</v>
      </c>
      <c r="F7" s="7" t="n">
        <v>6874</v>
      </c>
    </row>
    <row r="8" spans="1:6">
      <c r="A8" s="4" t="s">
        <v>37</v>
      </c>
    </row>
    <row r="9" spans="1:6">
      <c r="A9" s="3" t="s">
        <v>343</v>
      </c>
    </row>
    <row r="10" spans="1:6">
      <c r="A10" s="4" t="s">
        <v>345</v>
      </c>
      <c r="B10" s="5" t="n">
        <v>7295</v>
      </c>
      <c r="D10" s="5" t="n">
        <v>7295</v>
      </c>
    </row>
    <row r="11" spans="1:6">
      <c r="A11" s="4" t="s">
        <v>346</v>
      </c>
    </row>
    <row r="12" spans="1:6">
      <c r="A12" s="3" t="s">
        <v>343</v>
      </c>
    </row>
    <row r="13" spans="1:6">
      <c r="A13" s="4" t="s">
        <v>347</v>
      </c>
      <c r="B13" s="5" t="n">
        <v>1224</v>
      </c>
      <c r="C13" s="7" t="n">
        <v>3309</v>
      </c>
      <c r="D13" s="5" t="n">
        <v>1224</v>
      </c>
      <c r="E13" s="7" t="n">
        <v>3309</v>
      </c>
    </row>
    <row r="14" spans="1:6">
      <c r="A14" s="4" t="s">
        <v>333</v>
      </c>
      <c r="B14" s="5" t="n">
        <v>315</v>
      </c>
      <c r="C14" s="5" t="n">
        <v>890</v>
      </c>
      <c r="D14" s="5" t="n">
        <v>946</v>
      </c>
      <c r="E14" s="5" t="n">
        <v>1578</v>
      </c>
    </row>
    <row r="15" spans="1:6">
      <c r="A15" s="4" t="s">
        <v>348</v>
      </c>
    </row>
    <row r="16" spans="1:6">
      <c r="A16" s="3" t="s">
        <v>343</v>
      </c>
    </row>
    <row r="17" spans="1:6">
      <c r="A17" s="4" t="s">
        <v>349</v>
      </c>
      <c r="B17" s="5" t="n">
        <v>6772270</v>
      </c>
      <c r="D17" s="5" t="n">
        <v>6772270</v>
      </c>
    </row>
    <row r="18" spans="1:6">
      <c r="A18" s="4" t="s">
        <v>350</v>
      </c>
      <c r="B18" s="5" t="n">
        <v>6588733</v>
      </c>
      <c r="D18" s="5" t="n">
        <v>6588733</v>
      </c>
    </row>
    <row r="19" spans="1:6">
      <c r="A19" s="4" t="s">
        <v>351</v>
      </c>
    </row>
    <row r="20" spans="1:6">
      <c r="A20" s="3" t="s">
        <v>343</v>
      </c>
    </row>
    <row r="21" spans="1:6">
      <c r="A21" s="4" t="s">
        <v>352</v>
      </c>
      <c r="B21" s="5" t="n">
        <v>104</v>
      </c>
      <c r="C21" s="5" t="n">
        <v>1023</v>
      </c>
      <c r="D21" s="5" t="n">
        <v>104</v>
      </c>
      <c r="E21" s="5" t="n">
        <v>1023</v>
      </c>
    </row>
    <row r="22" spans="1:6">
      <c r="A22" s="4" t="s">
        <v>353</v>
      </c>
      <c r="B22" s="5" t="n">
        <v>104</v>
      </c>
      <c r="C22" s="5" t="n">
        <v>1023</v>
      </c>
      <c r="D22" s="5" t="n">
        <v>104</v>
      </c>
      <c r="E22" s="5" t="n">
        <v>1023</v>
      </c>
    </row>
    <row r="23" spans="1:6">
      <c r="A23" s="4" t="s">
        <v>354</v>
      </c>
    </row>
    <row r="24" spans="1:6">
      <c r="A24" s="3" t="s">
        <v>343</v>
      </c>
    </row>
    <row r="25" spans="1:6">
      <c r="A25" s="4" t="s">
        <v>352</v>
      </c>
      <c r="B25" s="5" t="n">
        <v>174</v>
      </c>
      <c r="C25" s="5" t="n">
        <v>708</v>
      </c>
      <c r="D25" s="5" t="n">
        <v>174</v>
      </c>
      <c r="E25" s="5" t="n">
        <v>708</v>
      </c>
    </row>
    <row r="26" spans="1:6">
      <c r="A26" s="4" t="s">
        <v>355</v>
      </c>
      <c r="B26" s="5" t="n">
        <v>174</v>
      </c>
      <c r="C26" s="5" t="n">
        <v>708</v>
      </c>
      <c r="D26" s="5" t="n">
        <v>174</v>
      </c>
      <c r="E26" s="5" t="n">
        <v>708</v>
      </c>
    </row>
    <row r="27" spans="1:6">
      <c r="A27" s="4" t="s">
        <v>356</v>
      </c>
    </row>
    <row r="28" spans="1:6">
      <c r="A28" s="3" t="s">
        <v>343</v>
      </c>
    </row>
    <row r="29" spans="1:6">
      <c r="A29" s="4" t="s">
        <v>352</v>
      </c>
      <c r="B29" s="5" t="n">
        <v>278</v>
      </c>
      <c r="C29" s="5" t="n">
        <v>1731</v>
      </c>
      <c r="D29" s="5" t="n">
        <v>278</v>
      </c>
      <c r="E29" s="5" t="n">
        <v>1731</v>
      </c>
    </row>
    <row r="30" spans="1:6">
      <c r="A30" s="4" t="s">
        <v>355</v>
      </c>
      <c r="B30" s="5" t="n">
        <v>174</v>
      </c>
      <c r="C30" s="5" t="n">
        <v>708</v>
      </c>
      <c r="D30" s="5" t="n">
        <v>174</v>
      </c>
      <c r="E30" s="5" t="n">
        <v>708</v>
      </c>
    </row>
    <row r="31" spans="1:6">
      <c r="A31" s="4" t="s">
        <v>353</v>
      </c>
      <c r="B31" s="7" t="n">
        <v>104</v>
      </c>
      <c r="C31" s="7" t="n">
        <v>1023</v>
      </c>
      <c r="D31" s="7" t="n">
        <v>104</v>
      </c>
      <c r="E31" s="7" t="n">
        <v>10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57</v>
      </c>
      <c r="B1" s="2" t="s">
        <v>68</v>
      </c>
      <c r="E1" s="2" t="s">
        <v>1</v>
      </c>
    </row>
    <row r="2" spans="1:7">
      <c r="B2" s="2" t="s">
        <v>358</v>
      </c>
      <c r="C2" s="2" t="s">
        <v>2</v>
      </c>
      <c r="D2" s="2" t="s">
        <v>69</v>
      </c>
      <c r="E2" s="2" t="s">
        <v>2</v>
      </c>
      <c r="F2" s="2" t="s">
        <v>69</v>
      </c>
      <c r="G2" s="2" t="s">
        <v>25</v>
      </c>
    </row>
    <row r="3" spans="1:7">
      <c r="A3" s="4" t="s">
        <v>81</v>
      </c>
      <c r="C3" s="7" t="n">
        <v>-16061</v>
      </c>
      <c r="D3" s="7" t="n">
        <v>-4682</v>
      </c>
      <c r="E3" s="7" t="n">
        <v>89268</v>
      </c>
      <c r="F3" s="7" t="n">
        <v>-3824</v>
      </c>
    </row>
    <row r="4" spans="1:7">
      <c r="A4" s="4" t="s">
        <v>359</v>
      </c>
      <c r="C4" s="4" t="s">
        <v>360</v>
      </c>
      <c r="D4" s="4" t="s">
        <v>361</v>
      </c>
      <c r="E4" s="4" t="s">
        <v>362</v>
      </c>
      <c r="F4" s="4" t="s">
        <v>363</v>
      </c>
    </row>
    <row r="5" spans="1:7">
      <c r="A5" s="4" t="s">
        <v>364</v>
      </c>
      <c r="C5" s="4" t="s">
        <v>365</v>
      </c>
      <c r="E5" s="4" t="s">
        <v>366</v>
      </c>
    </row>
    <row r="6" spans="1:7">
      <c r="A6" s="4" t="s">
        <v>367</v>
      </c>
      <c r="E6" s="4" t="s">
        <v>368</v>
      </c>
    </row>
    <row r="7" spans="1:7">
      <c r="A7" s="4" t="s">
        <v>369</v>
      </c>
      <c r="C7" s="7" t="n">
        <v>826798</v>
      </c>
      <c r="E7" s="7" t="n">
        <v>826798</v>
      </c>
      <c r="G7" s="7" t="n">
        <v>226726</v>
      </c>
    </row>
    <row r="8" spans="1:7">
      <c r="A8" s="4" t="s">
        <v>370</v>
      </c>
    </row>
    <row r="9" spans="1:7">
      <c r="A9" s="4" t="s">
        <v>371</v>
      </c>
      <c r="B9" s="7" t="n">
        <v>200000</v>
      </c>
    </row>
    <row r="10" spans="1:7">
      <c r="A10" s="4" t="s">
        <v>372</v>
      </c>
    </row>
    <row r="11" spans="1:7">
      <c r="A11" s="4" t="s">
        <v>371</v>
      </c>
      <c r="B11" s="7" t="n">
        <v>325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3</v>
      </c>
      <c r="B1" s="2" t="s">
        <v>2</v>
      </c>
      <c r="C1" s="2" t="s">
        <v>374</v>
      </c>
      <c r="D1" s="2" t="s">
        <v>25</v>
      </c>
    </row>
    <row r="2" spans="1:4">
      <c r="A2" s="3" t="s">
        <v>152</v>
      </c>
    </row>
    <row r="3" spans="1:4">
      <c r="A3" s="4" t="s">
        <v>28</v>
      </c>
      <c r="B3" s="7" t="n">
        <v>279148</v>
      </c>
      <c r="D3" s="7" t="n">
        <v>245766</v>
      </c>
    </row>
    <row r="4" spans="1:4">
      <c r="A4" s="4" t="s">
        <v>43</v>
      </c>
    </row>
    <row r="5" spans="1:4">
      <c r="A5" s="3" t="s">
        <v>152</v>
      </c>
    </row>
    <row r="6" spans="1:4">
      <c r="A6" s="4" t="s">
        <v>375</v>
      </c>
      <c r="B6" s="7" t="n">
        <v>130211</v>
      </c>
      <c r="D6" s="7" t="n">
        <v>145903</v>
      </c>
    </row>
    <row r="7" spans="1:4">
      <c r="A7" s="4" t="s">
        <v>376</v>
      </c>
    </row>
    <row r="8" spans="1:4">
      <c r="A8" s="3" t="s">
        <v>152</v>
      </c>
    </row>
    <row r="9" spans="1:4">
      <c r="A9" s="4" t="s">
        <v>377</v>
      </c>
      <c r="C9" s="7" t="n">
        <v>36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378</v>
      </c>
      <c r="B1" s="2" t="s">
        <v>68</v>
      </c>
      <c r="C1" s="2" t="s">
        <v>1</v>
      </c>
      <c r="D1" s="2" t="s">
        <v>379</v>
      </c>
    </row>
    <row r="2" spans="1:4">
      <c r="B2" s="2" t="s">
        <v>2</v>
      </c>
      <c r="C2" s="2" t="s">
        <v>2</v>
      </c>
      <c r="D2" s="2" t="s">
        <v>25</v>
      </c>
    </row>
    <row r="3" spans="1:4">
      <c r="A3" s="3" t="s">
        <v>380</v>
      </c>
    </row>
    <row r="4" spans="1:4">
      <c r="A4" s="4" t="s">
        <v>381</v>
      </c>
      <c r="B4" s="7" t="n">
        <v>0</v>
      </c>
      <c r="C4" s="7" t="n">
        <v>0</v>
      </c>
      <c r="D4" s="7" t="n">
        <v>0</v>
      </c>
    </row>
    <row r="5" spans="1:4">
      <c r="A5" s="4" t="s">
        <v>382</v>
      </c>
      <c r="B5" s="5" t="n">
        <v>1896375</v>
      </c>
      <c r="C5" s="5" t="n">
        <v>1896375</v>
      </c>
      <c r="D5" s="5" t="n">
        <v>1894061</v>
      </c>
    </row>
    <row r="6" spans="1:4">
      <c r="A6" s="4" t="s">
        <v>383</v>
      </c>
      <c r="B6" s="5" t="n">
        <v>-1311601</v>
      </c>
      <c r="C6" s="5" t="n">
        <v>-1311601</v>
      </c>
      <c r="D6" s="5" t="n">
        <v>-1212155</v>
      </c>
    </row>
    <row r="7" spans="1:4">
      <c r="A7" s="4" t="s">
        <v>384</v>
      </c>
      <c r="B7" s="5" t="n">
        <v>584774</v>
      </c>
      <c r="C7" s="5" t="n">
        <v>584774</v>
      </c>
      <c r="D7" s="5" t="n">
        <v>681906</v>
      </c>
    </row>
    <row r="8" spans="1:4">
      <c r="A8" s="4" t="s">
        <v>385</v>
      </c>
      <c r="B8" s="5" t="n">
        <v>33500</v>
      </c>
      <c r="C8" s="5" t="n">
        <v>33500</v>
      </c>
    </row>
    <row r="9" spans="1:4">
      <c r="A9" s="4" t="s">
        <v>386</v>
      </c>
      <c r="B9" s="5" t="n">
        <v>1929875</v>
      </c>
      <c r="C9" s="5" t="n">
        <v>1929875</v>
      </c>
      <c r="D9" s="5" t="n">
        <v>1927561</v>
      </c>
    </row>
    <row r="10" spans="1:4">
      <c r="A10" s="4" t="s">
        <v>387</v>
      </c>
      <c r="B10" s="5" t="n">
        <v>618274</v>
      </c>
      <c r="C10" s="5" t="n">
        <v>618274</v>
      </c>
      <c r="D10" s="5" t="n">
        <v>715406</v>
      </c>
    </row>
    <row r="11" spans="1:4">
      <c r="A11" s="4" t="s">
        <v>388</v>
      </c>
    </row>
    <row r="12" spans="1:4">
      <c r="A12" s="3" t="s">
        <v>380</v>
      </c>
    </row>
    <row r="13" spans="1:4">
      <c r="A13" s="4" t="s">
        <v>385</v>
      </c>
      <c r="B13" s="5" t="n">
        <v>33500</v>
      </c>
      <c r="C13" s="5" t="n">
        <v>33500</v>
      </c>
      <c r="D13" s="5" t="n">
        <v>33500</v>
      </c>
    </row>
    <row r="14" spans="1:4">
      <c r="A14" s="4" t="s">
        <v>389</v>
      </c>
    </row>
    <row r="15" spans="1:4">
      <c r="A15" s="3" t="s">
        <v>380</v>
      </c>
    </row>
    <row r="16" spans="1:4">
      <c r="A16" s="4" t="s">
        <v>382</v>
      </c>
      <c r="B16" s="5" t="n">
        <v>384937</v>
      </c>
      <c r="C16" s="5" t="n">
        <v>384937</v>
      </c>
      <c r="D16" s="5" t="n">
        <v>386636</v>
      </c>
    </row>
    <row r="17" spans="1:4">
      <c r="A17" s="4" t="s">
        <v>383</v>
      </c>
      <c r="B17" s="5" t="n">
        <v>-318634</v>
      </c>
      <c r="C17" s="5" t="n">
        <v>-318634</v>
      </c>
      <c r="D17" s="5" t="n">
        <v>-308766</v>
      </c>
    </row>
    <row r="18" spans="1:4">
      <c r="A18" s="4" t="s">
        <v>384</v>
      </c>
      <c r="B18" s="5" t="n">
        <v>66303</v>
      </c>
      <c r="C18" s="7" t="n">
        <v>66303</v>
      </c>
      <c r="D18" s="7" t="n">
        <v>77870</v>
      </c>
    </row>
    <row r="19" spans="1:4">
      <c r="A19" s="4" t="s">
        <v>390</v>
      </c>
      <c r="C19" s="4" t="s">
        <v>281</v>
      </c>
      <c r="D19" s="4" t="s">
        <v>281</v>
      </c>
    </row>
    <row r="20" spans="1:4">
      <c r="A20" s="4" t="s">
        <v>391</v>
      </c>
    </row>
    <row r="21" spans="1:4">
      <c r="A21" s="3" t="s">
        <v>380</v>
      </c>
    </row>
    <row r="22" spans="1:4">
      <c r="A22" s="4" t="s">
        <v>382</v>
      </c>
      <c r="B22" s="5" t="n">
        <v>898351</v>
      </c>
      <c r="C22" s="7" t="n">
        <v>898351</v>
      </c>
      <c r="D22" s="7" t="n">
        <v>894330</v>
      </c>
    </row>
    <row r="23" spans="1:4">
      <c r="A23" s="4" t="s">
        <v>383</v>
      </c>
      <c r="B23" s="5" t="n">
        <v>-795003</v>
      </c>
      <c r="C23" s="5" t="n">
        <v>-795003</v>
      </c>
      <c r="D23" s="5" t="n">
        <v>-764840</v>
      </c>
    </row>
    <row r="24" spans="1:4">
      <c r="A24" s="4" t="s">
        <v>384</v>
      </c>
      <c r="B24" s="5" t="n">
        <v>103348</v>
      </c>
      <c r="C24" s="7" t="n">
        <v>103348</v>
      </c>
      <c r="D24" s="7" t="n">
        <v>129490</v>
      </c>
    </row>
    <row r="25" spans="1:4">
      <c r="A25" s="4" t="s">
        <v>390</v>
      </c>
      <c r="C25" s="4" t="s">
        <v>284</v>
      </c>
      <c r="D25" s="4" t="s">
        <v>284</v>
      </c>
    </row>
    <row r="26" spans="1:4">
      <c r="A26" s="4" t="s">
        <v>392</v>
      </c>
    </row>
    <row r="27" spans="1:4">
      <c r="A27" s="3" t="s">
        <v>380</v>
      </c>
    </row>
    <row r="28" spans="1:4">
      <c r="A28" s="4" t="s">
        <v>382</v>
      </c>
      <c r="B28" s="5" t="n">
        <v>465000</v>
      </c>
      <c r="C28" s="7" t="n">
        <v>465000</v>
      </c>
      <c r="D28" s="7" t="n">
        <v>465000</v>
      </c>
    </row>
    <row r="29" spans="1:4">
      <c r="A29" s="4" t="s">
        <v>383</v>
      </c>
      <c r="B29" s="5" t="n">
        <v>-157639</v>
      </c>
      <c r="C29" s="5" t="n">
        <v>-157639</v>
      </c>
      <c r="D29" s="5" t="n">
        <v>-110653</v>
      </c>
    </row>
    <row r="30" spans="1:4">
      <c r="A30" s="4" t="s">
        <v>384</v>
      </c>
      <c r="B30" s="5" t="n">
        <v>307361</v>
      </c>
      <c r="C30" s="7" t="n">
        <v>307361</v>
      </c>
      <c r="D30" s="7" t="n">
        <v>354347</v>
      </c>
    </row>
    <row r="31" spans="1:4">
      <c r="A31" s="4" t="s">
        <v>390</v>
      </c>
      <c r="C31" s="4" t="s">
        <v>393</v>
      </c>
      <c r="D31" s="4" t="s">
        <v>394</v>
      </c>
    </row>
    <row r="32" spans="1:4">
      <c r="A32" s="4" t="s">
        <v>395</v>
      </c>
    </row>
    <row r="33" spans="1:4">
      <c r="A33" s="3" t="s">
        <v>380</v>
      </c>
    </row>
    <row r="34" spans="1:4">
      <c r="A34" s="4" t="s">
        <v>382</v>
      </c>
      <c r="B34" s="5" t="n">
        <v>57500</v>
      </c>
      <c r="C34" s="7" t="n">
        <v>57500</v>
      </c>
      <c r="D34" s="7" t="n">
        <v>57500</v>
      </c>
    </row>
    <row r="35" spans="1:4">
      <c r="A35" s="4" t="s">
        <v>383</v>
      </c>
      <c r="B35" s="5" t="n">
        <v>-5597</v>
      </c>
      <c r="C35" s="5" t="n">
        <v>-5597</v>
      </c>
      <c r="D35" s="5" t="n">
        <v>-3872</v>
      </c>
    </row>
    <row r="36" spans="1:4">
      <c r="A36" s="4" t="s">
        <v>384</v>
      </c>
      <c r="B36" s="5" t="n">
        <v>51903</v>
      </c>
      <c r="C36" s="7" t="n">
        <v>51903</v>
      </c>
      <c r="D36" s="7" t="n">
        <v>53628</v>
      </c>
    </row>
    <row r="37" spans="1:4">
      <c r="A37" s="4" t="s">
        <v>390</v>
      </c>
      <c r="C37" s="4" t="s">
        <v>396</v>
      </c>
      <c r="D37" s="4" t="s">
        <v>397</v>
      </c>
    </row>
    <row r="38" spans="1:4">
      <c r="A38" s="4" t="s">
        <v>398</v>
      </c>
    </row>
    <row r="39" spans="1:4">
      <c r="A39" s="3" t="s">
        <v>380</v>
      </c>
    </row>
    <row r="40" spans="1:4">
      <c r="A40" s="4" t="s">
        <v>382</v>
      </c>
      <c r="B40" s="5" t="n">
        <v>58987</v>
      </c>
      <c r="C40" s="7" t="n">
        <v>58987</v>
      </c>
      <c r="D40" s="7" t="n">
        <v>58995</v>
      </c>
    </row>
    <row r="41" spans="1:4">
      <c r="A41" s="4" t="s">
        <v>383</v>
      </c>
      <c r="B41" s="5" t="n">
        <v>-20509</v>
      </c>
      <c r="C41" s="5" t="n">
        <v>-20509</v>
      </c>
      <c r="D41" s="5" t="n">
        <v>-14188</v>
      </c>
    </row>
    <row r="42" spans="1:4">
      <c r="A42" s="4" t="s">
        <v>384</v>
      </c>
      <c r="B42" s="5" t="n">
        <v>38478</v>
      </c>
      <c r="C42" s="7" t="n">
        <v>38478</v>
      </c>
      <c r="D42" s="7" t="n">
        <v>44807</v>
      </c>
    </row>
    <row r="43" spans="1:4">
      <c r="A43" s="4" t="s">
        <v>390</v>
      </c>
      <c r="C43" s="4" t="s">
        <v>399</v>
      </c>
      <c r="D43" s="4" t="s">
        <v>400</v>
      </c>
    </row>
    <row r="44" spans="1:4">
      <c r="A44" s="4" t="s">
        <v>388</v>
      </c>
    </row>
    <row r="45" spans="1:4">
      <c r="A45" s="3" t="s">
        <v>380</v>
      </c>
    </row>
    <row r="46" spans="1:4">
      <c r="A46" s="4" t="s">
        <v>382</v>
      </c>
      <c r="B46" s="5" t="n">
        <v>20100</v>
      </c>
      <c r="C46" s="7" t="n">
        <v>20100</v>
      </c>
      <c r="D46" s="7" t="n">
        <v>20100</v>
      </c>
    </row>
    <row r="47" spans="1:4">
      <c r="A47" s="4" t="s">
        <v>383</v>
      </c>
      <c r="B47" s="5" t="n">
        <v>-4891</v>
      </c>
      <c r="C47" s="5" t="n">
        <v>-4891</v>
      </c>
      <c r="D47" s="5" t="n">
        <v>-3383</v>
      </c>
    </row>
    <row r="48" spans="1:4">
      <c r="A48" s="4" t="s">
        <v>384</v>
      </c>
      <c r="B48" s="5" t="n">
        <v>15209</v>
      </c>
      <c r="C48" s="7" t="n">
        <v>15209</v>
      </c>
      <c r="D48" s="7" t="n">
        <v>16717</v>
      </c>
    </row>
    <row r="49" spans="1:4">
      <c r="A49" s="4" t="s">
        <v>390</v>
      </c>
      <c r="C49" s="4" t="s">
        <v>401</v>
      </c>
      <c r="D49" s="4" t="s">
        <v>402</v>
      </c>
    </row>
    <row r="50" spans="1:4">
      <c r="A50" s="4" t="s">
        <v>403</v>
      </c>
    </row>
    <row r="51" spans="1:4">
      <c r="A51" s="3" t="s">
        <v>380</v>
      </c>
    </row>
    <row r="52" spans="1:4">
      <c r="A52" s="4" t="s">
        <v>382</v>
      </c>
      <c r="B52" s="5" t="n">
        <v>11500</v>
      </c>
      <c r="C52" s="7" t="n">
        <v>11500</v>
      </c>
      <c r="D52" s="7" t="n">
        <v>11500</v>
      </c>
    </row>
    <row r="53" spans="1:4">
      <c r="A53" s="4" t="s">
        <v>383</v>
      </c>
      <c r="B53" s="5" t="n">
        <v>-9328</v>
      </c>
      <c r="C53" s="5" t="n">
        <v>-9328</v>
      </c>
      <c r="D53" s="5" t="n">
        <v>-6453</v>
      </c>
    </row>
    <row r="54" spans="1:4">
      <c r="A54" s="4" t="s">
        <v>384</v>
      </c>
      <c r="B54" s="7" t="n">
        <v>2172</v>
      </c>
      <c r="C54" s="7" t="n">
        <v>2172</v>
      </c>
      <c r="D54" s="7" t="n">
        <v>5047</v>
      </c>
    </row>
    <row r="55" spans="1:4">
      <c r="A55" s="4" t="s">
        <v>390</v>
      </c>
      <c r="C55" s="4" t="s">
        <v>404</v>
      </c>
      <c r="D55"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6</v>
      </c>
      <c r="B1" s="2" t="s">
        <v>68</v>
      </c>
      <c r="D1" s="2" t="s">
        <v>1</v>
      </c>
    </row>
    <row r="2" spans="1:6">
      <c r="B2" s="2" t="s">
        <v>2</v>
      </c>
      <c r="C2" s="2" t="s">
        <v>69</v>
      </c>
      <c r="D2" s="2" t="s">
        <v>2</v>
      </c>
      <c r="E2" s="2" t="s">
        <v>69</v>
      </c>
      <c r="F2" s="2" t="s">
        <v>25</v>
      </c>
    </row>
    <row r="3" spans="1:6">
      <c r="A3" s="3" t="s">
        <v>154</v>
      </c>
    </row>
    <row r="4" spans="1:6">
      <c r="A4" s="4" t="s">
        <v>407</v>
      </c>
      <c r="B4" s="7" t="n">
        <v>20740</v>
      </c>
      <c r="D4" s="7" t="n">
        <v>20740</v>
      </c>
      <c r="F4" s="7" t="n">
        <v>23703</v>
      </c>
    </row>
    <row r="5" spans="1:6">
      <c r="A5" s="4" t="s">
        <v>408</v>
      </c>
      <c r="B5" s="5" t="n">
        <v>35490</v>
      </c>
      <c r="C5" s="7" t="n">
        <v>41654</v>
      </c>
      <c r="D5" s="5" t="n">
        <v>112772</v>
      </c>
      <c r="E5" s="7" t="n">
        <v>124060</v>
      </c>
    </row>
    <row r="6" spans="1:6">
      <c r="A6" s="3" t="s">
        <v>409</v>
      </c>
    </row>
    <row r="7" spans="1:6">
      <c r="A7" s="5" t="n">
        <v>2018</v>
      </c>
      <c r="B7" s="5" t="n">
        <v>172501</v>
      </c>
      <c r="D7" s="5" t="n">
        <v>172501</v>
      </c>
    </row>
    <row r="8" spans="1:6">
      <c r="A8" s="5" t="n">
        <v>2019</v>
      </c>
      <c r="B8" s="5" t="n">
        <v>120319</v>
      </c>
      <c r="D8" s="5" t="n">
        <v>120319</v>
      </c>
    </row>
    <row r="9" spans="1:6">
      <c r="A9" s="5" t="n">
        <v>2020</v>
      </c>
      <c r="B9" s="5" t="n">
        <v>96399</v>
      </c>
      <c r="D9" s="5" t="n">
        <v>96399</v>
      </c>
    </row>
    <row r="10" spans="1:6">
      <c r="A10" s="5" t="n">
        <v>2021</v>
      </c>
      <c r="B10" s="5" t="n">
        <v>72519</v>
      </c>
      <c r="D10" s="5" t="n">
        <v>72519</v>
      </c>
    </row>
    <row r="11" spans="1:6">
      <c r="A11" s="5" t="n">
        <v>2022</v>
      </c>
      <c r="B11" s="5" t="n">
        <v>50715</v>
      </c>
      <c r="D11" s="5" t="n">
        <v>50715</v>
      </c>
    </row>
    <row r="12" spans="1:6">
      <c r="A12" s="4" t="s">
        <v>410</v>
      </c>
    </row>
    <row r="13" spans="1:6">
      <c r="A13" s="3" t="s">
        <v>154</v>
      </c>
    </row>
    <row r="14" spans="1:6">
      <c r="A14" s="4" t="s">
        <v>407</v>
      </c>
      <c r="B14" s="7" t="n">
        <v>13394</v>
      </c>
      <c r="D14" s="7" t="n">
        <v>13394</v>
      </c>
      <c r="F14" s="7" t="n">
        <v>14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3" t="s">
        <v>96</v>
      </c>
    </row>
    <row r="4" spans="1:5">
      <c r="A4" s="4" t="s">
        <v>84</v>
      </c>
      <c r="B4" s="7" t="n">
        <v>81031</v>
      </c>
      <c r="C4" s="7" t="n">
        <v>15010</v>
      </c>
      <c r="D4" s="7" t="n">
        <v>176398</v>
      </c>
      <c r="E4" s="7" t="n">
        <v>25195</v>
      </c>
    </row>
    <row r="5" spans="1:5">
      <c r="A5" s="3" t="s">
        <v>97</v>
      </c>
    </row>
    <row r="6" spans="1:5">
      <c r="A6" s="4" t="s">
        <v>98</v>
      </c>
      <c r="B6" s="5" t="n">
        <v>514</v>
      </c>
      <c r="C6" s="5" t="n">
        <v>681</v>
      </c>
      <c r="D6" s="5" t="n">
        <v>1543</v>
      </c>
      <c r="E6" s="5" t="n">
        <v>2043</v>
      </c>
    </row>
    <row r="7" spans="1:5">
      <c r="A7" s="4" t="s">
        <v>99</v>
      </c>
      <c r="B7" s="5" t="n">
        <v>514</v>
      </c>
      <c r="C7" s="5" t="n">
        <v>681</v>
      </c>
      <c r="D7" s="5" t="n">
        <v>1543</v>
      </c>
      <c r="E7" s="5" t="n">
        <v>2043</v>
      </c>
    </row>
    <row r="8" spans="1:5">
      <c r="A8" s="4" t="s">
        <v>100</v>
      </c>
      <c r="B8" s="7" t="n">
        <v>81545</v>
      </c>
      <c r="C8" s="7" t="n">
        <v>15691</v>
      </c>
      <c r="D8" s="7" t="n">
        <v>177941</v>
      </c>
      <c r="E8" s="7" t="n">
        <v>272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21"/>
    <col customWidth="1" max="6" min="6" width="21"/>
  </cols>
  <sheetData>
    <row r="1" spans="1:6">
      <c r="A1" s="1" t="s">
        <v>411</v>
      </c>
      <c r="B1" s="2" t="s">
        <v>1</v>
      </c>
    </row>
    <row r="2" spans="1:6">
      <c r="B2" s="2" t="s">
        <v>412</v>
      </c>
      <c r="C2" s="2" t="s">
        <v>413</v>
      </c>
      <c r="D2" s="2" t="s">
        <v>235</v>
      </c>
      <c r="E2" s="2" t="s">
        <v>232</v>
      </c>
      <c r="F2" s="2" t="s">
        <v>414</v>
      </c>
    </row>
    <row r="3" spans="1:6">
      <c r="A3" s="3" t="s">
        <v>415</v>
      </c>
    </row>
    <row r="4" spans="1:6">
      <c r="A4" s="4" t="s">
        <v>416</v>
      </c>
      <c r="B4" s="7" t="n">
        <v>6772270</v>
      </c>
      <c r="D4" s="7" t="n">
        <v>7263378</v>
      </c>
    </row>
    <row r="5" spans="1:6">
      <c r="A5" s="4" t="s">
        <v>417</v>
      </c>
      <c r="B5" s="5" t="n">
        <v>57990</v>
      </c>
      <c r="D5" s="5" t="n">
        <v>65315</v>
      </c>
    </row>
    <row r="6" spans="1:6">
      <c r="A6" s="4" t="s">
        <v>418</v>
      </c>
      <c r="B6" s="5" t="n">
        <v>6830260</v>
      </c>
      <c r="D6" s="5" t="n">
        <v>7328693</v>
      </c>
    </row>
    <row r="7" spans="1:6">
      <c r="A7" s="4" t="s">
        <v>419</v>
      </c>
      <c r="B7" s="5" t="n">
        <v>-22262</v>
      </c>
      <c r="D7" s="5" t="n">
        <v>-21335</v>
      </c>
    </row>
    <row r="8" spans="1:6">
      <c r="A8" s="4" t="s">
        <v>420</v>
      </c>
      <c r="B8" s="7" t="n">
        <v>6807998</v>
      </c>
      <c r="D8" s="5" t="n">
        <v>7307358</v>
      </c>
    </row>
    <row r="9" spans="1:6">
      <c r="A9" s="3" t="s">
        <v>421</v>
      </c>
    </row>
    <row r="10" spans="1:6">
      <c r="A10" s="4" t="s">
        <v>422</v>
      </c>
      <c r="B10" s="5" t="n">
        <v>2</v>
      </c>
    </row>
    <row r="11" spans="1:6">
      <c r="A11" s="4" t="s">
        <v>256</v>
      </c>
      <c r="B11" s="4" t="s">
        <v>257</v>
      </c>
    </row>
    <row r="12" spans="1:6">
      <c r="A12" s="3" t="s">
        <v>423</v>
      </c>
    </row>
    <row r="13" spans="1:6">
      <c r="A13" s="4" t="s">
        <v>424</v>
      </c>
      <c r="B13" s="7" t="n">
        <v>90</v>
      </c>
    </row>
    <row r="14" spans="1:6">
      <c r="A14" s="5" t="n">
        <v>2019</v>
      </c>
      <c r="B14" s="5" t="n">
        <v>0</v>
      </c>
    </row>
    <row r="15" spans="1:6">
      <c r="A15" s="5" t="n">
        <v>2020</v>
      </c>
      <c r="B15" s="5" t="n">
        <v>1925000</v>
      </c>
    </row>
    <row r="16" spans="1:6">
      <c r="A16" s="5" t="n">
        <v>2021</v>
      </c>
      <c r="B16" s="5" t="n">
        <v>1372000</v>
      </c>
    </row>
    <row r="17" spans="1:6">
      <c r="A17" s="5" t="n">
        <v>2022</v>
      </c>
      <c r="B17" s="5" t="n">
        <v>1310000</v>
      </c>
    </row>
    <row r="18" spans="1:6">
      <c r="A18" s="4" t="s">
        <v>425</v>
      </c>
      <c r="B18" s="5" t="n">
        <v>2223000</v>
      </c>
    </row>
    <row r="19" spans="1:6">
      <c r="A19" s="4" t="s">
        <v>170</v>
      </c>
    </row>
    <row r="20" spans="1:6">
      <c r="A20" s="3" t="s">
        <v>415</v>
      </c>
    </row>
    <row r="21" spans="1:6">
      <c r="A21" s="4" t="s">
        <v>426</v>
      </c>
      <c r="C21" s="7" t="n">
        <v>1</v>
      </c>
    </row>
    <row r="22" spans="1:6">
      <c r="A22" s="4" t="s">
        <v>427</v>
      </c>
    </row>
    <row r="23" spans="1:6">
      <c r="A23" s="3" t="s">
        <v>415</v>
      </c>
    </row>
    <row r="24" spans="1:6">
      <c r="A24" s="4" t="s">
        <v>416</v>
      </c>
      <c r="B24" s="5" t="n">
        <v>2871525</v>
      </c>
      <c r="D24" s="5" t="n">
        <v>3368574</v>
      </c>
    </row>
    <row r="25" spans="1:6">
      <c r="A25" s="4" t="s">
        <v>428</v>
      </c>
    </row>
    <row r="26" spans="1:6">
      <c r="A26" s="3" t="s">
        <v>415</v>
      </c>
    </row>
    <row r="27" spans="1:6">
      <c r="A27" s="4" t="s">
        <v>416</v>
      </c>
      <c r="B27" s="5" t="n">
        <v>1906692</v>
      </c>
      <c r="D27" s="5" t="n">
        <v>2405082</v>
      </c>
    </row>
    <row r="28" spans="1:6">
      <c r="A28" s="4" t="s">
        <v>252</v>
      </c>
      <c r="B28" s="5" t="n">
        <v>1925000</v>
      </c>
      <c r="D28" s="5" t="n">
        <v>2430000</v>
      </c>
    </row>
    <row r="29" spans="1:6">
      <c r="A29" s="4" t="s">
        <v>429</v>
      </c>
      <c r="B29" s="5" t="n">
        <v>18308</v>
      </c>
      <c r="D29" s="5" t="n">
        <v>24918</v>
      </c>
    </row>
    <row r="30" spans="1:6">
      <c r="A30" s="3" t="s">
        <v>421</v>
      </c>
    </row>
    <row r="31" spans="1:6">
      <c r="A31" s="4" t="s">
        <v>430</v>
      </c>
      <c r="F31" s="7" t="n">
        <v>3700000</v>
      </c>
    </row>
    <row r="32" spans="1:6">
      <c r="A32" s="4" t="s">
        <v>431</v>
      </c>
      <c r="B32" s="5" t="n">
        <v>1925000</v>
      </c>
    </row>
    <row r="33" spans="1:6">
      <c r="A33" s="4" t="s">
        <v>432</v>
      </c>
      <c r="B33" s="5" t="n">
        <v>59343</v>
      </c>
    </row>
    <row r="34" spans="1:6">
      <c r="A34" s="4" t="s">
        <v>433</v>
      </c>
      <c r="B34" s="5" t="n">
        <v>1715657</v>
      </c>
    </row>
    <row r="35" spans="1:6">
      <c r="A35" s="4" t="s">
        <v>434</v>
      </c>
      <c r="B35" s="5" t="n">
        <v>1500000</v>
      </c>
    </row>
    <row r="36" spans="1:6">
      <c r="A36" s="4" t="s">
        <v>435</v>
      </c>
      <c r="B36" s="7" t="n">
        <v>750000</v>
      </c>
    </row>
    <row r="37" spans="1:6">
      <c r="A37" s="4" t="s">
        <v>436</v>
      </c>
      <c r="B37" s="4" t="s">
        <v>437</v>
      </c>
    </row>
    <row r="38" spans="1:6">
      <c r="A38" s="4" t="s">
        <v>438</v>
      </c>
      <c r="B38" s="4" t="s">
        <v>437</v>
      </c>
    </row>
    <row r="39" spans="1:6">
      <c r="A39" s="4" t="s">
        <v>439</v>
      </c>
      <c r="B39" s="7" t="n">
        <v>1715657</v>
      </c>
    </row>
    <row r="40" spans="1:6">
      <c r="A40" s="4" t="s">
        <v>440</v>
      </c>
    </row>
    <row r="41" spans="1:6">
      <c r="A41" s="3" t="s">
        <v>421</v>
      </c>
    </row>
    <row r="42" spans="1:6">
      <c r="A42" s="4" t="s">
        <v>441</v>
      </c>
      <c r="B42" s="4" t="s">
        <v>442</v>
      </c>
    </row>
    <row r="43" spans="1:6">
      <c r="A43" s="4" t="s">
        <v>433</v>
      </c>
      <c r="B43" s="7" t="n">
        <v>365000</v>
      </c>
      <c r="E43" s="7" t="n">
        <v>365000</v>
      </c>
    </row>
    <row r="44" spans="1:6">
      <c r="A44" s="4" t="s">
        <v>443</v>
      </c>
      <c r="B44" s="7" t="n">
        <v>250000</v>
      </c>
    </row>
    <row r="45" spans="1:6">
      <c r="A45" s="4" t="s">
        <v>444</v>
      </c>
      <c r="B45" s="5" t="n">
        <v>1</v>
      </c>
    </row>
    <row r="46" spans="1:6">
      <c r="A46" s="4" t="s">
        <v>445</v>
      </c>
    </row>
    <row r="47" spans="1:6">
      <c r="A47" s="3" t="s">
        <v>421</v>
      </c>
    </row>
    <row r="48" spans="1:6">
      <c r="A48" s="4" t="s">
        <v>441</v>
      </c>
      <c r="B48" s="4" t="s">
        <v>446</v>
      </c>
    </row>
    <row r="49" spans="1:6">
      <c r="A49" s="4" t="s">
        <v>447</v>
      </c>
      <c r="B49" s="7" t="n">
        <v>200000</v>
      </c>
    </row>
    <row r="50" spans="1:6">
      <c r="A50" s="4" t="s">
        <v>448</v>
      </c>
      <c r="B50" s="7" t="n">
        <v>250000</v>
      </c>
    </row>
    <row r="51" spans="1:6">
      <c r="A51" s="4" t="s">
        <v>449</v>
      </c>
    </row>
    <row r="52" spans="1:6">
      <c r="A52" s="3" t="s">
        <v>421</v>
      </c>
    </row>
    <row r="53" spans="1:6">
      <c r="A53" s="4" t="s">
        <v>450</v>
      </c>
      <c r="B53" s="4" t="s">
        <v>451</v>
      </c>
    </row>
    <row r="54" spans="1:6">
      <c r="A54" s="4" t="s">
        <v>452</v>
      </c>
    </row>
    <row r="55" spans="1:6">
      <c r="A55" s="3" t="s">
        <v>421</v>
      </c>
    </row>
    <row r="56" spans="1:6">
      <c r="A56" s="4" t="s">
        <v>450</v>
      </c>
      <c r="B56" s="4" t="s">
        <v>453</v>
      </c>
    </row>
    <row r="57" spans="1:6">
      <c r="A57" s="4" t="s">
        <v>454</v>
      </c>
    </row>
    <row r="58" spans="1:6">
      <c r="A58" s="3" t="s">
        <v>421</v>
      </c>
    </row>
    <row r="59" spans="1:6">
      <c r="A59" s="4" t="s">
        <v>450</v>
      </c>
      <c r="B59" s="4" t="s">
        <v>455</v>
      </c>
    </row>
    <row r="60" spans="1:6">
      <c r="A60" s="4" t="s">
        <v>456</v>
      </c>
    </row>
    <row r="61" spans="1:6">
      <c r="A61" s="3" t="s">
        <v>421</v>
      </c>
    </row>
    <row r="62" spans="1:6">
      <c r="A62" s="4" t="s">
        <v>450</v>
      </c>
      <c r="B62" s="4" t="s">
        <v>366</v>
      </c>
    </row>
    <row r="63" spans="1:6">
      <c r="A63" s="4" t="s">
        <v>457</v>
      </c>
    </row>
    <row r="64" spans="1:6">
      <c r="A64" s="3" t="s">
        <v>415</v>
      </c>
    </row>
    <row r="65" spans="1:6">
      <c r="A65" s="4" t="s">
        <v>416</v>
      </c>
      <c r="B65" s="7" t="n">
        <v>466751</v>
      </c>
      <c r="D65" s="5" t="n">
        <v>465833</v>
      </c>
    </row>
    <row r="66" spans="1:6">
      <c r="A66" s="4" t="s">
        <v>252</v>
      </c>
      <c r="B66" s="5" t="n">
        <v>470000</v>
      </c>
      <c r="D66" s="5" t="n">
        <v>470000</v>
      </c>
    </row>
    <row r="67" spans="1:6">
      <c r="A67" s="4" t="s">
        <v>429</v>
      </c>
      <c r="B67" s="7" t="n">
        <v>3249</v>
      </c>
      <c r="D67" s="5" t="n">
        <v>4167</v>
      </c>
    </row>
    <row r="68" spans="1:6">
      <c r="A68" s="4" t="s">
        <v>458</v>
      </c>
    </row>
    <row r="69" spans="1:6">
      <c r="A69" s="3" t="s">
        <v>421</v>
      </c>
    </row>
    <row r="70" spans="1:6">
      <c r="A70" s="4" t="s">
        <v>450</v>
      </c>
      <c r="B70" s="4" t="s">
        <v>459</v>
      </c>
    </row>
    <row r="71" spans="1:6">
      <c r="A71" s="4" t="s">
        <v>460</v>
      </c>
      <c r="B71" s="4" t="s">
        <v>366</v>
      </c>
    </row>
    <row r="72" spans="1:6">
      <c r="A72" s="4" t="s">
        <v>461</v>
      </c>
    </row>
    <row r="73" spans="1:6">
      <c r="A73" s="3" t="s">
        <v>421</v>
      </c>
    </row>
    <row r="74" spans="1:6">
      <c r="A74" s="4" t="s">
        <v>450</v>
      </c>
      <c r="B74" s="4" t="s">
        <v>462</v>
      </c>
    </row>
    <row r="75" spans="1:6">
      <c r="A75" s="4" t="s">
        <v>463</v>
      </c>
    </row>
    <row r="76" spans="1:6">
      <c r="A76" s="3" t="s">
        <v>415</v>
      </c>
    </row>
    <row r="77" spans="1:6">
      <c r="A77" s="4" t="s">
        <v>416</v>
      </c>
      <c r="B77" s="7" t="n">
        <v>497992</v>
      </c>
      <c r="D77" s="5" t="n">
        <v>497569</v>
      </c>
    </row>
    <row r="78" spans="1:6">
      <c r="A78" s="4" t="s">
        <v>252</v>
      </c>
      <c r="B78" s="5" t="n">
        <v>500000</v>
      </c>
      <c r="D78" s="5" t="n">
        <v>500000</v>
      </c>
    </row>
    <row r="79" spans="1:6">
      <c r="A79" s="4" t="s">
        <v>429</v>
      </c>
      <c r="B79" s="7" t="n">
        <v>2008</v>
      </c>
      <c r="D79" s="5" t="n">
        <v>2431</v>
      </c>
    </row>
    <row r="80" spans="1:6">
      <c r="A80" s="4" t="s">
        <v>464</v>
      </c>
    </row>
    <row r="81" spans="1:6">
      <c r="A81" s="3" t="s">
        <v>421</v>
      </c>
    </row>
    <row r="82" spans="1:6">
      <c r="A82" s="4" t="s">
        <v>450</v>
      </c>
      <c r="B82" s="4" t="s">
        <v>465</v>
      </c>
    </row>
    <row r="83" spans="1:6">
      <c r="A83" s="4" t="s">
        <v>460</v>
      </c>
      <c r="B83" s="4" t="s">
        <v>366</v>
      </c>
    </row>
    <row r="84" spans="1:6">
      <c r="A84" s="4" t="s">
        <v>466</v>
      </c>
    </row>
    <row r="85" spans="1:6">
      <c r="A85" s="3" t="s">
        <v>421</v>
      </c>
    </row>
    <row r="86" spans="1:6">
      <c r="A86" s="4" t="s">
        <v>450</v>
      </c>
      <c r="B86" s="4" t="s">
        <v>467</v>
      </c>
    </row>
    <row r="87" spans="1:6">
      <c r="A87" s="4" t="s">
        <v>468</v>
      </c>
    </row>
    <row r="88" spans="1:6">
      <c r="A88" s="3" t="s">
        <v>415</v>
      </c>
    </row>
    <row r="89" spans="1:6">
      <c r="A89" s="4" t="s">
        <v>416</v>
      </c>
      <c r="B89" s="7" t="n">
        <v>90</v>
      </c>
      <c r="D89" s="5" t="n">
        <v>90</v>
      </c>
    </row>
    <row r="90" spans="1:6">
      <c r="A90" s="4" t="s">
        <v>469</v>
      </c>
    </row>
    <row r="91" spans="1:6">
      <c r="A91" s="3" t="s">
        <v>415</v>
      </c>
    </row>
    <row r="92" spans="1:6">
      <c r="A92" s="4" t="s">
        <v>416</v>
      </c>
      <c r="B92" s="5" t="n">
        <v>3479969</v>
      </c>
      <c r="D92" s="5" t="n">
        <v>3474200</v>
      </c>
    </row>
    <row r="93" spans="1:6">
      <c r="A93" s="4" t="s">
        <v>470</v>
      </c>
    </row>
    <row r="94" spans="1:6">
      <c r="A94" s="3" t="s">
        <v>415</v>
      </c>
    </row>
    <row r="95" spans="1:6">
      <c r="A95" s="4" t="s">
        <v>416</v>
      </c>
      <c r="B95" s="7" t="n">
        <v>897993</v>
      </c>
      <c r="D95" s="7" t="n">
        <v>896544</v>
      </c>
    </row>
    <row r="96" spans="1:6">
      <c r="A96" s="4" t="s">
        <v>253</v>
      </c>
      <c r="B96" s="4" t="s">
        <v>471</v>
      </c>
      <c r="D96" s="4" t="s">
        <v>471</v>
      </c>
    </row>
    <row r="97" spans="1:6">
      <c r="A97" s="4" t="s">
        <v>252</v>
      </c>
      <c r="B97" s="7" t="n">
        <v>902000</v>
      </c>
      <c r="D97" s="7" t="n">
        <v>902000</v>
      </c>
    </row>
    <row r="98" spans="1:6">
      <c r="A98" s="4" t="s">
        <v>429</v>
      </c>
      <c r="B98" s="5" t="n">
        <v>5575</v>
      </c>
      <c r="D98" s="5" t="n">
        <v>7527</v>
      </c>
    </row>
    <row r="99" spans="1:6">
      <c r="A99" s="4" t="s">
        <v>472</v>
      </c>
      <c r="B99" s="5" t="n">
        <v>1568</v>
      </c>
      <c r="D99" s="5" t="n">
        <v>2071</v>
      </c>
    </row>
    <row r="100" spans="1:6">
      <c r="A100" s="4" t="s">
        <v>473</v>
      </c>
    </row>
    <row r="101" spans="1:6">
      <c r="A101" s="3" t="s">
        <v>415</v>
      </c>
    </row>
    <row r="102" spans="1:6">
      <c r="A102" s="4" t="s">
        <v>416</v>
      </c>
      <c r="B102" s="7" t="n">
        <v>804753</v>
      </c>
      <c r="D102" s="7" t="n">
        <v>803640</v>
      </c>
    </row>
    <row r="103" spans="1:6">
      <c r="A103" s="4" t="s">
        <v>253</v>
      </c>
      <c r="B103" s="4" t="s">
        <v>474</v>
      </c>
      <c r="D103" s="4" t="s">
        <v>474</v>
      </c>
    </row>
    <row r="104" spans="1:6">
      <c r="A104" s="4" t="s">
        <v>252</v>
      </c>
      <c r="B104" s="7" t="n">
        <v>810000</v>
      </c>
      <c r="D104" s="7" t="n">
        <v>810000</v>
      </c>
    </row>
    <row r="105" spans="1:6">
      <c r="A105" s="4" t="s">
        <v>429</v>
      </c>
      <c r="B105" s="5" t="n">
        <v>5247</v>
      </c>
      <c r="D105" s="5" t="n">
        <v>6360</v>
      </c>
    </row>
    <row r="106" spans="1:6">
      <c r="A106" s="4" t="s">
        <v>251</v>
      </c>
    </row>
    <row r="107" spans="1:6">
      <c r="A107" s="3" t="s">
        <v>415</v>
      </c>
    </row>
    <row r="108" spans="1:6">
      <c r="A108" s="4" t="s">
        <v>416</v>
      </c>
      <c r="B108" s="7" t="n">
        <v>1777223</v>
      </c>
      <c r="D108" s="7" t="n">
        <v>1774016</v>
      </c>
    </row>
    <row r="109" spans="1:6">
      <c r="A109" s="4" t="s">
        <v>253</v>
      </c>
      <c r="B109" s="4" t="s">
        <v>254</v>
      </c>
      <c r="D109" s="4" t="s">
        <v>254</v>
      </c>
    </row>
    <row r="110" spans="1:6">
      <c r="A110" s="4" t="s">
        <v>252</v>
      </c>
      <c r="B110" s="7" t="n">
        <v>1800000</v>
      </c>
      <c r="D110" s="7" t="n">
        <v>1800000</v>
      </c>
    </row>
    <row r="111" spans="1:6">
      <c r="A111" s="4" t="s">
        <v>429</v>
      </c>
      <c r="B111" s="5" t="n">
        <v>22777</v>
      </c>
      <c r="D111" s="5" t="n">
        <v>25984</v>
      </c>
    </row>
    <row r="112" spans="1:6">
      <c r="A112" s="4" t="s">
        <v>475</v>
      </c>
    </row>
    <row r="113" spans="1:6">
      <c r="A113" s="3" t="s">
        <v>415</v>
      </c>
    </row>
    <row r="114" spans="1:6">
      <c r="A114" s="4" t="s">
        <v>416</v>
      </c>
      <c r="B114" s="5" t="n">
        <v>420776</v>
      </c>
      <c r="D114" s="5" t="n">
        <v>420604</v>
      </c>
    </row>
    <row r="115" spans="1:6">
      <c r="A115" s="4" t="s">
        <v>476</v>
      </c>
    </row>
    <row r="116" spans="1:6">
      <c r="A116" s="3" t="s">
        <v>415</v>
      </c>
    </row>
    <row r="117" spans="1:6">
      <c r="A117" s="4" t="s">
        <v>416</v>
      </c>
      <c r="B117" s="7" t="n">
        <v>293499</v>
      </c>
      <c r="D117" s="7" t="n">
        <v>293375</v>
      </c>
    </row>
    <row r="118" spans="1:6">
      <c r="A118" s="4" t="s">
        <v>253</v>
      </c>
      <c r="B118" s="4" t="s">
        <v>477</v>
      </c>
      <c r="D118" s="4" t="s">
        <v>477</v>
      </c>
    </row>
    <row r="119" spans="1:6">
      <c r="A119" s="4" t="s">
        <v>252</v>
      </c>
      <c r="B119" s="7" t="n">
        <v>295000</v>
      </c>
      <c r="D119" s="7" t="n">
        <v>295000</v>
      </c>
    </row>
    <row r="120" spans="1:6">
      <c r="A120" s="4" t="s">
        <v>429</v>
      </c>
      <c r="B120" s="5" t="n">
        <v>1501</v>
      </c>
      <c r="D120" s="5" t="n">
        <v>1625</v>
      </c>
    </row>
    <row r="121" spans="1:6">
      <c r="A121" s="4" t="s">
        <v>478</v>
      </c>
    </row>
    <row r="122" spans="1:6">
      <c r="A122" s="3" t="s">
        <v>415</v>
      </c>
    </row>
    <row r="123" spans="1:6">
      <c r="A123" s="4" t="s">
        <v>416</v>
      </c>
      <c r="B123" s="7" t="n">
        <v>127277</v>
      </c>
      <c r="D123" s="7" t="n">
        <v>127229</v>
      </c>
    </row>
    <row r="124" spans="1:6">
      <c r="A124" s="4" t="s">
        <v>253</v>
      </c>
      <c r="B124" s="4" t="s">
        <v>479</v>
      </c>
      <c r="D124" s="4" t="s">
        <v>479</v>
      </c>
    </row>
    <row r="125" spans="1:6">
      <c r="A125" s="4" t="s">
        <v>252</v>
      </c>
      <c r="B125" s="7" t="n">
        <v>128000</v>
      </c>
      <c r="D125" s="7" t="n">
        <v>128000</v>
      </c>
    </row>
    <row r="126" spans="1:6">
      <c r="A126" s="4" t="s">
        <v>429</v>
      </c>
      <c r="B126" s="7" t="n">
        <v>723</v>
      </c>
      <c r="D126" s="7" t="n">
        <v>7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0</v>
      </c>
      <c r="B1" s="2" t="s">
        <v>68</v>
      </c>
      <c r="C1" s="2" t="s">
        <v>1</v>
      </c>
      <c r="D1" s="2" t="s">
        <v>379</v>
      </c>
    </row>
    <row r="2" spans="1:4">
      <c r="B2" s="2" t="s">
        <v>2</v>
      </c>
      <c r="C2" s="2" t="s">
        <v>2</v>
      </c>
      <c r="D2" s="2" t="s">
        <v>25</v>
      </c>
    </row>
    <row r="3" spans="1:4">
      <c r="A3" s="3" t="s">
        <v>156</v>
      </c>
    </row>
    <row r="4" spans="1:4">
      <c r="A4" s="4" t="s">
        <v>481</v>
      </c>
      <c r="B4" s="7" t="n">
        <v>6772270</v>
      </c>
      <c r="C4" s="7" t="n">
        <v>6772270</v>
      </c>
      <c r="D4" s="7" t="n">
        <v>7263378</v>
      </c>
    </row>
    <row r="5" spans="1:4">
      <c r="A5" s="4" t="s">
        <v>482</v>
      </c>
      <c r="B5" s="5" t="n">
        <v>57990</v>
      </c>
      <c r="C5" s="5" t="n">
        <v>57990</v>
      </c>
      <c r="D5" s="5" t="n">
        <v>65315</v>
      </c>
    </row>
    <row r="6" spans="1:4">
      <c r="A6" s="4" t="s">
        <v>418</v>
      </c>
      <c r="B6" s="5" t="n">
        <v>6830260</v>
      </c>
      <c r="C6" s="5" t="n">
        <v>6830260</v>
      </c>
      <c r="D6" s="5" t="n">
        <v>7328693</v>
      </c>
    </row>
    <row r="7" spans="1:4">
      <c r="A7" s="4" t="s">
        <v>310</v>
      </c>
      <c r="B7" s="5" t="n">
        <v>-3786480</v>
      </c>
      <c r="C7" s="5" t="n">
        <v>-3786480</v>
      </c>
      <c r="D7" s="5" t="n">
        <v>-4027400</v>
      </c>
    </row>
    <row r="8" spans="1:4">
      <c r="A8" s="4" t="s">
        <v>483</v>
      </c>
      <c r="B8" s="5" t="n">
        <v>-6072</v>
      </c>
      <c r="C8" s="5" t="n">
        <v>-6072</v>
      </c>
      <c r="D8" s="5" t="n">
        <v>-10492</v>
      </c>
    </row>
    <row r="9" spans="1:4">
      <c r="A9" s="4" t="s">
        <v>484</v>
      </c>
      <c r="B9" s="5" t="n">
        <v>-3792552</v>
      </c>
      <c r="C9" s="5" t="n">
        <v>-3792552</v>
      </c>
      <c r="D9" s="5" t="n">
        <v>-4037892</v>
      </c>
    </row>
    <row r="10" spans="1:4">
      <c r="A10" s="4" t="s">
        <v>485</v>
      </c>
      <c r="B10" s="5" t="n">
        <v>2985790</v>
      </c>
      <c r="C10" s="5" t="n">
        <v>2985790</v>
      </c>
      <c r="D10" s="5" t="n">
        <v>3235978</v>
      </c>
    </row>
    <row r="11" spans="1:4">
      <c r="A11" s="4" t="s">
        <v>486</v>
      </c>
      <c r="B11" s="5" t="n">
        <v>51918</v>
      </c>
      <c r="C11" s="5" t="n">
        <v>51918</v>
      </c>
      <c r="D11" s="5" t="n">
        <v>54823</v>
      </c>
    </row>
    <row r="12" spans="1:4">
      <c r="A12" s="4" t="s">
        <v>487</v>
      </c>
      <c r="B12" s="5" t="n">
        <v>3037708</v>
      </c>
      <c r="C12" s="5" t="n">
        <v>3037708</v>
      </c>
      <c r="D12" s="5" t="n">
        <v>3290801</v>
      </c>
    </row>
    <row r="13" spans="1:4">
      <c r="A13" s="4" t="s">
        <v>488</v>
      </c>
      <c r="B13" s="5" t="n">
        <v>-90</v>
      </c>
      <c r="C13" s="5" t="n">
        <v>-90</v>
      </c>
      <c r="D13" s="5" t="n">
        <v>-90</v>
      </c>
    </row>
    <row r="14" spans="1:4">
      <c r="A14" s="4" t="s">
        <v>489</v>
      </c>
      <c r="B14" s="5" t="n">
        <v>-20264</v>
      </c>
      <c r="C14" s="5" t="n">
        <v>-20264</v>
      </c>
      <c r="D14" s="5" t="n">
        <v>-17619</v>
      </c>
    </row>
    <row r="15" spans="1:4">
      <c r="A15" s="4" t="s">
        <v>490</v>
      </c>
      <c r="B15" s="5" t="n">
        <v>-20354</v>
      </c>
      <c r="C15" s="5" t="n">
        <v>-20354</v>
      </c>
      <c r="D15" s="5" t="n">
        <v>-17709</v>
      </c>
    </row>
    <row r="16" spans="1:4">
      <c r="A16" s="4" t="s">
        <v>491</v>
      </c>
      <c r="B16" s="5" t="n">
        <v>2985700</v>
      </c>
      <c r="C16" s="5" t="n">
        <v>2985700</v>
      </c>
      <c r="D16" s="5" t="n">
        <v>3235888</v>
      </c>
    </row>
    <row r="17" spans="1:4">
      <c r="A17" s="4" t="s">
        <v>492</v>
      </c>
      <c r="B17" s="5" t="n">
        <v>31654</v>
      </c>
      <c r="C17" s="5" t="n">
        <v>31654</v>
      </c>
      <c r="D17" s="5" t="n">
        <v>37204</v>
      </c>
    </row>
    <row r="18" spans="1:4">
      <c r="A18" s="4" t="s">
        <v>493</v>
      </c>
      <c r="B18" s="5" t="n">
        <v>3017354</v>
      </c>
      <c r="C18" s="5" t="n">
        <v>3017354</v>
      </c>
      <c r="D18" s="5" t="n">
        <v>3273092</v>
      </c>
    </row>
    <row r="19" spans="1:4">
      <c r="A19" s="4" t="s">
        <v>494</v>
      </c>
      <c r="C19" s="5" t="n">
        <v>3786480</v>
      </c>
      <c r="D19" s="5" t="n">
        <v>4027400</v>
      </c>
    </row>
    <row r="20" spans="1:4">
      <c r="A20" s="4" t="s">
        <v>495</v>
      </c>
      <c r="B20" s="7" t="n">
        <v>240900</v>
      </c>
      <c r="C20" s="7" t="n">
        <v>4027400</v>
      </c>
      <c r="D20" s="7" t="n">
        <v>4027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6</v>
      </c>
      <c r="B1" s="2" t="s">
        <v>1</v>
      </c>
    </row>
    <row r="2" spans="1:3">
      <c r="B2" s="2" t="s">
        <v>2</v>
      </c>
      <c r="C2" s="2" t="s">
        <v>69</v>
      </c>
    </row>
    <row r="3" spans="1:3">
      <c r="A3" s="3" t="s">
        <v>497</v>
      </c>
    </row>
    <row r="4" spans="1:3">
      <c r="A4" s="4" t="s">
        <v>498</v>
      </c>
      <c r="B4" s="7" t="n">
        <v>22549</v>
      </c>
      <c r="C4" s="7" t="n">
        <v>36766</v>
      </c>
    </row>
    <row r="5" spans="1:3">
      <c r="A5" s="3" t="s">
        <v>499</v>
      </c>
    </row>
    <row r="6" spans="1:3">
      <c r="A6" s="4" t="s">
        <v>500</v>
      </c>
      <c r="B6" s="5" t="n">
        <v>14856</v>
      </c>
      <c r="C6" s="5" t="n">
        <v>3613</v>
      </c>
    </row>
    <row r="7" spans="1:3">
      <c r="A7" s="3" t="s">
        <v>501</v>
      </c>
    </row>
    <row r="8" spans="1:3">
      <c r="A8" s="4" t="s">
        <v>502</v>
      </c>
      <c r="B8" s="4" t="s">
        <v>503</v>
      </c>
    </row>
    <row r="9" spans="1:3">
      <c r="A9" s="4" t="s">
        <v>504</v>
      </c>
      <c r="B9" s="4" t="s">
        <v>505</v>
      </c>
    </row>
    <row r="10" spans="1:3">
      <c r="A10" s="4" t="s">
        <v>506</v>
      </c>
      <c r="B10" s="4" t="s">
        <v>507</v>
      </c>
    </row>
    <row r="11" spans="1:3">
      <c r="A11" s="4" t="s">
        <v>508</v>
      </c>
      <c r="B11" s="4" t="s">
        <v>509</v>
      </c>
    </row>
    <row r="12" spans="1:3">
      <c r="A12" s="4" t="s">
        <v>329</v>
      </c>
    </row>
    <row r="13" spans="1:3">
      <c r="A13" s="3" t="s">
        <v>499</v>
      </c>
    </row>
    <row r="14" spans="1:3">
      <c r="A14" s="4" t="s">
        <v>510</v>
      </c>
      <c r="B14" s="5" t="n">
        <v>1000</v>
      </c>
    </row>
    <row r="15" spans="1:3">
      <c r="A15" s="3" t="s">
        <v>511</v>
      </c>
    </row>
    <row r="16" spans="1:3">
      <c r="A16" s="4" t="s">
        <v>512</v>
      </c>
      <c r="B16" s="8" t="n">
        <v>1.08</v>
      </c>
    </row>
    <row r="17" spans="1:3">
      <c r="A17" s="3" t="s">
        <v>513</v>
      </c>
    </row>
    <row r="18" spans="1:3">
      <c r="A18" s="4" t="s">
        <v>514</v>
      </c>
      <c r="B18" s="7" t="n">
        <v>7057</v>
      </c>
    </row>
    <row r="19" spans="1:3">
      <c r="A19" s="4" t="s">
        <v>515</v>
      </c>
      <c r="B19" s="4" t="s">
        <v>516</v>
      </c>
    </row>
    <row r="20" spans="1:3">
      <c r="A20" s="4" t="s">
        <v>517</v>
      </c>
    </row>
    <row r="21" spans="1:3">
      <c r="A21" s="3" t="s">
        <v>518</v>
      </c>
    </row>
    <row r="22" spans="1:3">
      <c r="A22" s="4" t="s">
        <v>519</v>
      </c>
      <c r="B22" s="4" t="s">
        <v>520</v>
      </c>
    </row>
    <row r="23" spans="1:3">
      <c r="A23" s="4" t="s">
        <v>521</v>
      </c>
    </row>
    <row r="24" spans="1:3">
      <c r="A24" s="3" t="s">
        <v>499</v>
      </c>
    </row>
    <row r="25" spans="1:3">
      <c r="A25" s="4" t="s">
        <v>510</v>
      </c>
      <c r="B25" s="5" t="n">
        <v>13856</v>
      </c>
      <c r="C25" s="5" t="n">
        <v>3613</v>
      </c>
    </row>
    <row r="26" spans="1:3">
      <c r="A26" s="3" t="s">
        <v>511</v>
      </c>
    </row>
    <row r="27" spans="1:3">
      <c r="A27" s="4" t="s">
        <v>512</v>
      </c>
      <c r="B27" s="8" t="n">
        <v>2.82</v>
      </c>
      <c r="C27" s="8" t="n">
        <v>7.73</v>
      </c>
    </row>
    <row r="28" spans="1:3">
      <c r="A28" s="3" t="s">
        <v>513</v>
      </c>
    </row>
    <row r="29" spans="1:3">
      <c r="A29" s="4" t="s">
        <v>514</v>
      </c>
      <c r="B29" s="7" t="n">
        <v>38971</v>
      </c>
    </row>
    <row r="30" spans="1:3">
      <c r="A30" s="4" t="s">
        <v>515</v>
      </c>
      <c r="B30" s="4" t="s">
        <v>522</v>
      </c>
    </row>
    <row r="31" spans="1:3">
      <c r="A31" s="4" t="s">
        <v>523</v>
      </c>
    </row>
    <row r="32" spans="1:3">
      <c r="A32" s="3" t="s">
        <v>518</v>
      </c>
    </row>
    <row r="33" spans="1:3">
      <c r="A33" s="4" t="s">
        <v>519</v>
      </c>
      <c r="B33" s="4" t="s">
        <v>284</v>
      </c>
    </row>
    <row r="34" spans="1:3">
      <c r="A34" s="4" t="s">
        <v>524</v>
      </c>
    </row>
    <row r="35" spans="1:3">
      <c r="A35" s="3" t="s">
        <v>497</v>
      </c>
    </row>
    <row r="36" spans="1:3">
      <c r="A36" s="4" t="s">
        <v>498</v>
      </c>
      <c r="B36" s="7" t="n">
        <v>3482</v>
      </c>
      <c r="C36" s="7" t="n">
        <v>14448</v>
      </c>
    </row>
    <row r="37" spans="1:3">
      <c r="A37" s="3" t="s">
        <v>513</v>
      </c>
    </row>
    <row r="38" spans="1:3">
      <c r="A38" s="4" t="s">
        <v>514</v>
      </c>
      <c r="B38" s="7" t="n">
        <v>12253</v>
      </c>
    </row>
    <row r="39" spans="1:3">
      <c r="A39" s="4" t="s">
        <v>515</v>
      </c>
      <c r="B39" s="4" t="s">
        <v>5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8</v>
      </c>
      <c r="D1" s="2" t="s">
        <v>1</v>
      </c>
    </row>
    <row r="2" spans="1:5">
      <c r="B2" s="2" t="s">
        <v>2</v>
      </c>
      <c r="C2" s="2" t="s">
        <v>69</v>
      </c>
      <c r="D2" s="2" t="s">
        <v>2</v>
      </c>
      <c r="E2" s="2" t="s">
        <v>69</v>
      </c>
    </row>
    <row r="3" spans="1:5">
      <c r="A3" s="3" t="s">
        <v>527</v>
      </c>
    </row>
    <row r="4" spans="1:5">
      <c r="A4" s="4" t="s">
        <v>528</v>
      </c>
      <c r="B4" s="7" t="n">
        <v>346</v>
      </c>
      <c r="C4" s="7" t="n">
        <v>292</v>
      </c>
      <c r="D4" s="7" t="n">
        <v>1038</v>
      </c>
      <c r="E4" s="7" t="n">
        <v>876</v>
      </c>
    </row>
    <row r="5" spans="1:5">
      <c r="A5" s="4" t="s">
        <v>529</v>
      </c>
      <c r="B5" s="5" t="n">
        <v>1603</v>
      </c>
      <c r="C5" s="5" t="n">
        <v>1621</v>
      </c>
      <c r="D5" s="5" t="n">
        <v>4809</v>
      </c>
      <c r="E5" s="5" t="n">
        <v>4863</v>
      </c>
    </row>
    <row r="6" spans="1:5">
      <c r="A6" s="4" t="s">
        <v>530</v>
      </c>
      <c r="B6" s="5" t="n">
        <v>-1147</v>
      </c>
      <c r="C6" s="5" t="n">
        <v>-1142</v>
      </c>
      <c r="D6" s="5" t="n">
        <v>-3441</v>
      </c>
      <c r="E6" s="5" t="n">
        <v>-3426</v>
      </c>
    </row>
    <row r="7" spans="1:5">
      <c r="A7" s="4" t="s">
        <v>531</v>
      </c>
      <c r="B7" s="5" t="n">
        <v>856</v>
      </c>
      <c r="C7" s="5" t="n">
        <v>1132</v>
      </c>
      <c r="D7" s="5" t="n">
        <v>2569</v>
      </c>
      <c r="E7" s="5" t="n">
        <v>3396</v>
      </c>
    </row>
    <row r="8" spans="1:5">
      <c r="A8" s="4" t="s">
        <v>527</v>
      </c>
      <c r="B8" s="5" t="n">
        <v>1658</v>
      </c>
      <c r="C8" s="7" t="n">
        <v>1903</v>
      </c>
      <c r="D8" s="5" t="n">
        <v>4975</v>
      </c>
      <c r="E8" s="7" t="n">
        <v>5709</v>
      </c>
    </row>
    <row r="9" spans="1:5">
      <c r="A9" s="4" t="s">
        <v>532</v>
      </c>
      <c r="B9" s="7" t="n">
        <v>8210</v>
      </c>
      <c r="D9" s="5" t="n">
        <v>8210</v>
      </c>
    </row>
    <row r="10" spans="1:5">
      <c r="A10" s="4" t="s">
        <v>533</v>
      </c>
      <c r="D10" s="7" t="n">
        <v>8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4</v>
      </c>
      <c r="B1" s="2" t="s">
        <v>535</v>
      </c>
      <c r="C1" s="2" t="s">
        <v>536</v>
      </c>
      <c r="D1" s="2" t="s">
        <v>231</v>
      </c>
      <c r="E1" s="2" t="s">
        <v>232</v>
      </c>
      <c r="F1" s="2" t="s">
        <v>231</v>
      </c>
      <c r="G1" s="2" t="s">
        <v>232</v>
      </c>
    </row>
    <row r="2" spans="1:7">
      <c r="A2" s="3" t="s">
        <v>162</v>
      </c>
    </row>
    <row r="3" spans="1:7">
      <c r="A3" s="4" t="s">
        <v>537</v>
      </c>
      <c r="B3" s="5" t="n">
        <v>2</v>
      </c>
      <c r="C3" s="5" t="n">
        <v>1</v>
      </c>
    </row>
    <row r="4" spans="1:7">
      <c r="A4" s="4" t="s">
        <v>71</v>
      </c>
      <c r="D4" s="7" t="n">
        <v>5353170</v>
      </c>
      <c r="E4" s="7" t="n">
        <v>5669111</v>
      </c>
      <c r="F4" s="7" t="n">
        <v>16134704</v>
      </c>
      <c r="G4" s="7" t="n">
        <v>17024154</v>
      </c>
    </row>
    <row r="5" spans="1:7">
      <c r="A5" s="4" t="s">
        <v>538</v>
      </c>
      <c r="D5" s="5" t="n">
        <v>1186723</v>
      </c>
      <c r="E5" s="5" t="n">
        <v>1244852</v>
      </c>
      <c r="F5" s="5" t="n">
        <v>3510339</v>
      </c>
      <c r="G5" s="5" t="n">
        <v>3715649</v>
      </c>
    </row>
    <row r="6" spans="1:7">
      <c r="A6" s="4" t="s">
        <v>539</v>
      </c>
      <c r="D6" s="5" t="n">
        <v>129249</v>
      </c>
      <c r="E6" s="5" t="n">
        <v>191334</v>
      </c>
      <c r="F6" s="5" t="n">
        <v>402490</v>
      </c>
      <c r="G6" s="5" t="n">
        <v>572480</v>
      </c>
    </row>
    <row r="7" spans="1:7">
      <c r="A7" s="4" t="s">
        <v>540</v>
      </c>
      <c r="D7" s="5" t="n">
        <v>2386710</v>
      </c>
      <c r="E7" s="5" t="n">
        <v>2452996</v>
      </c>
      <c r="F7" s="5" t="n">
        <v>7130653</v>
      </c>
      <c r="G7" s="5" t="n">
        <v>7376859</v>
      </c>
    </row>
    <row r="8" spans="1:7">
      <c r="A8" s="4" t="s">
        <v>541</v>
      </c>
    </row>
    <row r="9" spans="1:7">
      <c r="A9" s="3" t="s">
        <v>162</v>
      </c>
    </row>
    <row r="10" spans="1:7">
      <c r="A10" s="4" t="s">
        <v>71</v>
      </c>
      <c r="D10" s="5" t="n">
        <v>3959002</v>
      </c>
      <c r="E10" s="5" t="n">
        <v>4082278</v>
      </c>
      <c r="F10" s="5" t="n">
        <v>11833195</v>
      </c>
      <c r="G10" s="5" t="n">
        <v>12319445</v>
      </c>
    </row>
    <row r="11" spans="1:7">
      <c r="A11" s="4" t="s">
        <v>538</v>
      </c>
      <c r="D11" s="5" t="n">
        <v>1087888</v>
      </c>
      <c r="E11" s="5" t="n">
        <v>1141794</v>
      </c>
      <c r="F11" s="5" t="n">
        <v>3203270</v>
      </c>
      <c r="G11" s="5" t="n">
        <v>3426265</v>
      </c>
    </row>
    <row r="12" spans="1:7">
      <c r="A12" s="4" t="s">
        <v>539</v>
      </c>
      <c r="D12" s="5" t="n">
        <v>88886</v>
      </c>
      <c r="E12" s="5" t="n">
        <v>138903</v>
      </c>
      <c r="F12" s="5" t="n">
        <v>264253</v>
      </c>
      <c r="G12" s="5" t="n">
        <v>428864</v>
      </c>
    </row>
    <row r="13" spans="1:7">
      <c r="A13" s="4" t="s">
        <v>542</v>
      </c>
    </row>
    <row r="14" spans="1:7">
      <c r="A14" s="3" t="s">
        <v>162</v>
      </c>
    </row>
    <row r="15" spans="1:7">
      <c r="A15" s="4" t="s">
        <v>71</v>
      </c>
      <c r="D15" s="5" t="n">
        <v>1445140</v>
      </c>
      <c r="E15" s="5" t="n">
        <v>1645835</v>
      </c>
      <c r="F15" s="5" t="n">
        <v>4451212</v>
      </c>
      <c r="G15" s="5" t="n">
        <v>4883070</v>
      </c>
    </row>
    <row r="16" spans="1:7">
      <c r="A16" s="4" t="s">
        <v>538</v>
      </c>
      <c r="D16" s="5" t="n">
        <v>98835</v>
      </c>
      <c r="E16" s="5" t="n">
        <v>103057</v>
      </c>
      <c r="F16" s="5" t="n">
        <v>307069</v>
      </c>
      <c r="G16" s="5" t="n">
        <v>289384</v>
      </c>
    </row>
    <row r="17" spans="1:7">
      <c r="A17" s="4" t="s">
        <v>539</v>
      </c>
      <c r="D17" s="5" t="n">
        <v>40363</v>
      </c>
      <c r="E17" s="5" t="n">
        <v>52431</v>
      </c>
      <c r="F17" s="5" t="n">
        <v>138237</v>
      </c>
      <c r="G17" s="5" t="n">
        <v>143616</v>
      </c>
    </row>
    <row r="18" spans="1:7">
      <c r="A18" s="4" t="s">
        <v>320</v>
      </c>
    </row>
    <row r="19" spans="1:7">
      <c r="A19" s="3" t="s">
        <v>162</v>
      </c>
    </row>
    <row r="20" spans="1:7">
      <c r="A20" s="4" t="s">
        <v>71</v>
      </c>
      <c r="D20" s="5" t="n">
        <v>-50972</v>
      </c>
      <c r="E20" s="5" t="n">
        <v>-59002</v>
      </c>
      <c r="F20" s="5" t="n">
        <v>-149703</v>
      </c>
      <c r="G20" s="5" t="n">
        <v>-178361</v>
      </c>
    </row>
    <row r="21" spans="1:7">
      <c r="A21" s="4" t="s">
        <v>540</v>
      </c>
      <c r="D21" s="7" t="n">
        <v>32438</v>
      </c>
      <c r="E21" s="7" t="n">
        <v>32381</v>
      </c>
      <c r="F21" s="7" t="n">
        <v>97560</v>
      </c>
      <c r="G21" s="7" t="n">
        <v>973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8</v>
      </c>
      <c r="D1" s="2" t="s">
        <v>1</v>
      </c>
    </row>
    <row r="2" spans="1:5">
      <c r="B2" s="2" t="s">
        <v>2</v>
      </c>
      <c r="C2" s="2" t="s">
        <v>69</v>
      </c>
      <c r="D2" s="2" t="s">
        <v>2</v>
      </c>
      <c r="E2" s="2" t="s">
        <v>69</v>
      </c>
    </row>
    <row r="3" spans="1:5">
      <c r="A3" s="3" t="s">
        <v>162</v>
      </c>
    </row>
    <row r="4" spans="1:5">
      <c r="A4" s="4" t="s">
        <v>323</v>
      </c>
      <c r="B4" s="7" t="n">
        <v>-18182</v>
      </c>
      <c r="C4" s="7" t="n">
        <v>23610</v>
      </c>
      <c r="D4" s="7" t="n">
        <v>134141</v>
      </c>
      <c r="E4" s="7" t="n">
        <v>29134</v>
      </c>
    </row>
    <row r="5" spans="1:5">
      <c r="A5" s="4" t="s">
        <v>76</v>
      </c>
      <c r="B5" s="5" t="n">
        <v>50308</v>
      </c>
      <c r="C5" s="5" t="n">
        <v>50304</v>
      </c>
      <c r="D5" s="5" t="n">
        <v>152165</v>
      </c>
      <c r="E5" s="5" t="n">
        <v>146674</v>
      </c>
    </row>
    <row r="6" spans="1:5">
      <c r="A6" s="4" t="s">
        <v>237</v>
      </c>
      <c r="B6" s="5" t="n">
        <v>-16061</v>
      </c>
      <c r="C6" s="5" t="n">
        <v>-4682</v>
      </c>
      <c r="D6" s="5" t="n">
        <v>89268</v>
      </c>
      <c r="E6" s="5" t="n">
        <v>-3824</v>
      </c>
    </row>
    <row r="7" spans="1:5">
      <c r="A7" s="4" t="s">
        <v>544</v>
      </c>
      <c r="B7" s="5" t="n">
        <v>95764</v>
      </c>
      <c r="C7" s="5" t="n">
        <v>101953</v>
      </c>
      <c r="D7" s="5" t="n">
        <v>292448</v>
      </c>
      <c r="E7" s="5" t="n">
        <v>304460</v>
      </c>
    </row>
    <row r="8" spans="1:5">
      <c r="A8" s="4" t="s">
        <v>107</v>
      </c>
      <c r="B8" s="5" t="n">
        <v>6784</v>
      </c>
      <c r="C8" s="5" t="n">
        <v>8373</v>
      </c>
      <c r="D8" s="5" t="n">
        <v>20393</v>
      </c>
      <c r="E8" s="5" t="n">
        <v>25266</v>
      </c>
    </row>
    <row r="9" spans="1:5">
      <c r="A9" s="4" t="s">
        <v>75</v>
      </c>
      <c r="B9" s="5" t="n">
        <v>3939</v>
      </c>
      <c r="C9" s="5" t="n">
        <v>7199</v>
      </c>
      <c r="D9" s="5" t="n">
        <v>11090</v>
      </c>
      <c r="E9" s="5" t="n">
        <v>20203</v>
      </c>
    </row>
    <row r="10" spans="1:5">
      <c r="A10" s="4" t="s">
        <v>77</v>
      </c>
      <c r="D10" s="5" t="n">
        <v>-325000</v>
      </c>
    </row>
    <row r="11" spans="1:5">
      <c r="A11" s="4" t="s">
        <v>545</v>
      </c>
      <c r="B11" s="5" t="n">
        <v>6697</v>
      </c>
      <c r="C11" s="5" t="n">
        <v>4577</v>
      </c>
      <c r="D11" s="5" t="n">
        <v>27985</v>
      </c>
      <c r="E11" s="5" t="n">
        <v>50567</v>
      </c>
    </row>
    <row r="12" spans="1:5">
      <c r="A12" s="4" t="s">
        <v>539</v>
      </c>
      <c r="B12" s="7" t="n">
        <v>129249</v>
      </c>
      <c r="C12" s="7" t="n">
        <v>191334</v>
      </c>
      <c r="D12" s="7" t="n">
        <v>402490</v>
      </c>
      <c r="E12" s="7" t="n">
        <v>5724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6</v>
      </c>
      <c r="B1" s="2" t="s">
        <v>1</v>
      </c>
      <c r="C1" s="2" t="s">
        <v>379</v>
      </c>
    </row>
    <row r="2" spans="1:4">
      <c r="B2" s="2" t="s">
        <v>2</v>
      </c>
      <c r="C2" s="2" t="s">
        <v>25</v>
      </c>
      <c r="D2" s="2" t="s">
        <v>246</v>
      </c>
    </row>
    <row r="3" spans="1:4">
      <c r="A3" s="3" t="s">
        <v>162</v>
      </c>
    </row>
    <row r="4" spans="1:4">
      <c r="A4" s="4" t="s">
        <v>547</v>
      </c>
      <c r="B4" s="7" t="n">
        <v>11340614</v>
      </c>
      <c r="C4" s="7" t="n">
        <v>11593752</v>
      </c>
    </row>
    <row r="5" spans="1:4">
      <c r="A5" s="4" t="s">
        <v>34</v>
      </c>
      <c r="B5" s="5" t="n">
        <v>1682847</v>
      </c>
      <c r="C5" s="5" t="n">
        <v>1682847</v>
      </c>
    </row>
    <row r="6" spans="1:4">
      <c r="A6" s="4" t="s">
        <v>548</v>
      </c>
      <c r="B6" s="5" t="n">
        <v>161017</v>
      </c>
      <c r="C6" s="5" t="n">
        <v>293797</v>
      </c>
    </row>
    <row r="7" spans="1:4">
      <c r="A7" s="4" t="s">
        <v>113</v>
      </c>
      <c r="B7" s="5" t="n">
        <v>1796919</v>
      </c>
      <c r="C7" s="5" t="n">
        <v>1771126</v>
      </c>
    </row>
    <row r="8" spans="1:4">
      <c r="A8" s="4" t="s">
        <v>249</v>
      </c>
    </row>
    <row r="9" spans="1:4">
      <c r="A9" s="3" t="s">
        <v>162</v>
      </c>
    </row>
    <row r="10" spans="1:4">
      <c r="A10" s="4" t="s">
        <v>34</v>
      </c>
      <c r="D10" s="7" t="n">
        <v>1639355</v>
      </c>
    </row>
    <row r="11" spans="1:4">
      <c r="A11" s="4" t="s">
        <v>541</v>
      </c>
    </row>
    <row r="12" spans="1:4">
      <c r="A12" s="3" t="s">
        <v>162</v>
      </c>
    </row>
    <row r="13" spans="1:4">
      <c r="A13" s="4" t="s">
        <v>547</v>
      </c>
      <c r="B13" s="5" t="n">
        <v>8361424</v>
      </c>
      <c r="C13" s="5" t="n">
        <v>8664216</v>
      </c>
    </row>
    <row r="14" spans="1:4">
      <c r="A14" s="4" t="s">
        <v>34</v>
      </c>
      <c r="B14" s="5" t="n">
        <v>43492</v>
      </c>
      <c r="C14" s="5" t="n">
        <v>43492</v>
      </c>
    </row>
    <row r="15" spans="1:4">
      <c r="A15" s="4" t="s">
        <v>548</v>
      </c>
      <c r="B15" s="5" t="n">
        <v>150043</v>
      </c>
      <c r="C15" s="5" t="n">
        <v>281072</v>
      </c>
    </row>
    <row r="16" spans="1:4">
      <c r="A16" s="4" t="s">
        <v>542</v>
      </c>
    </row>
    <row r="17" spans="1:4">
      <c r="A17" s="3" t="s">
        <v>162</v>
      </c>
    </row>
    <row r="18" spans="1:4">
      <c r="A18" s="4" t="s">
        <v>547</v>
      </c>
      <c r="B18" s="5" t="n">
        <v>3146288</v>
      </c>
      <c r="C18" s="5" t="n">
        <v>3087143</v>
      </c>
    </row>
    <row r="19" spans="1:4">
      <c r="A19" s="4" t="s">
        <v>34</v>
      </c>
      <c r="B19" s="5" t="n">
        <v>1639355</v>
      </c>
      <c r="C19" s="5" t="n">
        <v>1639355</v>
      </c>
    </row>
    <row r="20" spans="1:4">
      <c r="A20" s="4" t="s">
        <v>548</v>
      </c>
      <c r="B20" s="5" t="n">
        <v>10974</v>
      </c>
      <c r="C20" s="5" t="n">
        <v>12725</v>
      </c>
    </row>
    <row r="21" spans="1:4">
      <c r="A21" s="4" t="s">
        <v>320</v>
      </c>
    </row>
    <row r="22" spans="1:4">
      <c r="A22" s="3" t="s">
        <v>162</v>
      </c>
    </row>
    <row r="23" spans="1:4">
      <c r="A23" s="4" t="s">
        <v>547</v>
      </c>
      <c r="B23" s="5" t="n">
        <v>-167098</v>
      </c>
      <c r="C23" s="5" t="n">
        <v>-157607</v>
      </c>
    </row>
    <row r="24" spans="1:4">
      <c r="A24" s="4" t="s">
        <v>549</v>
      </c>
      <c r="B24" s="5" t="n">
        <v>-154119</v>
      </c>
      <c r="C24" s="5" t="n">
        <v>-140865</v>
      </c>
    </row>
    <row r="25" spans="1:4">
      <c r="A25" s="4" t="s">
        <v>113</v>
      </c>
      <c r="B25" s="7" t="n">
        <v>-12979</v>
      </c>
      <c r="C25" s="7" t="n">
        <v>-167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34"/>
    <col customWidth="1" max="4" min="4" width="17"/>
    <col customWidth="1" max="5" min="5" width="19"/>
  </cols>
  <sheetData>
    <row r="1" spans="1:5">
      <c r="A1" s="1" t="s">
        <v>550</v>
      </c>
      <c r="B1" s="2" t="s">
        <v>551</v>
      </c>
      <c r="C1" s="2" t="s">
        <v>1</v>
      </c>
    </row>
    <row r="2" spans="1:5">
      <c r="B2" s="2" t="s">
        <v>552</v>
      </c>
      <c r="C2" s="2" t="s">
        <v>553</v>
      </c>
      <c r="D2" s="2" t="s">
        <v>554</v>
      </c>
      <c r="E2" s="2" t="s">
        <v>555</v>
      </c>
    </row>
    <row r="3" spans="1:5">
      <c r="A3" s="3" t="s">
        <v>164</v>
      </c>
    </row>
    <row r="4" spans="1:5">
      <c r="A4" s="4" t="s">
        <v>556</v>
      </c>
      <c r="E4" s="5" t="n">
        <v>18</v>
      </c>
    </row>
    <row r="5" spans="1:5">
      <c r="A5" s="4" t="s">
        <v>557</v>
      </c>
      <c r="B5" s="5" t="n">
        <v>8</v>
      </c>
    </row>
    <row r="6" spans="1:5">
      <c r="A6" s="4" t="s">
        <v>558</v>
      </c>
      <c r="D6" s="5" t="n">
        <v>18</v>
      </c>
    </row>
    <row r="7" spans="1:5">
      <c r="A7" s="4" t="s">
        <v>559</v>
      </c>
      <c r="C7" s="5" t="n">
        <v>10</v>
      </c>
    </row>
    <row r="8" spans="1:5">
      <c r="A8" s="4" t="s">
        <v>560</v>
      </c>
    </row>
    <row r="9" spans="1:5">
      <c r="A9" s="3" t="s">
        <v>164</v>
      </c>
    </row>
    <row r="10" spans="1:5">
      <c r="A10" s="4" t="s">
        <v>561</v>
      </c>
      <c r="C10" s="5" t="n">
        <v>7000</v>
      </c>
    </row>
    <row r="11" spans="1:5">
      <c r="A11" s="4" t="s">
        <v>562</v>
      </c>
      <c r="C11" s="5" t="n">
        <v>1550</v>
      </c>
    </row>
    <row r="12" spans="1:5">
      <c r="A12" s="4" t="s">
        <v>563</v>
      </c>
      <c r="C12" s="5" t="n">
        <v>1750</v>
      </c>
    </row>
    <row r="13" spans="1:5">
      <c r="A13" s="4" t="s">
        <v>564</v>
      </c>
    </row>
    <row r="14" spans="1:5">
      <c r="A14" s="3" t="s">
        <v>164</v>
      </c>
    </row>
    <row r="15" spans="1:5">
      <c r="A15" s="4" t="s">
        <v>565</v>
      </c>
      <c r="C1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9</v>
      </c>
    </row>
    <row r="3" spans="1:3">
      <c r="A3" s="3" t="s">
        <v>166</v>
      </c>
    </row>
    <row r="4" spans="1:3">
      <c r="A4" s="4" t="s">
        <v>567</v>
      </c>
      <c r="B4" s="7" t="n">
        <v>285022</v>
      </c>
      <c r="C4" s="7" t="n">
        <v>273761</v>
      </c>
    </row>
    <row r="5" spans="1:3">
      <c r="A5" s="4" t="s">
        <v>568</v>
      </c>
      <c r="B5" s="5" t="n">
        <v>263</v>
      </c>
      <c r="C5" s="5" t="n">
        <v>99</v>
      </c>
    </row>
    <row r="6" spans="1:3">
      <c r="A6" s="4" t="s">
        <v>569</v>
      </c>
      <c r="B6" s="5" t="n">
        <v>8353</v>
      </c>
      <c r="C6" s="5" t="n">
        <v>6506</v>
      </c>
    </row>
    <row r="7" spans="1:3">
      <c r="A7" s="4" t="s">
        <v>570</v>
      </c>
      <c r="B7" s="5" t="n">
        <v>10295</v>
      </c>
      <c r="C7" s="5" t="n">
        <v>3881</v>
      </c>
    </row>
    <row r="8" spans="1:3">
      <c r="A8" s="4" t="s">
        <v>571</v>
      </c>
      <c r="B8" s="5" t="n">
        <v>2044</v>
      </c>
      <c r="C8" s="5" t="n">
        <v>746</v>
      </c>
    </row>
    <row r="9" spans="1:3">
      <c r="A9" s="4" t="s">
        <v>572</v>
      </c>
      <c r="B9" s="5" t="n">
        <v>4740</v>
      </c>
    </row>
    <row r="10" spans="1:3">
      <c r="A10" s="4" t="s">
        <v>573</v>
      </c>
      <c r="B10" s="5" t="n">
        <v>2203000</v>
      </c>
      <c r="C10" s="5" t="n">
        <v>2774000</v>
      </c>
    </row>
    <row r="11" spans="1:3">
      <c r="A11" s="4" t="s">
        <v>574</v>
      </c>
      <c r="B11" s="7" t="n">
        <v>2467080</v>
      </c>
      <c r="C11" s="7" t="n">
        <v>249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25</v>
      </c>
      <c r="D1" s="2" t="s">
        <v>69</v>
      </c>
      <c r="E1" s="2" t="s">
        <v>576</v>
      </c>
    </row>
    <row r="2" spans="1:5">
      <c r="A2" s="3" t="s">
        <v>577</v>
      </c>
    </row>
    <row r="3" spans="1:5">
      <c r="A3" s="4" t="s">
        <v>256</v>
      </c>
      <c r="B3" s="4" t="s">
        <v>257</v>
      </c>
    </row>
    <row r="4" spans="1:5">
      <c r="A4" s="3" t="s">
        <v>26</v>
      </c>
    </row>
    <row r="5" spans="1:5">
      <c r="A5" s="4" t="s">
        <v>27</v>
      </c>
      <c r="B5" s="7" t="n">
        <v>169800</v>
      </c>
      <c r="C5" s="7" t="n">
        <v>245410</v>
      </c>
      <c r="D5" s="7" t="n">
        <v>220028</v>
      </c>
      <c r="E5" s="7" t="n">
        <v>124471</v>
      </c>
    </row>
    <row r="6" spans="1:5">
      <c r="A6" s="4" t="s">
        <v>28</v>
      </c>
      <c r="B6" s="5" t="n">
        <v>1796919</v>
      </c>
      <c r="C6" s="5" t="n">
        <v>1771126</v>
      </c>
    </row>
    <row r="7" spans="1:5">
      <c r="A7" s="4" t="s">
        <v>578</v>
      </c>
      <c r="B7" s="5" t="n">
        <v>1853886</v>
      </c>
      <c r="C7" s="5" t="n">
        <v>1789541</v>
      </c>
    </row>
    <row r="8" spans="1:5">
      <c r="A8" s="4" t="s">
        <v>30</v>
      </c>
      <c r="B8" s="5" t="n">
        <v>240712</v>
      </c>
      <c r="C8" s="5" t="n">
        <v>211541</v>
      </c>
    </row>
    <row r="9" spans="1:5">
      <c r="A9" s="4" t="s">
        <v>31</v>
      </c>
      <c r="B9" s="5" t="n">
        <v>1868128</v>
      </c>
      <c r="C9" s="5" t="n">
        <v>1047670</v>
      </c>
    </row>
    <row r="10" spans="1:5">
      <c r="A10" s="4" t="s">
        <v>32</v>
      </c>
      <c r="B10" s="5" t="n">
        <v>5929445</v>
      </c>
      <c r="C10" s="5" t="n">
        <v>5065288</v>
      </c>
    </row>
    <row r="11" spans="1:5">
      <c r="A11" s="4" t="s">
        <v>33</v>
      </c>
      <c r="B11" s="5" t="n">
        <v>1479214</v>
      </c>
      <c r="C11" s="5" t="n">
        <v>1526462</v>
      </c>
    </row>
    <row r="12" spans="1:5">
      <c r="A12" s="4" t="s">
        <v>34</v>
      </c>
      <c r="B12" s="5" t="n">
        <v>1682847</v>
      </c>
      <c r="C12" s="5" t="n">
        <v>1682847</v>
      </c>
    </row>
    <row r="13" spans="1:5">
      <c r="A13" s="4" t="s">
        <v>35</v>
      </c>
      <c r="B13" s="5" t="n">
        <v>618274</v>
      </c>
      <c r="C13" s="5" t="n">
        <v>715406</v>
      </c>
    </row>
    <row r="14" spans="1:5">
      <c r="A14" s="4" t="s">
        <v>36</v>
      </c>
      <c r="B14" s="5" t="n">
        <v>1419544</v>
      </c>
      <c r="C14" s="5" t="n">
        <v>1505564</v>
      </c>
    </row>
    <row r="15" spans="1:5">
      <c r="A15" s="4" t="s">
        <v>37</v>
      </c>
      <c r="B15" s="5" t="n">
        <v>211290</v>
      </c>
      <c r="C15" s="5" t="n">
        <v>215917</v>
      </c>
    </row>
    <row r="16" spans="1:5">
      <c r="A16" s="4" t="s">
        <v>38</v>
      </c>
      <c r="C16" s="5" t="n">
        <v>882268</v>
      </c>
    </row>
    <row r="17" spans="1:5">
      <c r="A17" s="4" t="s">
        <v>39</v>
      </c>
      <c r="B17" s="5" t="n">
        <v>11340614</v>
      </c>
      <c r="C17" s="5" t="n">
        <v>11593752</v>
      </c>
    </row>
    <row r="18" spans="1:5">
      <c r="A18" s="3" t="s">
        <v>40</v>
      </c>
    </row>
    <row r="19" spans="1:5">
      <c r="A19" s="4" t="s">
        <v>41</v>
      </c>
      <c r="B19" s="5" t="n">
        <v>20354</v>
      </c>
      <c r="C19" s="5" t="n">
        <v>17709</v>
      </c>
    </row>
    <row r="20" spans="1:5">
      <c r="A20" s="4" t="s">
        <v>42</v>
      </c>
      <c r="B20" s="5" t="n">
        <v>1789456</v>
      </c>
      <c r="C20" s="5" t="n">
        <v>1613909</v>
      </c>
    </row>
    <row r="21" spans="1:5">
      <c r="A21" s="4" t="s">
        <v>43</v>
      </c>
      <c r="B21" s="5" t="n">
        <v>1258586</v>
      </c>
      <c r="C21" s="5" t="n">
        <v>1340947</v>
      </c>
    </row>
    <row r="22" spans="1:5">
      <c r="A22" s="4" t="s">
        <v>44</v>
      </c>
      <c r="B22" s="5" t="n">
        <v>3837519</v>
      </c>
      <c r="C22" s="5" t="n">
        <v>32683</v>
      </c>
    </row>
    <row r="23" spans="1:5">
      <c r="A23" s="4" t="s">
        <v>45</v>
      </c>
      <c r="B23" s="5" t="n">
        <v>6905915</v>
      </c>
      <c r="C23" s="5" t="n">
        <v>3005248</v>
      </c>
    </row>
    <row r="24" spans="1:5">
      <c r="A24" s="4" t="s">
        <v>46</v>
      </c>
      <c r="B24" s="5" t="n">
        <v>2985700</v>
      </c>
      <c r="C24" s="5" t="n">
        <v>3235888</v>
      </c>
    </row>
    <row r="25" spans="1:5">
      <c r="A25" s="4" t="s">
        <v>47</v>
      </c>
      <c r="B25" s="5" t="n">
        <v>31654</v>
      </c>
      <c r="C25" s="5" t="n">
        <v>37204</v>
      </c>
    </row>
    <row r="26" spans="1:5">
      <c r="A26" s="4" t="s">
        <v>48</v>
      </c>
      <c r="B26" s="5" t="n">
        <v>592201</v>
      </c>
      <c r="C26" s="5" t="n">
        <v>643950</v>
      </c>
    </row>
    <row r="27" spans="1:5">
      <c r="A27" s="4" t="s">
        <v>49</v>
      </c>
      <c r="C27" s="5" t="n">
        <v>4057392</v>
      </c>
    </row>
    <row r="28" spans="1:5">
      <c r="A28" s="4" t="s">
        <v>50</v>
      </c>
      <c r="B28" s="5" t="n">
        <v>10515470</v>
      </c>
      <c r="C28" s="5" t="n">
        <v>10979682</v>
      </c>
    </row>
    <row r="29" spans="1:5">
      <c r="A29" s="4" t="s">
        <v>51</v>
      </c>
      <c r="B29" s="4" t="s">
        <v>52</v>
      </c>
      <c r="C29" s="4" t="s">
        <v>52</v>
      </c>
    </row>
    <row r="30" spans="1:5">
      <c r="A30" s="4" t="s">
        <v>58</v>
      </c>
      <c r="B30" s="5" t="n">
        <v>825144</v>
      </c>
      <c r="C30" s="5" t="n">
        <v>614070</v>
      </c>
    </row>
    <row r="31" spans="1:5">
      <c r="A31" s="4" t="s">
        <v>59</v>
      </c>
      <c r="B31" s="5" t="n">
        <v>11340614</v>
      </c>
      <c r="C31" s="5" t="n">
        <v>11593752</v>
      </c>
    </row>
    <row r="32" spans="1:5">
      <c r="A32" s="4" t="s">
        <v>62</v>
      </c>
      <c r="B32" s="5" t="n">
        <v>627718</v>
      </c>
      <c r="C32" s="5" t="n">
        <v>607326</v>
      </c>
    </row>
    <row r="33" spans="1:5">
      <c r="A33" s="4" t="s">
        <v>579</v>
      </c>
    </row>
    <row r="34" spans="1:5">
      <c r="A34" s="3" t="s">
        <v>26</v>
      </c>
    </row>
    <row r="35" spans="1:5">
      <c r="A35" s="4" t="s">
        <v>580</v>
      </c>
      <c r="B35" s="5" t="n">
        <v>7953874</v>
      </c>
      <c r="C35" s="5" t="n">
        <v>15275488</v>
      </c>
    </row>
    <row r="36" spans="1:5">
      <c r="A36" s="4" t="s">
        <v>39</v>
      </c>
      <c r="B36" s="5" t="n">
        <v>7953874</v>
      </c>
      <c r="C36" s="5" t="n">
        <v>15275488</v>
      </c>
    </row>
    <row r="37" spans="1:5">
      <c r="A37" s="3" t="s">
        <v>40</v>
      </c>
    </row>
    <row r="38" spans="1:5">
      <c r="A38" s="4" t="s">
        <v>41</v>
      </c>
      <c r="B38" s="5" t="n">
        <v>90</v>
      </c>
      <c r="C38" s="5" t="n">
        <v>90</v>
      </c>
    </row>
    <row r="39" spans="1:5">
      <c r="A39" s="4" t="s">
        <v>43</v>
      </c>
      <c r="B39" s="5" t="n">
        <v>94613</v>
      </c>
      <c r="C39" s="5" t="n">
        <v>66365</v>
      </c>
    </row>
    <row r="40" spans="1:5">
      <c r="A40" s="4" t="s">
        <v>44</v>
      </c>
      <c r="B40" s="5" t="n">
        <v>3786480</v>
      </c>
    </row>
    <row r="41" spans="1:5">
      <c r="A41" s="4" t="s">
        <v>45</v>
      </c>
      <c r="B41" s="5" t="n">
        <v>3881183</v>
      </c>
      <c r="C41" s="5" t="n">
        <v>66455</v>
      </c>
    </row>
    <row r="42" spans="1:5">
      <c r="A42" s="4" t="s">
        <v>46</v>
      </c>
      <c r="B42" s="5" t="n">
        <v>2985700</v>
      </c>
      <c r="C42" s="5" t="n">
        <v>3235888</v>
      </c>
    </row>
    <row r="43" spans="1:5">
      <c r="A43" s="4" t="s">
        <v>581</v>
      </c>
      <c r="B43" s="5" t="n">
        <v>261847</v>
      </c>
      <c r="C43" s="5" t="n">
        <v>7331675</v>
      </c>
    </row>
    <row r="44" spans="1:5">
      <c r="A44" s="4" t="s">
        <v>49</v>
      </c>
      <c r="C44" s="5" t="n">
        <v>4027400</v>
      </c>
    </row>
    <row r="45" spans="1:5">
      <c r="A45" s="4" t="s">
        <v>50</v>
      </c>
      <c r="B45" s="5" t="n">
        <v>7128730</v>
      </c>
      <c r="C45" s="5" t="n">
        <v>14661418</v>
      </c>
    </row>
    <row r="46" spans="1:5">
      <c r="A46" s="4" t="s">
        <v>51</v>
      </c>
      <c r="B46" s="4" t="s">
        <v>52</v>
      </c>
      <c r="C46" s="4" t="s">
        <v>52</v>
      </c>
    </row>
    <row r="47" spans="1:5">
      <c r="A47" s="4" t="s">
        <v>58</v>
      </c>
      <c r="B47" s="5" t="n">
        <v>825144</v>
      </c>
      <c r="C47" s="5" t="n">
        <v>614070</v>
      </c>
    </row>
    <row r="48" spans="1:5">
      <c r="A48" s="4" t="s">
        <v>59</v>
      </c>
      <c r="B48" s="5" t="n">
        <v>7953874</v>
      </c>
      <c r="C48" s="5" t="n">
        <v>15275488</v>
      </c>
    </row>
    <row r="49" spans="1:5">
      <c r="A49" s="4" t="s">
        <v>62</v>
      </c>
      <c r="B49" s="5" t="n">
        <v>0</v>
      </c>
      <c r="C49" s="5" t="n">
        <v>0</v>
      </c>
    </row>
    <row r="50" spans="1:5">
      <c r="A50" s="4" t="s">
        <v>582</v>
      </c>
    </row>
    <row r="51" spans="1:5">
      <c r="A51" s="3" t="s">
        <v>26</v>
      </c>
    </row>
    <row r="52" spans="1:5">
      <c r="A52" s="4" t="s">
        <v>27</v>
      </c>
      <c r="B52" s="5" t="n">
        <v>163343</v>
      </c>
      <c r="C52" s="5" t="n">
        <v>213104</v>
      </c>
      <c r="D52" s="5" t="n">
        <v>180213</v>
      </c>
      <c r="E52" s="5" t="n">
        <v>90569</v>
      </c>
    </row>
    <row r="53" spans="1:5">
      <c r="A53" s="4" t="s">
        <v>28</v>
      </c>
      <c r="B53" s="5" t="n">
        <v>1503578</v>
      </c>
      <c r="C53" s="5" t="n">
        <v>1506288</v>
      </c>
    </row>
    <row r="54" spans="1:5">
      <c r="A54" s="4" t="s">
        <v>583</v>
      </c>
      <c r="B54" s="5" t="n">
        <v>200895</v>
      </c>
      <c r="C54" s="5" t="n">
        <v>215862</v>
      </c>
    </row>
    <row r="55" spans="1:5">
      <c r="A55" s="4" t="s">
        <v>578</v>
      </c>
      <c r="B55" s="5" t="n">
        <v>1853886</v>
      </c>
      <c r="C55" s="5" t="n">
        <v>1789541</v>
      </c>
    </row>
    <row r="56" spans="1:5">
      <c r="A56" s="4" t="s">
        <v>30</v>
      </c>
      <c r="B56" s="5" t="n">
        <v>240093</v>
      </c>
      <c r="C56" s="5" t="n">
        <v>203033</v>
      </c>
    </row>
    <row r="57" spans="1:5">
      <c r="A57" s="4" t="s">
        <v>31</v>
      </c>
      <c r="B57" s="5" t="n">
        <v>1868128</v>
      </c>
      <c r="C57" s="5" t="n">
        <v>1047670</v>
      </c>
    </row>
    <row r="58" spans="1:5">
      <c r="A58" s="4" t="s">
        <v>32</v>
      </c>
      <c r="B58" s="5" t="n">
        <v>5829923</v>
      </c>
      <c r="C58" s="5" t="n">
        <v>4975498</v>
      </c>
    </row>
    <row r="59" spans="1:5">
      <c r="A59" s="4" t="s">
        <v>33</v>
      </c>
      <c r="B59" s="5" t="n">
        <v>1479214</v>
      </c>
      <c r="C59" s="5" t="n">
        <v>1526462</v>
      </c>
    </row>
    <row r="60" spans="1:5">
      <c r="A60" s="4" t="s">
        <v>34</v>
      </c>
      <c r="B60" s="5" t="n">
        <v>1682847</v>
      </c>
      <c r="C60" s="5" t="n">
        <v>1682847</v>
      </c>
    </row>
    <row r="61" spans="1:5">
      <c r="A61" s="4" t="s">
        <v>35</v>
      </c>
      <c r="B61" s="5" t="n">
        <v>566371</v>
      </c>
      <c r="C61" s="5" t="n">
        <v>661778</v>
      </c>
    </row>
    <row r="62" spans="1:5">
      <c r="A62" s="4" t="s">
        <v>36</v>
      </c>
      <c r="B62" s="5" t="n">
        <v>1419544</v>
      </c>
      <c r="C62" s="5" t="n">
        <v>1505564</v>
      </c>
    </row>
    <row r="63" spans="1:5">
      <c r="A63" s="4" t="s">
        <v>580</v>
      </c>
      <c r="B63" s="5" t="n">
        <v>47355</v>
      </c>
      <c r="C63" s="5" t="n">
        <v>50004</v>
      </c>
    </row>
    <row r="64" spans="1:5">
      <c r="A64" s="4" t="s">
        <v>583</v>
      </c>
      <c r="B64" s="5" t="n">
        <v>261847</v>
      </c>
      <c r="C64" s="5" t="n">
        <v>7331675</v>
      </c>
    </row>
    <row r="65" spans="1:5">
      <c r="A65" s="4" t="s">
        <v>37</v>
      </c>
      <c r="B65" s="5" t="n">
        <v>203995</v>
      </c>
      <c r="C65" s="5" t="n">
        <v>215917</v>
      </c>
    </row>
    <row r="66" spans="1:5">
      <c r="A66" s="4" t="s">
        <v>38</v>
      </c>
      <c r="C66" s="5" t="n">
        <v>882268</v>
      </c>
    </row>
    <row r="67" spans="1:5">
      <c r="A67" s="4" t="s">
        <v>39</v>
      </c>
      <c r="B67" s="5" t="n">
        <v>11491096</v>
      </c>
      <c r="C67" s="5" t="n">
        <v>18832013</v>
      </c>
    </row>
    <row r="68" spans="1:5">
      <c r="A68" s="3" t="s">
        <v>40</v>
      </c>
    </row>
    <row r="69" spans="1:5">
      <c r="A69" s="4" t="s">
        <v>41</v>
      </c>
      <c r="B69" s="5" t="n">
        <v>20264</v>
      </c>
      <c r="C69" s="5" t="n">
        <v>17619</v>
      </c>
    </row>
    <row r="70" spans="1:5">
      <c r="A70" s="4" t="s">
        <v>42</v>
      </c>
      <c r="B70" s="5" t="n">
        <v>1780226</v>
      </c>
      <c r="C70" s="5" t="n">
        <v>1609025</v>
      </c>
    </row>
    <row r="71" spans="1:5">
      <c r="A71" s="4" t="s">
        <v>43</v>
      </c>
      <c r="B71" s="5" t="n">
        <v>1082686</v>
      </c>
      <c r="C71" s="5" t="n">
        <v>1207240</v>
      </c>
    </row>
    <row r="72" spans="1:5">
      <c r="A72" s="4" t="s">
        <v>44</v>
      </c>
      <c r="B72" s="5" t="n">
        <v>51039</v>
      </c>
      <c r="C72" s="5" t="n">
        <v>32683</v>
      </c>
    </row>
    <row r="73" spans="1:5">
      <c r="A73" s="4" t="s">
        <v>45</v>
      </c>
      <c r="B73" s="5" t="n">
        <v>2934215</v>
      </c>
      <c r="C73" s="5" t="n">
        <v>2866567</v>
      </c>
    </row>
    <row r="74" spans="1:5">
      <c r="A74" s="4" t="s">
        <v>47</v>
      </c>
      <c r="B74" s="5" t="n">
        <v>31654</v>
      </c>
      <c r="C74" s="5" t="n">
        <v>37204</v>
      </c>
    </row>
    <row r="75" spans="1:5">
      <c r="A75" s="4" t="s">
        <v>48</v>
      </c>
      <c r="B75" s="5" t="n">
        <v>571353</v>
      </c>
      <c r="C75" s="5" t="n">
        <v>622762</v>
      </c>
    </row>
    <row r="76" spans="1:5">
      <c r="A76" s="4" t="s">
        <v>49</v>
      </c>
      <c r="C76" s="5" t="n">
        <v>29992</v>
      </c>
    </row>
    <row r="77" spans="1:5">
      <c r="A77" s="4" t="s">
        <v>50</v>
      </c>
      <c r="B77" s="5" t="n">
        <v>3537222</v>
      </c>
      <c r="C77" s="5" t="n">
        <v>3556525</v>
      </c>
    </row>
    <row r="78" spans="1:5">
      <c r="A78" s="4" t="s">
        <v>51</v>
      </c>
      <c r="B78" s="4" t="s">
        <v>52</v>
      </c>
      <c r="C78" s="4" t="s">
        <v>52</v>
      </c>
    </row>
    <row r="79" spans="1:5">
      <c r="A79" s="4" t="s">
        <v>58</v>
      </c>
      <c r="B79" s="5" t="n">
        <v>7953874</v>
      </c>
      <c r="C79" s="5" t="n">
        <v>15275488</v>
      </c>
    </row>
    <row r="80" spans="1:5">
      <c r="A80" s="4" t="s">
        <v>59</v>
      </c>
      <c r="B80" s="5" t="n">
        <v>11491096</v>
      </c>
      <c r="C80" s="5" t="n">
        <v>18832013</v>
      </c>
    </row>
    <row r="81" spans="1:5">
      <c r="A81" s="4" t="s">
        <v>62</v>
      </c>
      <c r="B81" s="5" t="n">
        <v>627718</v>
      </c>
      <c r="C81" s="5" t="n">
        <v>607326</v>
      </c>
    </row>
    <row r="82" spans="1:5">
      <c r="A82" s="4" t="s">
        <v>584</v>
      </c>
    </row>
    <row r="83" spans="1:5">
      <c r="A83" s="3" t="s">
        <v>26</v>
      </c>
    </row>
    <row r="84" spans="1:5">
      <c r="A84" s="4" t="s">
        <v>27</v>
      </c>
      <c r="B84" s="5" t="n">
        <v>6457</v>
      </c>
      <c r="C84" s="5" t="n">
        <v>32306</v>
      </c>
      <c r="D84" s="7" t="n">
        <v>39815</v>
      </c>
      <c r="E84" s="7" t="n">
        <v>33902</v>
      </c>
    </row>
    <row r="85" spans="1:5">
      <c r="A85" s="4" t="s">
        <v>28</v>
      </c>
      <c r="B85" s="5" t="n">
        <v>293341</v>
      </c>
      <c r="C85" s="5" t="n">
        <v>264838</v>
      </c>
    </row>
    <row r="86" spans="1:5">
      <c r="A86" s="4" t="s">
        <v>30</v>
      </c>
      <c r="B86" s="5" t="n">
        <v>619</v>
      </c>
      <c r="C86" s="5" t="n">
        <v>8508</v>
      </c>
    </row>
    <row r="87" spans="1:5">
      <c r="A87" s="4" t="s">
        <v>32</v>
      </c>
      <c r="B87" s="5" t="n">
        <v>300417</v>
      </c>
      <c r="C87" s="5" t="n">
        <v>305652</v>
      </c>
    </row>
    <row r="88" spans="1:5">
      <c r="A88" s="4" t="s">
        <v>35</v>
      </c>
      <c r="B88" s="5" t="n">
        <v>51903</v>
      </c>
      <c r="C88" s="5" t="n">
        <v>53628</v>
      </c>
    </row>
    <row r="89" spans="1:5">
      <c r="A89" s="4" t="s">
        <v>37</v>
      </c>
      <c r="B89" s="5" t="n">
        <v>7295</v>
      </c>
    </row>
    <row r="90" spans="1:5">
      <c r="A90" s="4" t="s">
        <v>39</v>
      </c>
      <c r="B90" s="5" t="n">
        <v>359615</v>
      </c>
      <c r="C90" s="5" t="n">
        <v>359280</v>
      </c>
    </row>
    <row r="91" spans="1:5">
      <c r="A91" s="3" t="s">
        <v>40</v>
      </c>
    </row>
    <row r="92" spans="1:5">
      <c r="A92" s="4" t="s">
        <v>42</v>
      </c>
      <c r="B92" s="5" t="n">
        <v>9230</v>
      </c>
      <c r="C92" s="5" t="n">
        <v>4884</v>
      </c>
    </row>
    <row r="93" spans="1:5">
      <c r="A93" s="4" t="s">
        <v>581</v>
      </c>
      <c r="B93" s="5" t="n">
        <v>200895</v>
      </c>
      <c r="C93" s="5" t="n">
        <v>215862</v>
      </c>
    </row>
    <row r="94" spans="1:5">
      <c r="A94" s="4" t="s">
        <v>43</v>
      </c>
      <c r="B94" s="5" t="n">
        <v>81287</v>
      </c>
      <c r="C94" s="5" t="n">
        <v>67342</v>
      </c>
    </row>
    <row r="95" spans="1:5">
      <c r="A95" s="4" t="s">
        <v>45</v>
      </c>
      <c r="B95" s="5" t="n">
        <v>291412</v>
      </c>
      <c r="C95" s="5" t="n">
        <v>288088</v>
      </c>
    </row>
    <row r="96" spans="1:5">
      <c r="A96" s="4" t="s">
        <v>48</v>
      </c>
      <c r="B96" s="5" t="n">
        <v>20848</v>
      </c>
      <c r="C96" s="5" t="n">
        <v>21188</v>
      </c>
    </row>
    <row r="97" spans="1:5">
      <c r="A97" s="4" t="s">
        <v>50</v>
      </c>
      <c r="B97" s="5" t="n">
        <v>312260</v>
      </c>
      <c r="C97" s="5" t="n">
        <v>309276</v>
      </c>
    </row>
    <row r="98" spans="1:5">
      <c r="A98" s="4" t="s">
        <v>51</v>
      </c>
      <c r="B98" s="4" t="s">
        <v>52</v>
      </c>
      <c r="C98" s="4" t="s">
        <v>52</v>
      </c>
    </row>
    <row r="99" spans="1:5">
      <c r="A99" s="4" t="s">
        <v>58</v>
      </c>
      <c r="B99" s="5" t="n">
        <v>47355</v>
      </c>
      <c r="C99" s="5" t="n">
        <v>50004</v>
      </c>
    </row>
    <row r="100" spans="1:5">
      <c r="A100" s="4" t="s">
        <v>59</v>
      </c>
      <c r="B100" s="5" t="n">
        <v>359615</v>
      </c>
      <c r="C100" s="5" t="n">
        <v>359280</v>
      </c>
    </row>
    <row r="101" spans="1:5">
      <c r="A101" s="4" t="s">
        <v>62</v>
      </c>
      <c r="B101" s="5" t="n">
        <v>0</v>
      </c>
      <c r="C101" s="5" t="n">
        <v>0</v>
      </c>
    </row>
    <row r="102" spans="1:5">
      <c r="A102" s="4" t="s">
        <v>585</v>
      </c>
    </row>
    <row r="103" spans="1:5">
      <c r="A103" s="3" t="s">
        <v>26</v>
      </c>
    </row>
    <row r="104" spans="1:5">
      <c r="A104" s="4" t="s">
        <v>583</v>
      </c>
      <c r="B104" s="5" t="n">
        <v>-200895</v>
      </c>
      <c r="C104" s="5" t="n">
        <v>-215862</v>
      </c>
    </row>
    <row r="105" spans="1:5">
      <c r="A105" s="4" t="s">
        <v>32</v>
      </c>
      <c r="B105" s="5" t="n">
        <v>-200895</v>
      </c>
      <c r="C105" s="5" t="n">
        <v>-215862</v>
      </c>
    </row>
    <row r="106" spans="1:5">
      <c r="A106" s="4" t="s">
        <v>580</v>
      </c>
      <c r="B106" s="5" t="n">
        <v>-8001229</v>
      </c>
      <c r="C106" s="5" t="n">
        <v>-15325492</v>
      </c>
    </row>
    <row r="107" spans="1:5">
      <c r="A107" s="4" t="s">
        <v>583</v>
      </c>
      <c r="B107" s="5" t="n">
        <v>-261847</v>
      </c>
      <c r="C107" s="5" t="n">
        <v>-7331675</v>
      </c>
    </row>
    <row r="108" spans="1:5">
      <c r="A108" s="4" t="s">
        <v>39</v>
      </c>
      <c r="B108" s="5" t="n">
        <v>-8463971</v>
      </c>
      <c r="C108" s="5" t="n">
        <v>-22873029</v>
      </c>
    </row>
    <row r="109" spans="1:5">
      <c r="A109" s="3" t="s">
        <v>40</v>
      </c>
    </row>
    <row r="110" spans="1:5">
      <c r="A110" s="4" t="s">
        <v>581</v>
      </c>
      <c r="B110" s="5" t="n">
        <v>-200895</v>
      </c>
      <c r="C110" s="5" t="n">
        <v>-215862</v>
      </c>
    </row>
    <row r="111" spans="1:5">
      <c r="A111" s="4" t="s">
        <v>45</v>
      </c>
      <c r="B111" s="5" t="n">
        <v>-200895</v>
      </c>
      <c r="C111" s="5" t="n">
        <v>-215862</v>
      </c>
    </row>
    <row r="112" spans="1:5">
      <c r="A112" s="4" t="s">
        <v>581</v>
      </c>
      <c r="B112" s="5" t="n">
        <v>-261847</v>
      </c>
      <c r="C112" s="5" t="n">
        <v>-7331675</v>
      </c>
    </row>
    <row r="113" spans="1:5">
      <c r="A113" s="4" t="s">
        <v>50</v>
      </c>
      <c r="B113" s="5" t="n">
        <v>-462742</v>
      </c>
      <c r="C113" s="5" t="n">
        <v>-7547537</v>
      </c>
    </row>
    <row r="114" spans="1:5">
      <c r="A114" s="4" t="s">
        <v>51</v>
      </c>
      <c r="B114" s="4" t="s">
        <v>52</v>
      </c>
      <c r="C114" s="4" t="s">
        <v>52</v>
      </c>
    </row>
    <row r="115" spans="1:5">
      <c r="A115" s="4" t="s">
        <v>58</v>
      </c>
      <c r="B115" s="5" t="n">
        <v>-8001229</v>
      </c>
      <c r="C115" s="5" t="n">
        <v>-15325492</v>
      </c>
    </row>
    <row r="116" spans="1:5">
      <c r="A116" s="4" t="s">
        <v>59</v>
      </c>
      <c r="B116" s="5" t="n">
        <v>-8463971</v>
      </c>
      <c r="C116" s="5" t="n">
        <v>-22873029</v>
      </c>
    </row>
    <row r="117" spans="1:5">
      <c r="A117" s="4" t="s">
        <v>62</v>
      </c>
      <c r="B117" s="7" t="n">
        <v>0</v>
      </c>
      <c r="C1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8</v>
      </c>
      <c r="D1" s="2" t="s">
        <v>1</v>
      </c>
    </row>
    <row r="2" spans="1:5">
      <c r="B2" s="2" t="s">
        <v>2</v>
      </c>
      <c r="C2" s="2" t="s">
        <v>69</v>
      </c>
      <c r="D2" s="2" t="s">
        <v>2</v>
      </c>
      <c r="E2" s="2" t="s">
        <v>69</v>
      </c>
    </row>
    <row r="3" spans="1:5">
      <c r="A3" s="3" t="s">
        <v>96</v>
      </c>
    </row>
    <row r="4" spans="1:5">
      <c r="A4" s="4" t="s">
        <v>102</v>
      </c>
      <c r="B4" s="7" t="n">
        <v>342</v>
      </c>
      <c r="C4" s="7" t="n">
        <v>451</v>
      </c>
      <c r="D4" s="7" t="n">
        <v>1026</v>
      </c>
      <c r="E4" s="7" t="n">
        <v>13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68</v>
      </c>
      <c r="D1" s="2" t="s">
        <v>1</v>
      </c>
    </row>
    <row r="2" spans="1:5">
      <c r="B2" s="2" t="s">
        <v>2</v>
      </c>
      <c r="C2" s="2" t="s">
        <v>69</v>
      </c>
      <c r="D2" s="2" t="s">
        <v>2</v>
      </c>
      <c r="E2" s="2" t="s">
        <v>69</v>
      </c>
    </row>
    <row r="3" spans="1:5">
      <c r="A3" s="3" t="s">
        <v>587</v>
      </c>
    </row>
    <row r="4" spans="1:5">
      <c r="A4" s="4" t="s">
        <v>71</v>
      </c>
      <c r="B4" s="7" t="n">
        <v>5353170</v>
      </c>
      <c r="C4" s="7" t="n">
        <v>5669111</v>
      </c>
      <c r="D4" s="7" t="n">
        <v>16134704</v>
      </c>
      <c r="E4" s="7" t="n">
        <v>17024154</v>
      </c>
    </row>
    <row r="5" spans="1:5">
      <c r="A5" s="3" t="s">
        <v>72</v>
      </c>
    </row>
    <row r="6" spans="1:5">
      <c r="A6" s="4" t="s">
        <v>73</v>
      </c>
      <c r="B6" s="5" t="n">
        <v>4166447</v>
      </c>
      <c r="C6" s="5" t="n">
        <v>4424259</v>
      </c>
      <c r="D6" s="5" t="n">
        <v>12624365</v>
      </c>
      <c r="E6" s="5" t="n">
        <v>13308505</v>
      </c>
    </row>
    <row r="7" spans="1:5">
      <c r="A7" s="4" t="s">
        <v>74</v>
      </c>
      <c r="B7" s="5" t="n">
        <v>1166514</v>
      </c>
      <c r="C7" s="5" t="n">
        <v>1168646</v>
      </c>
      <c r="D7" s="5" t="n">
        <v>3469298</v>
      </c>
      <c r="E7" s="5" t="n">
        <v>3523850</v>
      </c>
    </row>
    <row r="8" spans="1:5">
      <c r="A8" s="4" t="s">
        <v>588</v>
      </c>
      <c r="B8" s="5" t="n">
        <v>3939</v>
      </c>
      <c r="C8" s="5" t="n">
        <v>7199</v>
      </c>
      <c r="D8" s="5" t="n">
        <v>11090</v>
      </c>
      <c r="E8" s="5" t="n">
        <v>20203</v>
      </c>
    </row>
    <row r="9" spans="1:5">
      <c r="A9" s="4" t="s">
        <v>76</v>
      </c>
      <c r="B9" s="5" t="n">
        <v>50308</v>
      </c>
      <c r="C9" s="5" t="n">
        <v>50304</v>
      </c>
      <c r="D9" s="5" t="n">
        <v>152165</v>
      </c>
      <c r="E9" s="5" t="n">
        <v>146674</v>
      </c>
    </row>
    <row r="10" spans="1:5">
      <c r="A10" s="4" t="s">
        <v>589</v>
      </c>
      <c r="D10" s="5" t="n">
        <v>-325000</v>
      </c>
    </row>
    <row r="11" spans="1:5">
      <c r="A11" s="4" t="s">
        <v>590</v>
      </c>
      <c r="B11" s="5" t="n">
        <v>205</v>
      </c>
      <c r="C11" s="5" t="n">
        <v>-225</v>
      </c>
      <c r="D11" s="5" t="n">
        <v>-20623</v>
      </c>
      <c r="E11" s="5" t="n">
        <v>-388</v>
      </c>
    </row>
    <row r="12" spans="1:5">
      <c r="A12" s="4" t="s">
        <v>79</v>
      </c>
      <c r="B12" s="5" t="n">
        <v>5387413</v>
      </c>
      <c r="C12" s="5" t="n">
        <v>5650183</v>
      </c>
      <c r="D12" s="5" t="n">
        <v>15911295</v>
      </c>
      <c r="E12" s="5" t="n">
        <v>16998844</v>
      </c>
    </row>
    <row r="13" spans="1:5">
      <c r="A13" s="4" t="s">
        <v>591</v>
      </c>
      <c r="B13" s="5" t="n">
        <v>-34243</v>
      </c>
      <c r="C13" s="5" t="n">
        <v>18928</v>
      </c>
      <c r="D13" s="5" t="n">
        <v>223409</v>
      </c>
      <c r="E13" s="5" t="n">
        <v>25310</v>
      </c>
    </row>
    <row r="14" spans="1:5">
      <c r="A14" s="4" t="s">
        <v>81</v>
      </c>
      <c r="B14" s="5" t="n">
        <v>-16061</v>
      </c>
      <c r="C14" s="5" t="n">
        <v>-4682</v>
      </c>
      <c r="D14" s="5" t="n">
        <v>89268</v>
      </c>
      <c r="E14" s="5" t="n">
        <v>-3824</v>
      </c>
    </row>
    <row r="15" spans="1:5">
      <c r="A15" s="4" t="s">
        <v>592</v>
      </c>
      <c r="B15" s="5" t="n">
        <v>-18182</v>
      </c>
      <c r="C15" s="5" t="n">
        <v>23610</v>
      </c>
      <c r="D15" s="5" t="n">
        <v>134141</v>
      </c>
      <c r="E15" s="5" t="n">
        <v>29134</v>
      </c>
    </row>
    <row r="16" spans="1:5">
      <c r="A16" s="4" t="s">
        <v>593</v>
      </c>
      <c r="B16" s="5" t="n">
        <v>99213</v>
      </c>
      <c r="C16" s="5" t="n">
        <v>-8600</v>
      </c>
      <c r="D16" s="5" t="n">
        <v>42257</v>
      </c>
      <c r="E16" s="5" t="n">
        <v>-3939</v>
      </c>
    </row>
    <row r="17" spans="1:5">
      <c r="A17" s="4" t="s">
        <v>84</v>
      </c>
      <c r="B17" s="5" t="n">
        <v>81031</v>
      </c>
      <c r="C17" s="5" t="n">
        <v>15010</v>
      </c>
      <c r="D17" s="5" t="n">
        <v>176398</v>
      </c>
      <c r="E17" s="5" t="n">
        <v>25195</v>
      </c>
    </row>
    <row r="18" spans="1:5">
      <c r="A18" s="4" t="s">
        <v>594</v>
      </c>
      <c r="B18" s="5" t="n">
        <v>514</v>
      </c>
      <c r="C18" s="5" t="n">
        <v>681</v>
      </c>
      <c r="D18" s="5" t="n">
        <v>1543</v>
      </c>
      <c r="E18" s="5" t="n">
        <v>2043</v>
      </c>
    </row>
    <row r="19" spans="1:5">
      <c r="A19" s="4" t="s">
        <v>100</v>
      </c>
      <c r="B19" s="5" t="n">
        <v>81545</v>
      </c>
      <c r="C19" s="5" t="n">
        <v>15691</v>
      </c>
      <c r="D19" s="5" t="n">
        <v>177941</v>
      </c>
      <c r="E19" s="5" t="n">
        <v>27238</v>
      </c>
    </row>
    <row r="20" spans="1:5">
      <c r="A20" s="4" t="s">
        <v>579</v>
      </c>
    </row>
    <row r="21" spans="1:5">
      <c r="A21" s="3" t="s">
        <v>72</v>
      </c>
    </row>
    <row r="22" spans="1:5">
      <c r="A22" s="4" t="s">
        <v>76</v>
      </c>
      <c r="B22" s="5" t="n">
        <v>45586</v>
      </c>
      <c r="C22" s="5" t="n">
        <v>45959</v>
      </c>
      <c r="D22" s="5" t="n">
        <v>137562</v>
      </c>
      <c r="E22" s="5" t="n">
        <v>133208</v>
      </c>
    </row>
    <row r="23" spans="1:5">
      <c r="A23" s="4" t="s">
        <v>589</v>
      </c>
      <c r="D23" s="5" t="n">
        <v>-325000</v>
      </c>
    </row>
    <row r="24" spans="1:5">
      <c r="A24" s="4" t="s">
        <v>595</v>
      </c>
      <c r="B24" s="5" t="n">
        <v>-186073</v>
      </c>
      <c r="C24" s="5" t="n">
        <v>-116974</v>
      </c>
      <c r="D24" s="5" t="n">
        <v>-167757</v>
      </c>
      <c r="E24" s="5" t="n">
        <v>-328539</v>
      </c>
    </row>
    <row r="25" spans="1:5">
      <c r="A25" s="4" t="s">
        <v>79</v>
      </c>
      <c r="B25" s="5" t="n">
        <v>-140487</v>
      </c>
      <c r="C25" s="5" t="n">
        <v>-71015</v>
      </c>
      <c r="D25" s="5" t="n">
        <v>-355195</v>
      </c>
      <c r="E25" s="5" t="n">
        <v>-195331</v>
      </c>
    </row>
    <row r="26" spans="1:5">
      <c r="A26" s="4" t="s">
        <v>591</v>
      </c>
      <c r="B26" s="5" t="n">
        <v>140487</v>
      </c>
      <c r="C26" s="5" t="n">
        <v>71015</v>
      </c>
      <c r="D26" s="5" t="n">
        <v>355195</v>
      </c>
      <c r="E26" s="5" t="n">
        <v>195331</v>
      </c>
    </row>
    <row r="27" spans="1:5">
      <c r="A27" s="4" t="s">
        <v>592</v>
      </c>
      <c r="B27" s="5" t="n">
        <v>140487</v>
      </c>
      <c r="C27" s="5" t="n">
        <v>71015</v>
      </c>
      <c r="D27" s="5" t="n">
        <v>355195</v>
      </c>
      <c r="E27" s="5" t="n">
        <v>195331</v>
      </c>
    </row>
    <row r="28" spans="1:5">
      <c r="A28" s="4" t="s">
        <v>593</v>
      </c>
      <c r="B28" s="5" t="n">
        <v>-59456</v>
      </c>
      <c r="C28" s="5" t="n">
        <v>-56005</v>
      </c>
      <c r="D28" s="5" t="n">
        <v>-178797</v>
      </c>
      <c r="E28" s="5" t="n">
        <v>-170136</v>
      </c>
    </row>
    <row r="29" spans="1:5">
      <c r="A29" s="4" t="s">
        <v>84</v>
      </c>
      <c r="B29" s="5" t="n">
        <v>81031</v>
      </c>
      <c r="C29" s="5" t="n">
        <v>15010</v>
      </c>
      <c r="D29" s="5" t="n">
        <v>176398</v>
      </c>
      <c r="E29" s="5" t="n">
        <v>25195</v>
      </c>
    </row>
    <row r="30" spans="1:5">
      <c r="A30" s="4" t="s">
        <v>594</v>
      </c>
      <c r="B30" s="5" t="n">
        <v>514</v>
      </c>
      <c r="C30" s="5" t="n">
        <v>681</v>
      </c>
      <c r="D30" s="5" t="n">
        <v>1543</v>
      </c>
      <c r="E30" s="5" t="n">
        <v>2043</v>
      </c>
    </row>
    <row r="31" spans="1:5">
      <c r="A31" s="4" t="s">
        <v>100</v>
      </c>
      <c r="B31" s="5" t="n">
        <v>81545</v>
      </c>
      <c r="C31" s="5" t="n">
        <v>15691</v>
      </c>
      <c r="D31" s="5" t="n">
        <v>177941</v>
      </c>
      <c r="E31" s="5" t="n">
        <v>27238</v>
      </c>
    </row>
    <row r="32" spans="1:5">
      <c r="A32" s="4" t="s">
        <v>582</v>
      </c>
    </row>
    <row r="33" spans="1:5">
      <c r="A33" s="3" t="s">
        <v>587</v>
      </c>
    </row>
    <row r="34" spans="1:5">
      <c r="A34" s="4" t="s">
        <v>71</v>
      </c>
      <c r="B34" s="5" t="n">
        <v>5331788</v>
      </c>
      <c r="C34" s="5" t="n">
        <v>5641856</v>
      </c>
      <c r="D34" s="5" t="n">
        <v>16070256</v>
      </c>
      <c r="E34" s="5" t="n">
        <v>16946453</v>
      </c>
    </row>
    <row r="35" spans="1:5">
      <c r="A35" s="3" t="s">
        <v>72</v>
      </c>
    </row>
    <row r="36" spans="1:5">
      <c r="A36" s="4" t="s">
        <v>73</v>
      </c>
      <c r="B36" s="5" t="n">
        <v>4146272</v>
      </c>
      <c r="C36" s="5" t="n">
        <v>4395976</v>
      </c>
      <c r="D36" s="5" t="n">
        <v>12565600</v>
      </c>
      <c r="E36" s="5" t="n">
        <v>13233024</v>
      </c>
    </row>
    <row r="37" spans="1:5">
      <c r="A37" s="4" t="s">
        <v>74</v>
      </c>
      <c r="B37" s="5" t="n">
        <v>1162416</v>
      </c>
      <c r="C37" s="5" t="n">
        <v>1167983</v>
      </c>
      <c r="D37" s="5" t="n">
        <v>3459511</v>
      </c>
      <c r="E37" s="5" t="n">
        <v>3519465</v>
      </c>
    </row>
    <row r="38" spans="1:5">
      <c r="A38" s="4" t="s">
        <v>588</v>
      </c>
      <c r="B38" s="5" t="n">
        <v>3939</v>
      </c>
      <c r="C38" s="5" t="n">
        <v>7199</v>
      </c>
      <c r="D38" s="5" t="n">
        <v>11090</v>
      </c>
      <c r="E38" s="5" t="n">
        <v>20203</v>
      </c>
    </row>
    <row r="39" spans="1:5">
      <c r="A39" s="4" t="s">
        <v>76</v>
      </c>
      <c r="B39" s="5" t="n">
        <v>5040</v>
      </c>
      <c r="C39" s="5" t="n">
        <v>4322</v>
      </c>
      <c r="D39" s="5" t="n">
        <v>14896</v>
      </c>
      <c r="E39" s="5" t="n">
        <v>13436</v>
      </c>
    </row>
    <row r="40" spans="1:5">
      <c r="A40" s="4" t="s">
        <v>590</v>
      </c>
      <c r="B40" s="5" t="n">
        <v>205</v>
      </c>
      <c r="C40" s="5" t="n">
        <v>-225</v>
      </c>
      <c r="D40" s="5" t="n">
        <v>-20623</v>
      </c>
      <c r="E40" s="5" t="n">
        <v>-388</v>
      </c>
    </row>
    <row r="41" spans="1:5">
      <c r="A41" s="4" t="s">
        <v>595</v>
      </c>
      <c r="B41" s="5" t="n">
        <v>1793</v>
      </c>
      <c r="C41" s="5" t="n">
        <v>3059</v>
      </c>
      <c r="D41" s="5" t="n">
        <v>2649</v>
      </c>
      <c r="E41" s="5" t="n">
        <v>3704</v>
      </c>
    </row>
    <row r="42" spans="1:5">
      <c r="A42" s="4" t="s">
        <v>79</v>
      </c>
      <c r="B42" s="5" t="n">
        <v>5319665</v>
      </c>
      <c r="C42" s="5" t="n">
        <v>5578314</v>
      </c>
      <c r="D42" s="5" t="n">
        <v>16033123</v>
      </c>
      <c r="E42" s="5" t="n">
        <v>16789444</v>
      </c>
    </row>
    <row r="43" spans="1:5">
      <c r="A43" s="4" t="s">
        <v>591</v>
      </c>
      <c r="B43" s="5" t="n">
        <v>12123</v>
      </c>
      <c r="C43" s="5" t="n">
        <v>63542</v>
      </c>
      <c r="D43" s="5" t="n">
        <v>37133</v>
      </c>
      <c r="E43" s="5" t="n">
        <v>157009</v>
      </c>
    </row>
    <row r="44" spans="1:5">
      <c r="A44" s="4" t="s">
        <v>81</v>
      </c>
      <c r="B44" s="5" t="n">
        <v>-15281</v>
      </c>
      <c r="C44" s="5" t="n">
        <v>-6027</v>
      </c>
      <c r="D44" s="5" t="n">
        <v>90430</v>
      </c>
      <c r="E44" s="5" t="n">
        <v>-5333</v>
      </c>
    </row>
    <row r="45" spans="1:5">
      <c r="A45" s="4" t="s">
        <v>592</v>
      </c>
      <c r="B45" s="5" t="n">
        <v>27404</v>
      </c>
      <c r="C45" s="5" t="n">
        <v>69569</v>
      </c>
      <c r="D45" s="5" t="n">
        <v>-53297</v>
      </c>
      <c r="E45" s="5" t="n">
        <v>162342</v>
      </c>
    </row>
    <row r="46" spans="1:5">
      <c r="A46" s="4" t="s">
        <v>593</v>
      </c>
      <c r="B46" s="5" t="n">
        <v>158669</v>
      </c>
      <c r="C46" s="5" t="n">
        <v>47405</v>
      </c>
      <c r="D46" s="5" t="n">
        <v>221054</v>
      </c>
      <c r="E46" s="5" t="n">
        <v>166197</v>
      </c>
    </row>
    <row r="47" spans="1:5">
      <c r="A47" s="4" t="s">
        <v>84</v>
      </c>
      <c r="B47" s="5" t="n">
        <v>186073</v>
      </c>
      <c r="C47" s="5" t="n">
        <v>116974</v>
      </c>
      <c r="D47" s="5" t="n">
        <v>167757</v>
      </c>
      <c r="E47" s="5" t="n">
        <v>328539</v>
      </c>
    </row>
    <row r="48" spans="1:5">
      <c r="A48" s="4" t="s">
        <v>594</v>
      </c>
      <c r="B48" s="5" t="n">
        <v>514</v>
      </c>
      <c r="C48" s="5" t="n">
        <v>681</v>
      </c>
      <c r="D48" s="5" t="n">
        <v>1543</v>
      </c>
      <c r="E48" s="5" t="n">
        <v>2043</v>
      </c>
    </row>
    <row r="49" spans="1:5">
      <c r="A49" s="4" t="s">
        <v>100</v>
      </c>
      <c r="B49" s="5" t="n">
        <v>186587</v>
      </c>
      <c r="C49" s="5" t="n">
        <v>117655</v>
      </c>
      <c r="D49" s="5" t="n">
        <v>169300</v>
      </c>
      <c r="E49" s="5" t="n">
        <v>330582</v>
      </c>
    </row>
    <row r="50" spans="1:5">
      <c r="A50" s="4" t="s">
        <v>584</v>
      </c>
    </row>
    <row r="51" spans="1:5">
      <c r="A51" s="3" t="s">
        <v>587</v>
      </c>
    </row>
    <row r="52" spans="1:5">
      <c r="A52" s="4" t="s">
        <v>71</v>
      </c>
      <c r="B52" s="5" t="n">
        <v>47064</v>
      </c>
      <c r="C52" s="5" t="n">
        <v>57044</v>
      </c>
      <c r="D52" s="5" t="n">
        <v>128391</v>
      </c>
      <c r="E52" s="5" t="n">
        <v>176153</v>
      </c>
    </row>
    <row r="53" spans="1:5">
      <c r="A53" s="3" t="s">
        <v>72</v>
      </c>
    </row>
    <row r="54" spans="1:5">
      <c r="A54" s="4" t="s">
        <v>73</v>
      </c>
      <c r="B54" s="5" t="n">
        <v>45063</v>
      </c>
      <c r="C54" s="5" t="n">
        <v>57270</v>
      </c>
      <c r="D54" s="5" t="n">
        <v>122926</v>
      </c>
      <c r="E54" s="5" t="n">
        <v>170883</v>
      </c>
    </row>
    <row r="55" spans="1:5">
      <c r="A55" s="4" t="s">
        <v>74</v>
      </c>
      <c r="B55" s="5" t="n">
        <v>4892</v>
      </c>
      <c r="C55" s="5" t="n">
        <v>1465</v>
      </c>
      <c r="D55" s="5" t="n">
        <v>9569</v>
      </c>
      <c r="E55" s="5" t="n">
        <v>7435</v>
      </c>
    </row>
    <row r="56" spans="1:5">
      <c r="A56" s="4" t="s">
        <v>76</v>
      </c>
      <c r="B56" s="5" t="n">
        <v>-318</v>
      </c>
      <c r="C56" s="5" t="n">
        <v>23</v>
      </c>
      <c r="D56" s="5" t="n">
        <v>-293</v>
      </c>
      <c r="E56" s="5" t="n">
        <v>30</v>
      </c>
    </row>
    <row r="57" spans="1:5">
      <c r="A57" s="4" t="s">
        <v>79</v>
      </c>
      <c r="B57" s="5" t="n">
        <v>49637</v>
      </c>
      <c r="C57" s="5" t="n">
        <v>58758</v>
      </c>
      <c r="D57" s="5" t="n">
        <v>132202</v>
      </c>
      <c r="E57" s="5" t="n">
        <v>178348</v>
      </c>
    </row>
    <row r="58" spans="1:5">
      <c r="A58" s="4" t="s">
        <v>591</v>
      </c>
      <c r="B58" s="5" t="n">
        <v>-2573</v>
      </c>
      <c r="C58" s="5" t="n">
        <v>-1714</v>
      </c>
      <c r="D58" s="5" t="n">
        <v>-3811</v>
      </c>
      <c r="E58" s="5" t="n">
        <v>-2195</v>
      </c>
    </row>
    <row r="59" spans="1:5">
      <c r="A59" s="4" t="s">
        <v>81</v>
      </c>
      <c r="B59" s="5" t="n">
        <v>-780</v>
      </c>
      <c r="C59" s="5" t="n">
        <v>1345</v>
      </c>
      <c r="D59" s="5" t="n">
        <v>-1162</v>
      </c>
      <c r="E59" s="5" t="n">
        <v>1509</v>
      </c>
    </row>
    <row r="60" spans="1:5">
      <c r="A60" s="4" t="s">
        <v>592</v>
      </c>
      <c r="B60" s="5" t="n">
        <v>-1793</v>
      </c>
      <c r="C60" s="5" t="n">
        <v>-3059</v>
      </c>
      <c r="D60" s="5" t="n">
        <v>-2649</v>
      </c>
      <c r="E60" s="5" t="n">
        <v>-3704</v>
      </c>
    </row>
    <row r="61" spans="1:5">
      <c r="A61" s="4" t="s">
        <v>84</v>
      </c>
      <c r="B61" s="5" t="n">
        <v>-1793</v>
      </c>
      <c r="C61" s="5" t="n">
        <v>-3059</v>
      </c>
      <c r="D61" s="5" t="n">
        <v>-2649</v>
      </c>
      <c r="E61" s="5" t="n">
        <v>-3704</v>
      </c>
    </row>
    <row r="62" spans="1:5">
      <c r="A62" s="4" t="s">
        <v>100</v>
      </c>
      <c r="B62" s="5" t="n">
        <v>-1793</v>
      </c>
      <c r="C62" s="5" t="n">
        <v>-3059</v>
      </c>
      <c r="D62" s="5" t="n">
        <v>-2649</v>
      </c>
      <c r="E62" s="5" t="n">
        <v>-3704</v>
      </c>
    </row>
    <row r="63" spans="1:5">
      <c r="A63" s="4" t="s">
        <v>585</v>
      </c>
    </row>
    <row r="64" spans="1:5">
      <c r="A64" s="3" t="s">
        <v>587</v>
      </c>
    </row>
    <row r="65" spans="1:5">
      <c r="A65" s="4" t="s">
        <v>71</v>
      </c>
      <c r="B65" s="5" t="n">
        <v>-25682</v>
      </c>
      <c r="C65" s="5" t="n">
        <v>-29789</v>
      </c>
      <c r="D65" s="5" t="n">
        <v>-63943</v>
      </c>
      <c r="E65" s="5" t="n">
        <v>-98452</v>
      </c>
    </row>
    <row r="66" spans="1:5">
      <c r="A66" s="3" t="s">
        <v>72</v>
      </c>
    </row>
    <row r="67" spans="1:5">
      <c r="A67" s="4" t="s">
        <v>73</v>
      </c>
      <c r="B67" s="5" t="n">
        <v>-24888</v>
      </c>
      <c r="C67" s="5" t="n">
        <v>-28987</v>
      </c>
      <c r="D67" s="5" t="n">
        <v>-64161</v>
      </c>
      <c r="E67" s="5" t="n">
        <v>-95402</v>
      </c>
    </row>
    <row r="68" spans="1:5">
      <c r="A68" s="4" t="s">
        <v>74</v>
      </c>
      <c r="B68" s="5" t="n">
        <v>-794</v>
      </c>
      <c r="C68" s="5" t="n">
        <v>-802</v>
      </c>
      <c r="D68" s="5" t="n">
        <v>218</v>
      </c>
      <c r="E68" s="5" t="n">
        <v>-3050</v>
      </c>
    </row>
    <row r="69" spans="1:5">
      <c r="A69" s="4" t="s">
        <v>595</v>
      </c>
      <c r="B69" s="5" t="n">
        <v>184280</v>
      </c>
      <c r="C69" s="5" t="n">
        <v>113915</v>
      </c>
      <c r="D69" s="5" t="n">
        <v>165108</v>
      </c>
      <c r="E69" s="5" t="n">
        <v>324835</v>
      </c>
    </row>
    <row r="70" spans="1:5">
      <c r="A70" s="4" t="s">
        <v>79</v>
      </c>
      <c r="B70" s="5" t="n">
        <v>158598</v>
      </c>
      <c r="C70" s="5" t="n">
        <v>84126</v>
      </c>
      <c r="D70" s="5" t="n">
        <v>101165</v>
      </c>
      <c r="E70" s="5" t="n">
        <v>226383</v>
      </c>
    </row>
    <row r="71" spans="1:5">
      <c r="A71" s="4" t="s">
        <v>591</v>
      </c>
      <c r="B71" s="5" t="n">
        <v>-184280</v>
      </c>
      <c r="C71" s="5" t="n">
        <v>-113915</v>
      </c>
      <c r="D71" s="5" t="n">
        <v>-165108</v>
      </c>
      <c r="E71" s="5" t="n">
        <v>-324835</v>
      </c>
    </row>
    <row r="72" spans="1:5">
      <c r="A72" s="4" t="s">
        <v>592</v>
      </c>
      <c r="B72" s="5" t="n">
        <v>-184280</v>
      </c>
      <c r="C72" s="5" t="n">
        <v>-113915</v>
      </c>
      <c r="D72" s="5" t="n">
        <v>-165108</v>
      </c>
      <c r="E72" s="5" t="n">
        <v>-324835</v>
      </c>
    </row>
    <row r="73" spans="1:5">
      <c r="A73" s="4" t="s">
        <v>84</v>
      </c>
      <c r="B73" s="5" t="n">
        <v>-184280</v>
      </c>
      <c r="C73" s="5" t="n">
        <v>-113915</v>
      </c>
      <c r="D73" s="5" t="n">
        <v>-165108</v>
      </c>
      <c r="E73" s="5" t="n">
        <v>-324835</v>
      </c>
    </row>
    <row r="74" spans="1:5">
      <c r="A74" s="4" t="s">
        <v>594</v>
      </c>
      <c r="B74" s="5" t="n">
        <v>-514</v>
      </c>
      <c r="C74" s="5" t="n">
        <v>-681</v>
      </c>
      <c r="D74" s="5" t="n">
        <v>-1543</v>
      </c>
      <c r="E74" s="5" t="n">
        <v>-2043</v>
      </c>
    </row>
    <row r="75" spans="1:5">
      <c r="A75" s="4" t="s">
        <v>100</v>
      </c>
      <c r="B75" s="7" t="n">
        <v>-184794</v>
      </c>
      <c r="C75" s="7" t="n">
        <v>-114596</v>
      </c>
      <c r="D75" s="7" t="n">
        <v>-166651</v>
      </c>
      <c r="E75" s="7" t="n">
        <v>-3268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69</v>
      </c>
    </row>
    <row r="3" spans="1:3">
      <c r="A3" s="3" t="s">
        <v>104</v>
      </c>
    </row>
    <row r="4" spans="1:3">
      <c r="A4" s="4" t="s">
        <v>116</v>
      </c>
      <c r="B4" s="7" t="n">
        <v>424450</v>
      </c>
      <c r="C4" s="7" t="n">
        <v>173248</v>
      </c>
    </row>
    <row r="5" spans="1:3">
      <c r="A5" s="3" t="s">
        <v>117</v>
      </c>
    </row>
    <row r="6" spans="1:3">
      <c r="A6" s="4" t="s">
        <v>118</v>
      </c>
      <c r="B6" s="5" t="n">
        <v>-140816</v>
      </c>
      <c r="C6" s="5" t="n">
        <v>-197723</v>
      </c>
    </row>
    <row r="7" spans="1:3">
      <c r="A7" s="4" t="s">
        <v>119</v>
      </c>
      <c r="B7" s="5" t="n">
        <v>-20201</v>
      </c>
      <c r="C7" s="5" t="n">
        <v>-35986</v>
      </c>
    </row>
    <row r="8" spans="1:3">
      <c r="A8" s="4" t="s">
        <v>121</v>
      </c>
      <c r="B8" s="5" t="n">
        <v>19254</v>
      </c>
      <c r="C8" s="5" t="n">
        <v>10217</v>
      </c>
    </row>
    <row r="9" spans="1:3">
      <c r="A9" s="4" t="s">
        <v>120</v>
      </c>
      <c r="B9" s="5" t="n">
        <v>3627</v>
      </c>
    </row>
    <row r="10" spans="1:3">
      <c r="A10" s="4" t="s">
        <v>122</v>
      </c>
      <c r="B10" s="5" t="n">
        <v>-138136</v>
      </c>
      <c r="C10" s="5" t="n">
        <v>-223492</v>
      </c>
    </row>
    <row r="11" spans="1:3">
      <c r="A11" s="3" t="s">
        <v>123</v>
      </c>
    </row>
    <row r="12" spans="1:3">
      <c r="A12" s="4" t="s">
        <v>597</v>
      </c>
      <c r="B12" s="5" t="n">
        <v>-264080</v>
      </c>
      <c r="C12" s="5" t="n">
        <v>280000</v>
      </c>
    </row>
    <row r="13" spans="1:3">
      <c r="A13" s="4" t="s">
        <v>125</v>
      </c>
      <c r="B13" s="5" t="n">
        <v>-7292</v>
      </c>
      <c r="C13" s="5" t="n">
        <v>-12728</v>
      </c>
    </row>
    <row r="14" spans="1:3">
      <c r="A14" s="4" t="s">
        <v>126</v>
      </c>
      <c r="B14" s="5" t="n">
        <v>27594</v>
      </c>
      <c r="C14" s="5" t="n">
        <v>30685</v>
      </c>
    </row>
    <row r="15" spans="1:3">
      <c r="A15" s="4" t="s">
        <v>127</v>
      </c>
      <c r="B15" s="5" t="n">
        <v>4416</v>
      </c>
      <c r="C15" s="5" t="n">
        <v>4412</v>
      </c>
    </row>
    <row r="16" spans="1:3">
      <c r="A16" s="4" t="s">
        <v>111</v>
      </c>
      <c r="C16" s="5" t="n">
        <v>3809</v>
      </c>
    </row>
    <row r="17" spans="1:3">
      <c r="A17" s="4" t="s">
        <v>128</v>
      </c>
      <c r="B17" s="5" t="n">
        <v>-4103</v>
      </c>
      <c r="C17" s="5" t="n">
        <v>-6254</v>
      </c>
    </row>
    <row r="18" spans="1:3">
      <c r="A18" s="4" t="s">
        <v>129</v>
      </c>
      <c r="B18" s="5" t="n">
        <v>-243465</v>
      </c>
      <c r="C18" s="5" t="n">
        <v>299924</v>
      </c>
    </row>
    <row r="19" spans="1:3">
      <c r="A19" s="3" t="s">
        <v>598</v>
      </c>
    </row>
    <row r="20" spans="1:3">
      <c r="A20" s="4" t="s">
        <v>131</v>
      </c>
      <c r="B20" s="5" t="n">
        <v>-62294</v>
      </c>
      <c r="C20" s="5" t="n">
        <v>-1541</v>
      </c>
    </row>
    <row r="21" spans="1:3">
      <c r="A21" s="4" t="s">
        <v>132</v>
      </c>
      <c r="B21" s="5" t="n">
        <v>189175</v>
      </c>
      <c r="C21" s="5" t="n">
        <v>-148884</v>
      </c>
    </row>
    <row r="22" spans="1:3">
      <c r="A22" s="4" t="s">
        <v>133</v>
      </c>
      <c r="B22" s="5" t="n">
        <v>-245340</v>
      </c>
      <c r="C22" s="5" t="n">
        <v>-3698</v>
      </c>
    </row>
    <row r="23" spans="1:3">
      <c r="A23" s="4" t="s">
        <v>134</v>
      </c>
      <c r="B23" s="5" t="n">
        <v>-118459</v>
      </c>
      <c r="C23" s="5" t="n">
        <v>-154123</v>
      </c>
    </row>
    <row r="24" spans="1:3">
      <c r="A24" s="4" t="s">
        <v>135</v>
      </c>
      <c r="B24" s="5" t="n">
        <v>-75610</v>
      </c>
      <c r="C24" s="5" t="n">
        <v>95557</v>
      </c>
    </row>
    <row r="25" spans="1:3">
      <c r="A25" s="4" t="s">
        <v>136</v>
      </c>
      <c r="B25" s="5" t="n">
        <v>245410</v>
      </c>
      <c r="C25" s="5" t="n">
        <v>124471</v>
      </c>
    </row>
    <row r="26" spans="1:3">
      <c r="A26" s="4" t="s">
        <v>137</v>
      </c>
      <c r="B26" s="5" t="n">
        <v>169800</v>
      </c>
      <c r="C26" s="5" t="n">
        <v>220028</v>
      </c>
    </row>
    <row r="27" spans="1:3">
      <c r="A27" s="4" t="s">
        <v>579</v>
      </c>
    </row>
    <row r="28" spans="1:3">
      <c r="A28" s="3" t="s">
        <v>104</v>
      </c>
    </row>
    <row r="29" spans="1:3">
      <c r="A29" s="4" t="s">
        <v>116</v>
      </c>
      <c r="B29" s="5" t="n">
        <v>229578</v>
      </c>
      <c r="C29" s="5" t="n">
        <v>-92312</v>
      </c>
    </row>
    <row r="30" spans="1:3">
      <c r="A30" s="3" t="s">
        <v>123</v>
      </c>
    </row>
    <row r="31" spans="1:3">
      <c r="A31" s="4" t="s">
        <v>597</v>
      </c>
      <c r="B31" s="5" t="n">
        <v>-264080</v>
      </c>
      <c r="C31" s="5" t="n">
        <v>280000</v>
      </c>
    </row>
    <row r="32" spans="1:3">
      <c r="A32" s="4" t="s">
        <v>127</v>
      </c>
      <c r="B32" s="5" t="n">
        <v>4416</v>
      </c>
      <c r="C32" s="5" t="n">
        <v>4412</v>
      </c>
    </row>
    <row r="33" spans="1:3">
      <c r="A33" s="4" t="s">
        <v>599</v>
      </c>
      <c r="B33" s="5" t="n">
        <v>449803</v>
      </c>
      <c r="C33" s="5" t="n">
        <v>-21964</v>
      </c>
    </row>
    <row r="34" spans="1:3">
      <c r="A34" s="4" t="s">
        <v>129</v>
      </c>
      <c r="B34" s="5" t="n">
        <v>190139</v>
      </c>
      <c r="C34" s="5" t="n">
        <v>262448</v>
      </c>
    </row>
    <row r="35" spans="1:3">
      <c r="A35" s="3" t="s">
        <v>598</v>
      </c>
    </row>
    <row r="36" spans="1:3">
      <c r="A36" s="4" t="s">
        <v>131</v>
      </c>
      <c r="B36" s="5" t="n">
        <v>-178797</v>
      </c>
      <c r="C36" s="5" t="n">
        <v>-170136</v>
      </c>
    </row>
    <row r="37" spans="1:3">
      <c r="A37" s="4" t="s">
        <v>133</v>
      </c>
      <c r="B37" s="5" t="n">
        <v>-240920</v>
      </c>
    </row>
    <row r="38" spans="1:3">
      <c r="A38" s="4" t="s">
        <v>134</v>
      </c>
      <c r="B38" s="5" t="n">
        <v>-419717</v>
      </c>
      <c r="C38" s="5" t="n">
        <v>-170136</v>
      </c>
    </row>
    <row r="39" spans="1:3">
      <c r="A39" s="4" t="s">
        <v>582</v>
      </c>
    </row>
    <row r="40" spans="1:3">
      <c r="A40" s="3" t="s">
        <v>104</v>
      </c>
    </row>
    <row r="41" spans="1:3">
      <c r="A41" s="4" t="s">
        <v>116</v>
      </c>
      <c r="B41" s="5" t="n">
        <v>220721</v>
      </c>
      <c r="C41" s="5" t="n">
        <v>259647</v>
      </c>
    </row>
    <row r="42" spans="1:3">
      <c r="A42" s="3" t="s">
        <v>117</v>
      </c>
    </row>
    <row r="43" spans="1:3">
      <c r="A43" s="4" t="s">
        <v>118</v>
      </c>
      <c r="B43" s="5" t="n">
        <v>-140816</v>
      </c>
      <c r="C43" s="5" t="n">
        <v>-197723</v>
      </c>
    </row>
    <row r="44" spans="1:3">
      <c r="A44" s="4" t="s">
        <v>119</v>
      </c>
      <c r="B44" s="5" t="n">
        <v>-20201</v>
      </c>
      <c r="C44" s="5" t="n">
        <v>-35986</v>
      </c>
    </row>
    <row r="45" spans="1:3">
      <c r="A45" s="4" t="s">
        <v>599</v>
      </c>
      <c r="B45" s="5" t="n">
        <v>-449803</v>
      </c>
      <c r="C45" s="5" t="n">
        <v>21964</v>
      </c>
    </row>
    <row r="46" spans="1:3">
      <c r="A46" s="4" t="s">
        <v>121</v>
      </c>
      <c r="B46" s="5" t="n">
        <v>19254</v>
      </c>
      <c r="C46" s="5" t="n">
        <v>10217</v>
      </c>
    </row>
    <row r="47" spans="1:3">
      <c r="A47" s="4" t="s">
        <v>120</v>
      </c>
      <c r="B47" s="5" t="n">
        <v>3627</v>
      </c>
    </row>
    <row r="48" spans="1:3">
      <c r="A48" s="4" t="s">
        <v>122</v>
      </c>
      <c r="B48" s="5" t="n">
        <v>-587939</v>
      </c>
      <c r="C48" s="5" t="n">
        <v>-201528</v>
      </c>
    </row>
    <row r="49" spans="1:3">
      <c r="A49" s="3" t="s">
        <v>123</v>
      </c>
    </row>
    <row r="50" spans="1:3">
      <c r="A50" s="4" t="s">
        <v>125</v>
      </c>
      <c r="B50" s="5" t="n">
        <v>-7292</v>
      </c>
      <c r="C50" s="5" t="n">
        <v>-12728</v>
      </c>
    </row>
    <row r="51" spans="1:3">
      <c r="A51" s="4" t="s">
        <v>126</v>
      </c>
      <c r="B51" s="5" t="n">
        <v>27594</v>
      </c>
      <c r="C51" s="5" t="n">
        <v>30685</v>
      </c>
    </row>
    <row r="52" spans="1:3">
      <c r="A52" s="4" t="s">
        <v>111</v>
      </c>
      <c r="C52" s="5" t="n">
        <v>3809</v>
      </c>
    </row>
    <row r="53" spans="1:3">
      <c r="A53" s="4" t="s">
        <v>128</v>
      </c>
      <c r="B53" s="5" t="n">
        <v>-4103</v>
      </c>
      <c r="C53" s="5" t="n">
        <v>-6254</v>
      </c>
    </row>
    <row r="54" spans="1:3">
      <c r="A54" s="4" t="s">
        <v>129</v>
      </c>
      <c r="B54" s="5" t="n">
        <v>16199</v>
      </c>
      <c r="C54" s="5" t="n">
        <v>15512</v>
      </c>
    </row>
    <row r="55" spans="1:3">
      <c r="A55" s="3" t="s">
        <v>598</v>
      </c>
    </row>
    <row r="56" spans="1:3">
      <c r="A56" s="4" t="s">
        <v>131</v>
      </c>
      <c r="B56" s="5" t="n">
        <v>116503</v>
      </c>
      <c r="C56" s="5" t="n">
        <v>168595</v>
      </c>
    </row>
    <row r="57" spans="1:3">
      <c r="A57" s="4" t="s">
        <v>132</v>
      </c>
      <c r="B57" s="5" t="n">
        <v>189175</v>
      </c>
      <c r="C57" s="5" t="n">
        <v>-148884</v>
      </c>
    </row>
    <row r="58" spans="1:3">
      <c r="A58" s="4" t="s">
        <v>133</v>
      </c>
      <c r="B58" s="5" t="n">
        <v>-4420</v>
      </c>
      <c r="C58" s="5" t="n">
        <v>-3698</v>
      </c>
    </row>
    <row r="59" spans="1:3">
      <c r="A59" s="4" t="s">
        <v>134</v>
      </c>
      <c r="B59" s="5" t="n">
        <v>301258</v>
      </c>
      <c r="C59" s="5" t="n">
        <v>16013</v>
      </c>
    </row>
    <row r="60" spans="1:3">
      <c r="A60" s="4" t="s">
        <v>135</v>
      </c>
      <c r="B60" s="5" t="n">
        <v>-49761</v>
      </c>
      <c r="C60" s="5" t="n">
        <v>89644</v>
      </c>
    </row>
    <row r="61" spans="1:3">
      <c r="A61" s="4" t="s">
        <v>136</v>
      </c>
      <c r="B61" s="5" t="n">
        <v>213104</v>
      </c>
      <c r="C61" s="5" t="n">
        <v>90569</v>
      </c>
    </row>
    <row r="62" spans="1:3">
      <c r="A62" s="4" t="s">
        <v>137</v>
      </c>
      <c r="B62" s="5" t="n">
        <v>163343</v>
      </c>
      <c r="C62" s="5" t="n">
        <v>180213</v>
      </c>
    </row>
    <row r="63" spans="1:3">
      <c r="A63" s="4" t="s">
        <v>584</v>
      </c>
    </row>
    <row r="64" spans="1:3">
      <c r="A64" s="3" t="s">
        <v>104</v>
      </c>
    </row>
    <row r="65" spans="1:3">
      <c r="A65" s="4" t="s">
        <v>116</v>
      </c>
      <c r="B65" s="5" t="n">
        <v>-25849</v>
      </c>
      <c r="C65" s="5" t="n">
        <v>5913</v>
      </c>
    </row>
    <row r="66" spans="1:3">
      <c r="A66" s="3" t="s">
        <v>598</v>
      </c>
    </row>
    <row r="67" spans="1:3">
      <c r="A67" s="4" t="s">
        <v>135</v>
      </c>
      <c r="B67" s="5" t="n">
        <v>-25849</v>
      </c>
      <c r="C67" s="5" t="n">
        <v>5913</v>
      </c>
    </row>
    <row r="68" spans="1:3">
      <c r="A68" s="4" t="s">
        <v>136</v>
      </c>
      <c r="B68" s="5" t="n">
        <v>32306</v>
      </c>
      <c r="C68" s="5" t="n">
        <v>33902</v>
      </c>
    </row>
    <row r="69" spans="1:3">
      <c r="A69" s="4" t="s">
        <v>137</v>
      </c>
      <c r="B69" s="5" t="n">
        <v>6457</v>
      </c>
      <c r="C69" s="5" t="n">
        <v>39815</v>
      </c>
    </row>
    <row r="70" spans="1:3">
      <c r="A70" s="4" t="s">
        <v>585</v>
      </c>
    </row>
    <row r="71" spans="1:3">
      <c r="A71" s="3" t="s">
        <v>117</v>
      </c>
    </row>
    <row r="72" spans="1:3">
      <c r="A72" s="4" t="s">
        <v>599</v>
      </c>
      <c r="B72" s="5" t="n">
        <v>449803</v>
      </c>
      <c r="C72" s="5" t="n">
        <v>-21964</v>
      </c>
    </row>
    <row r="73" spans="1:3">
      <c r="A73" s="4" t="s">
        <v>122</v>
      </c>
      <c r="B73" s="5" t="n">
        <v>449803</v>
      </c>
      <c r="C73" s="5" t="n">
        <v>-21964</v>
      </c>
    </row>
    <row r="74" spans="1:3">
      <c r="A74" s="3" t="s">
        <v>123</v>
      </c>
    </row>
    <row r="75" spans="1:3">
      <c r="A75" s="4" t="s">
        <v>599</v>
      </c>
      <c r="B75" s="5" t="n">
        <v>-449803</v>
      </c>
      <c r="C75" s="5" t="n">
        <v>21964</v>
      </c>
    </row>
    <row r="76" spans="1:3">
      <c r="A76" s="4" t="s">
        <v>129</v>
      </c>
      <c r="B76" s="7" t="n">
        <v>-449803</v>
      </c>
      <c r="C76" s="7" t="n">
        <v>219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4"/>
  </cols>
  <sheetData>
    <row r="1" spans="1:4">
      <c r="A1" s="1" t="s">
        <v>600</v>
      </c>
      <c r="B1" s="2" t="s">
        <v>601</v>
      </c>
      <c r="C1" s="2" t="s">
        <v>602</v>
      </c>
      <c r="D1" s="2" t="s">
        <v>603</v>
      </c>
    </row>
    <row r="2" spans="1:4">
      <c r="A2" s="3" t="s">
        <v>604</v>
      </c>
    </row>
    <row r="3" spans="1:4">
      <c r="A3" s="4" t="s">
        <v>63</v>
      </c>
      <c r="C3" s="7" t="n">
        <v>1</v>
      </c>
      <c r="D3" s="7" t="n">
        <v>1</v>
      </c>
    </row>
    <row r="4" spans="1:4">
      <c r="A4" s="4" t="s">
        <v>170</v>
      </c>
    </row>
    <row r="5" spans="1:4">
      <c r="A5" s="3" t="s">
        <v>604</v>
      </c>
    </row>
    <row r="6" spans="1:4">
      <c r="A6" s="4" t="s">
        <v>605</v>
      </c>
      <c r="B6" s="5" t="n">
        <v>1</v>
      </c>
    </row>
    <row r="7" spans="1:4">
      <c r="A7" s="4" t="s">
        <v>63</v>
      </c>
      <c r="B7" s="7" t="n">
        <v>1</v>
      </c>
    </row>
    <row r="8" spans="1:4">
      <c r="A8" s="4" t="s">
        <v>606</v>
      </c>
      <c r="B8" s="10" t="n">
        <v>0.001</v>
      </c>
    </row>
    <row r="9" spans="1:4">
      <c r="A9" s="4" t="s">
        <v>607</v>
      </c>
      <c r="B9" s="7" t="n">
        <v>1</v>
      </c>
    </row>
    <row r="10" spans="1:4">
      <c r="A10" s="4" t="s">
        <v>608</v>
      </c>
      <c r="B10" s="7" t="n">
        <v>8</v>
      </c>
    </row>
    <row r="11" spans="1:4">
      <c r="A11" s="4" t="s">
        <v>609</v>
      </c>
      <c r="B11" s="4" t="s">
        <v>610</v>
      </c>
    </row>
    <row r="12" spans="1:4">
      <c r="A12" s="4" t="s">
        <v>611</v>
      </c>
      <c r="B12" s="4" t="s">
        <v>3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84</v>
      </c>
      <c r="B4" s="7" t="n">
        <v>176398</v>
      </c>
      <c r="C4" s="7" t="n">
        <v>25195</v>
      </c>
    </row>
    <row r="5" spans="1:3">
      <c r="A5" s="4" t="s">
        <v>83</v>
      </c>
      <c r="B5" s="5" t="n">
        <v>42257</v>
      </c>
      <c r="C5" s="5" t="n">
        <v>-3939</v>
      </c>
    </row>
    <row r="6" spans="1:3">
      <c r="A6" s="4" t="s">
        <v>82</v>
      </c>
      <c r="B6" s="5" t="n">
        <v>134141</v>
      </c>
      <c r="C6" s="5" t="n">
        <v>29134</v>
      </c>
    </row>
    <row r="7" spans="1:3">
      <c r="A7" s="3" t="s">
        <v>105</v>
      </c>
    </row>
    <row r="8" spans="1:3">
      <c r="A8" s="4" t="s">
        <v>106</v>
      </c>
      <c r="B8" s="5" t="n">
        <v>292448</v>
      </c>
      <c r="C8" s="5" t="n">
        <v>304460</v>
      </c>
    </row>
    <row r="9" spans="1:3">
      <c r="A9" s="4" t="s">
        <v>75</v>
      </c>
      <c r="B9" s="5" t="n">
        <v>11090</v>
      </c>
      <c r="C9" s="5" t="n">
        <v>20203</v>
      </c>
    </row>
    <row r="10" spans="1:3">
      <c r="A10" s="4" t="s">
        <v>107</v>
      </c>
      <c r="B10" s="5" t="n">
        <v>20393</v>
      </c>
      <c r="C10" s="5" t="n">
        <v>25266</v>
      </c>
    </row>
    <row r="11" spans="1:3">
      <c r="A11" s="4" t="s">
        <v>108</v>
      </c>
      <c r="B11" s="5" t="n">
        <v>-20623</v>
      </c>
      <c r="C11" s="5" t="n">
        <v>-388</v>
      </c>
    </row>
    <row r="12" spans="1:3">
      <c r="A12" s="4" t="s">
        <v>109</v>
      </c>
      <c r="B12" s="5" t="n">
        <v>22550</v>
      </c>
      <c r="C12" s="5" t="n">
        <v>36766</v>
      </c>
    </row>
    <row r="13" spans="1:3">
      <c r="A13" s="4" t="s">
        <v>110</v>
      </c>
      <c r="B13" s="5" t="n">
        <v>98597</v>
      </c>
      <c r="C13" s="5" t="n">
        <v>6165</v>
      </c>
    </row>
    <row r="14" spans="1:3">
      <c r="A14" s="4" t="s">
        <v>111</v>
      </c>
      <c r="C14" s="5" t="n">
        <v>-3809</v>
      </c>
    </row>
    <row r="15" spans="1:3">
      <c r="A15" s="3" t="s">
        <v>112</v>
      </c>
    </row>
    <row r="16" spans="1:3">
      <c r="A16" s="4" t="s">
        <v>113</v>
      </c>
      <c r="B16" s="5" t="n">
        <v>-19865</v>
      </c>
      <c r="C16" s="5" t="n">
        <v>-81520</v>
      </c>
    </row>
    <row r="17" spans="1:3">
      <c r="A17" s="4" t="s">
        <v>114</v>
      </c>
      <c r="B17" s="5" t="n">
        <v>-84731</v>
      </c>
      <c r="C17" s="5" t="n">
        <v>-128568</v>
      </c>
    </row>
    <row r="18" spans="1:3">
      <c r="A18" s="4" t="s">
        <v>42</v>
      </c>
      <c r="B18" s="5" t="n">
        <v>118941</v>
      </c>
      <c r="C18" s="5" t="n">
        <v>178266</v>
      </c>
    </row>
    <row r="19" spans="1:3">
      <c r="A19" s="4" t="s">
        <v>115</v>
      </c>
      <c r="B19" s="5" t="n">
        <v>-148491</v>
      </c>
      <c r="C19" s="5" t="n">
        <v>-212727</v>
      </c>
    </row>
    <row r="20" spans="1:3">
      <c r="A20" s="4" t="s">
        <v>116</v>
      </c>
      <c r="B20" s="5" t="n">
        <v>424450</v>
      </c>
      <c r="C20" s="5" t="n">
        <v>173248</v>
      </c>
    </row>
    <row r="21" spans="1:3">
      <c r="A21" s="3" t="s">
        <v>117</v>
      </c>
    </row>
    <row r="22" spans="1:3">
      <c r="A22" s="4" t="s">
        <v>118</v>
      </c>
      <c r="B22" s="5" t="n">
        <v>-140816</v>
      </c>
      <c r="C22" s="5" t="n">
        <v>-197723</v>
      </c>
    </row>
    <row r="23" spans="1:3">
      <c r="A23" s="4" t="s">
        <v>119</v>
      </c>
      <c r="B23" s="5" t="n">
        <v>-20201</v>
      </c>
      <c r="C23" s="5" t="n">
        <v>-35986</v>
      </c>
    </row>
    <row r="24" spans="1:3">
      <c r="A24" s="4" t="s">
        <v>120</v>
      </c>
      <c r="B24" s="5" t="n">
        <v>3627</v>
      </c>
    </row>
    <row r="25" spans="1:3">
      <c r="A25" s="4" t="s">
        <v>121</v>
      </c>
      <c r="B25" s="5" t="n">
        <v>19254</v>
      </c>
      <c r="C25" s="5" t="n">
        <v>10217</v>
      </c>
    </row>
    <row r="26" spans="1:3">
      <c r="A26" s="4" t="s">
        <v>122</v>
      </c>
      <c r="B26" s="5" t="n">
        <v>-138136</v>
      </c>
      <c r="C26" s="5" t="n">
        <v>-223492</v>
      </c>
    </row>
    <row r="27" spans="1:3">
      <c r="A27" s="3" t="s">
        <v>123</v>
      </c>
    </row>
    <row r="28" spans="1:3">
      <c r="A28" s="4" t="s">
        <v>124</v>
      </c>
      <c r="B28" s="5" t="n">
        <v>-264080</v>
      </c>
      <c r="C28" s="5" t="n">
        <v>280000</v>
      </c>
    </row>
    <row r="29" spans="1:3">
      <c r="A29" s="4" t="s">
        <v>125</v>
      </c>
      <c r="B29" s="5" t="n">
        <v>-7292</v>
      </c>
      <c r="C29" s="5" t="n">
        <v>-12728</v>
      </c>
    </row>
    <row r="30" spans="1:3">
      <c r="A30" s="4" t="s">
        <v>126</v>
      </c>
      <c r="B30" s="5" t="n">
        <v>27594</v>
      </c>
      <c r="C30" s="5" t="n">
        <v>30685</v>
      </c>
    </row>
    <row r="31" spans="1:3">
      <c r="A31" s="4" t="s">
        <v>127</v>
      </c>
      <c r="B31" s="5" t="n">
        <v>4416</v>
      </c>
      <c r="C31" s="5" t="n">
        <v>4412</v>
      </c>
    </row>
    <row r="32" spans="1:3">
      <c r="A32" s="4" t="s">
        <v>111</v>
      </c>
      <c r="C32" s="5" t="n">
        <v>3809</v>
      </c>
    </row>
    <row r="33" spans="1:3">
      <c r="A33" s="4" t="s">
        <v>128</v>
      </c>
      <c r="B33" s="5" t="n">
        <v>-4103</v>
      </c>
      <c r="C33" s="5" t="n">
        <v>-6254</v>
      </c>
    </row>
    <row r="34" spans="1:3">
      <c r="A34" s="4" t="s">
        <v>129</v>
      </c>
      <c r="B34" s="5" t="n">
        <v>-243465</v>
      </c>
      <c r="C34" s="5" t="n">
        <v>299924</v>
      </c>
    </row>
    <row r="35" spans="1:3">
      <c r="A35" s="3" t="s">
        <v>130</v>
      </c>
    </row>
    <row r="36" spans="1:3">
      <c r="A36" s="4" t="s">
        <v>131</v>
      </c>
      <c r="B36" s="5" t="n">
        <v>-62294</v>
      </c>
      <c r="C36" s="5" t="n">
        <v>-1541</v>
      </c>
    </row>
    <row r="37" spans="1:3">
      <c r="A37" s="4" t="s">
        <v>132</v>
      </c>
      <c r="B37" s="5" t="n">
        <v>189175</v>
      </c>
      <c r="C37" s="5" t="n">
        <v>-148884</v>
      </c>
    </row>
    <row r="38" spans="1:3">
      <c r="A38" s="4" t="s">
        <v>133</v>
      </c>
      <c r="B38" s="5" t="n">
        <v>-245340</v>
      </c>
      <c r="C38" s="5" t="n">
        <v>-3698</v>
      </c>
    </row>
    <row r="39" spans="1:3">
      <c r="A39" s="4" t="s">
        <v>134</v>
      </c>
      <c r="B39" s="5" t="n">
        <v>-118459</v>
      </c>
      <c r="C39" s="5" t="n">
        <v>-154123</v>
      </c>
    </row>
    <row r="40" spans="1:3">
      <c r="A40" s="4" t="s">
        <v>135</v>
      </c>
      <c r="B40" s="5" t="n">
        <v>-75610</v>
      </c>
      <c r="C40" s="5" t="n">
        <v>95557</v>
      </c>
    </row>
    <row r="41" spans="1:3">
      <c r="A41" s="4" t="s">
        <v>136</v>
      </c>
      <c r="B41" s="5" t="n">
        <v>245410</v>
      </c>
      <c r="C41" s="5" t="n">
        <v>124471</v>
      </c>
    </row>
    <row r="42" spans="1:3">
      <c r="A42" s="4" t="s">
        <v>137</v>
      </c>
      <c r="B42" s="7" t="n">
        <v>169800</v>
      </c>
      <c r="C42" s="7" t="n">
        <v>220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0:01:22Z</dcterms:created>
  <dcterms:modified xmlns:dcterms="http://purl.org/dc/terms/" xmlns:xsi="http://www.w3.org/2001/XMLSchema-instance" xsi:type="dcterms:W3CDTF">2018-01-11T10:01:22Z</dcterms:modified>
</cp:coreProperties>
</file>